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QUISITIONS ACQUISITIONS" sheetId="11" state="visible" r:id="rId11"/>
    <sheet xmlns:r="http://schemas.openxmlformats.org/officeDocument/2006/relationships" name="RESTRUCTURING ACTIVITIES AND AS" sheetId="12" state="visible" r:id="rId12"/>
    <sheet xmlns:r="http://schemas.openxmlformats.org/officeDocument/2006/relationships" name="EARNINGS PER SHARE" sheetId="13" state="visible" r:id="rId13"/>
    <sheet xmlns:r="http://schemas.openxmlformats.org/officeDocument/2006/relationships" name="DERIVATIVES AND FAIR VALUE MEAS" sheetId="14" state="visible" r:id="rId14"/>
    <sheet xmlns:r="http://schemas.openxmlformats.org/officeDocument/2006/relationships" name="TREASURY STOCK (Note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HARE-BASED AWARDS SHARE-BASED " sheetId="18" state="visible" r:id="rId18"/>
    <sheet xmlns:r="http://schemas.openxmlformats.org/officeDocument/2006/relationships" name="NOTES PAYABLE"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BENEFIT PLANS" sheetId="22" state="visible" r:id="rId22"/>
    <sheet xmlns:r="http://schemas.openxmlformats.org/officeDocument/2006/relationships" name="COMMITMENTS, CONTINGENCIES AND "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RESTRUCTURING ACTIVITIES AND _2" sheetId="29" state="visible" r:id="rId29"/>
    <sheet xmlns:r="http://schemas.openxmlformats.org/officeDocument/2006/relationships" name="EARNINGS PER SHARE (Tables)" sheetId="30" state="visible" r:id="rId30"/>
    <sheet xmlns:r="http://schemas.openxmlformats.org/officeDocument/2006/relationships" name="DERIVATIVES AND FAIR VALUE ME_2"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NOTES PAYABLE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BENEFIT PLANS (Tables)" sheetId="37" state="visible" r:id="rId37"/>
    <sheet xmlns:r="http://schemas.openxmlformats.org/officeDocument/2006/relationships" name="DISCONTINUED OPERATIONS (Tables" sheetId="38" state="visible" r:id="rId38"/>
    <sheet xmlns:r="http://schemas.openxmlformats.org/officeDocument/2006/relationships" name="SIGNIFICANT ACCOUNTING POLICI_3" sheetId="39" state="visible" r:id="rId39"/>
    <sheet xmlns:r="http://schemas.openxmlformats.org/officeDocument/2006/relationships" name="RECENTLY ISSUED ACCOUNTING PR_2" sheetId="40" state="visible" r:id="rId40"/>
    <sheet xmlns:r="http://schemas.openxmlformats.org/officeDocument/2006/relationships" name="REVENUE RECOGNITION - Disaggreg" sheetId="41" state="visible" r:id="rId41"/>
    <sheet xmlns:r="http://schemas.openxmlformats.org/officeDocument/2006/relationships" name="REVENUE RECOGNITION - Accounts " sheetId="42" state="visible" r:id="rId42"/>
    <sheet xmlns:r="http://schemas.openxmlformats.org/officeDocument/2006/relationships" name="ACQUISITIONS - Narrative (Detai" sheetId="43" state="visible" r:id="rId43"/>
    <sheet xmlns:r="http://schemas.openxmlformats.org/officeDocument/2006/relationships" name="ACQUISITIONS - Schedule of Asse" sheetId="44" state="visible" r:id="rId44"/>
    <sheet xmlns:r="http://schemas.openxmlformats.org/officeDocument/2006/relationships" name="ACQUISITIONS - Schedule of Fini" sheetId="45" state="visible" r:id="rId45"/>
    <sheet xmlns:r="http://schemas.openxmlformats.org/officeDocument/2006/relationships" name="ACQUISITIONS - Schedule of Pro " sheetId="46" state="visible" r:id="rId46"/>
    <sheet xmlns:r="http://schemas.openxmlformats.org/officeDocument/2006/relationships" name="RESTRUCTURING ACTIVITIES AND _3" sheetId="47" state="visible" r:id="rId47"/>
    <sheet xmlns:r="http://schemas.openxmlformats.org/officeDocument/2006/relationships" name="EARNINGS PER SHARE (Details)" sheetId="48" state="visible" r:id="rId48"/>
    <sheet xmlns:r="http://schemas.openxmlformats.org/officeDocument/2006/relationships" name="DERIVATIVES AND FAIR VALUE ME_3" sheetId="49" state="visible" r:id="rId49"/>
    <sheet xmlns:r="http://schemas.openxmlformats.org/officeDocument/2006/relationships" name="TREASURY STOCK (Details)" sheetId="50" state="visible" r:id="rId50"/>
    <sheet xmlns:r="http://schemas.openxmlformats.org/officeDocument/2006/relationships" name="INCOME TAXES - Provision for In" sheetId="51" state="visible" r:id="rId51"/>
    <sheet xmlns:r="http://schemas.openxmlformats.org/officeDocument/2006/relationships" name="INCOME TAXES - Schedule of Unre" sheetId="52" state="visible" r:id="rId52"/>
    <sheet xmlns:r="http://schemas.openxmlformats.org/officeDocument/2006/relationships" name="INCOME TAXES - Narrative (Detai" sheetId="53" state="visible" r:id="rId53"/>
    <sheet xmlns:r="http://schemas.openxmlformats.org/officeDocument/2006/relationships" name="BUSINESS SEGMENTS (Details)" sheetId="54" state="visible" r:id="rId54"/>
    <sheet xmlns:r="http://schemas.openxmlformats.org/officeDocument/2006/relationships" name="SHARE-BASED AWARDS (Details)" sheetId="55" state="visible" r:id="rId55"/>
    <sheet xmlns:r="http://schemas.openxmlformats.org/officeDocument/2006/relationships" name="NOTES PAYABLE (Details)" sheetId="56" state="visible" r:id="rId56"/>
    <sheet xmlns:r="http://schemas.openxmlformats.org/officeDocument/2006/relationships" name="NOTES PAYABLE - Schedule of Ass" sheetId="57" state="visible" r:id="rId57"/>
    <sheet xmlns:r="http://schemas.openxmlformats.org/officeDocument/2006/relationships" name="NOTES PAYABLE - Schedule of Unu"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EASES - Narrative (Details)" sheetId="61" state="visible" r:id="rId61"/>
    <sheet xmlns:r="http://schemas.openxmlformats.org/officeDocument/2006/relationships" name="LEASES - Rent Expense and Subte" sheetId="62" state="visible" r:id="rId62"/>
    <sheet xmlns:r="http://schemas.openxmlformats.org/officeDocument/2006/relationships" name="LEASES - Noncancellable Operati" sheetId="63" state="visible" r:id="rId63"/>
    <sheet xmlns:r="http://schemas.openxmlformats.org/officeDocument/2006/relationships" name="LEASES - Future Minimum Lease a" sheetId="64" state="visible" r:id="rId64"/>
    <sheet xmlns:r="http://schemas.openxmlformats.org/officeDocument/2006/relationships" name="BENEFIT PLANS - Net Periodic Be" sheetId="65" state="visible" r:id="rId65"/>
    <sheet xmlns:r="http://schemas.openxmlformats.org/officeDocument/2006/relationships" name="BENEFIT PLANS - Benefit Obligat" sheetId="66" state="visible" r:id="rId66"/>
    <sheet xmlns:r="http://schemas.openxmlformats.org/officeDocument/2006/relationships" name="BENEFIT PLANS - Amounts Recogni" sheetId="67" state="visible" r:id="rId67"/>
    <sheet xmlns:r="http://schemas.openxmlformats.org/officeDocument/2006/relationships" name="BENEFIT PLANS - Weighted Averag" sheetId="68" state="visible" r:id="rId68"/>
    <sheet xmlns:r="http://schemas.openxmlformats.org/officeDocument/2006/relationships" name="BENEFIT PLANS - Narrative (Deta" sheetId="69" state="visible" r:id="rId69"/>
    <sheet xmlns:r="http://schemas.openxmlformats.org/officeDocument/2006/relationships" name="BENEFIT PLANS - Asset Allocatio" sheetId="70" state="visible" r:id="rId70"/>
    <sheet xmlns:r="http://schemas.openxmlformats.org/officeDocument/2006/relationships" name="BENEFIT PLANS - Fair Value of A" sheetId="71" state="visible" r:id="rId71"/>
    <sheet xmlns:r="http://schemas.openxmlformats.org/officeDocument/2006/relationships" name="BENEFIT PLANS - Estimated Futur" sheetId="72" state="visible" r:id="rId72"/>
    <sheet xmlns:r="http://schemas.openxmlformats.org/officeDocument/2006/relationships" name="BENEFIT PLANS - Schedule of Col" sheetId="73" state="visible" r:id="rId73"/>
    <sheet xmlns:r="http://schemas.openxmlformats.org/officeDocument/2006/relationships" name="COMMITMENTS, CONTINGENCIES AN_2" sheetId="74" state="visible" r:id="rId74"/>
    <sheet xmlns:r="http://schemas.openxmlformats.org/officeDocument/2006/relationships" name="DISCONTINUED OPERATIONS - Narra" sheetId="75" state="visible" r:id="rId75"/>
    <sheet xmlns:r="http://schemas.openxmlformats.org/officeDocument/2006/relationships" name="DISCONTINUED OPERATIONS - Incom" sheetId="76" state="visible" r:id="rId76"/>
    <sheet xmlns:r="http://schemas.openxmlformats.org/officeDocument/2006/relationships" name="DISCONTINUED OPERATIONS - Balan" sheetId="77" state="visible" r:id="rId77"/>
    <sheet xmlns:r="http://schemas.openxmlformats.org/officeDocument/2006/relationships" name="SUBSEQUENT EVENTS - Narrative (" sheetId="78" state="visible" r:id="rId78"/>
  </sheets>
  <definedNames/>
  <calcPr calcId="124519" fullCalcOnLoad="1"/>
</workbook>
</file>

<file path=xl/sharedStrings.xml><?xml version="1.0" encoding="utf-8"?>
<sst xmlns="http://schemas.openxmlformats.org/spreadsheetml/2006/main" uniqueCount="912">
  <si>
    <t>Document and Entity Information - shares</t>
  </si>
  <si>
    <t>3 Months Ended</t>
  </si>
  <si>
    <t>Oct. 27, 2018</t>
  </si>
  <si>
    <t>Nov. 26, 2018</t>
  </si>
  <si>
    <t>Document and Entity Information</t>
  </si>
  <si>
    <t>Entity Registrant Name</t>
  </si>
  <si>
    <t>UNITED NATURAL FOODS INC</t>
  </si>
  <si>
    <t>Entity Central Index Key</t>
  </si>
  <si>
    <t>Current Fiscal Year End Date</t>
  </si>
  <si>
    <t>--08-03</t>
  </si>
  <si>
    <t>Entity Filer Category</t>
  </si>
  <si>
    <t>Large Accelerated Filer</t>
  </si>
  <si>
    <t>Document Type</t>
  </si>
  <si>
    <t>10-Q</t>
  </si>
  <si>
    <t>Document Period End Date</t>
  </si>
  <si>
    <t>Oct. 27,
		2018</t>
  </si>
  <si>
    <t>Document Fiscal Year Focus</t>
  </si>
  <si>
    <t>Document Fiscal Period Focus</t>
  </si>
  <si>
    <t>Q1</t>
  </si>
  <si>
    <t>Amendment Flag</t>
  </si>
  <si>
    <t>false</t>
  </si>
  <si>
    <t>Entity Common Stock, Shares Outstanding</t>
  </si>
  <si>
    <t>CONDENSED CONSOLIDATED BALANCE SHEETS - USD ($) $ in Thousands</t>
  </si>
  <si>
    <t>Jul. 28, 2018</t>
  </si>
  <si>
    <t>Current assets:</t>
  </si>
  <si>
    <t>Cash and cash equivalents</t>
  </si>
  <si>
    <t>Restricted cash</t>
  </si>
  <si>
    <t>Accounts receivable, net</t>
  </si>
  <si>
    <t>Inventories</t>
  </si>
  <si>
    <t>Prepaid expenses and other current assets</t>
  </si>
  <si>
    <t>Current assets of discontinued operations</t>
  </si>
  <si>
    <t>Total current assets</t>
  </si>
  <si>
    <t>Other assets:</t>
  </si>
  <si>
    <t>Property and equipment, net</t>
  </si>
  <si>
    <t>Goodwill</t>
  </si>
  <si>
    <t>Intangible assets, less accumulated amortization of $68,133 and $64,438</t>
  </si>
  <si>
    <t>Other assets</t>
  </si>
  <si>
    <t>Long-term assets of discontinued operations</t>
  </si>
  <si>
    <t>Total assets</t>
  </si>
  <si>
    <t>Current liabilities:</t>
  </si>
  <si>
    <t>Accounts payable</t>
  </si>
  <si>
    <t>Accrued expenses and other current liabilities</t>
  </si>
  <si>
    <t>Accrued compensation and benefits</t>
  </si>
  <si>
    <t>Current portion of long-term debt and capital lease obligations</t>
  </si>
  <si>
    <t>Current liabilities of discontinued operations</t>
  </si>
  <si>
    <t>Total current liabilities</t>
  </si>
  <si>
    <t>Notes payable</t>
  </si>
  <si>
    <t>Deferred income taxes</t>
  </si>
  <si>
    <t>Other long-term liabilities</t>
  </si>
  <si>
    <t>Long-term debt and capital lease obligations, excluding current portion</t>
  </si>
  <si>
    <t>Pension and other postretirement benefit obligations</t>
  </si>
  <si>
    <t>Long-term liabilities of discontinued operations</t>
  </si>
  <si>
    <t>Total liabilities</t>
  </si>
  <si>
    <t>Commitments and contingencies</t>
  </si>
  <si>
    <t xml:space="preserve"> </t>
  </si>
  <si>
    <t>Stockholders’ equity:</t>
  </si>
  <si>
    <t>Preferred stock, par value $0.01 per share, authorized 5,000 shares; issued none</t>
  </si>
  <si>
    <t>Common stock, par value $0.01 per share, authorized 100,000 shares; 51,426 shares issued and 50,811 shares outstanding at October 27, 2018, 51,025 shares issued and 50,411 shares outstanding at July 28, 2018</t>
  </si>
  <si>
    <t>Additional paid-in capital</t>
  </si>
  <si>
    <t>Treasury stock at cost</t>
  </si>
  <si>
    <t>Accumulated other comprehensive loss</t>
  </si>
  <si>
    <t>Retained earnings</t>
  </si>
  <si>
    <t>Total United Natural Food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 USD ($) shares in Thousands, $ in Thousands</t>
  </si>
  <si>
    <t>Oct. 28, 2017</t>
  </si>
  <si>
    <t>Income Statement [Abstract]</t>
  </si>
  <si>
    <t>Net sales</t>
  </si>
  <si>
    <t>Cost of sales</t>
  </si>
  <si>
    <t>Gross profit</t>
  </si>
  <si>
    <t>Operating expenses</t>
  </si>
  <si>
    <t>Restructuring, acquisition, and integration related expenses</t>
  </si>
  <si>
    <t>Operating (loss) income</t>
  </si>
  <si>
    <t>Other expense (income):</t>
  </si>
  <si>
    <t>Net periodic benefit income, excluding service cost</t>
  </si>
  <si>
    <t>Interest expense</t>
  </si>
  <si>
    <t>Interest income</t>
  </si>
  <si>
    <t>Other, net</t>
  </si>
  <si>
    <t>Total other expense, net</t>
  </si>
  <si>
    <t>(Loss) income from continuing operations before income taxes</t>
  </si>
  <si>
    <t>(Benefit) provision for income taxes</t>
  </si>
  <si>
    <t>Net (loss) income from continuing operations</t>
  </si>
  <si>
    <t>Income from discontinued operations, net of tax</t>
  </si>
  <si>
    <t>Net (loss) income including noncontrolling interests</t>
  </si>
  <si>
    <t>Less net loss (income) attributable to noncontrolling interests</t>
  </si>
  <si>
    <t>Net Income (Loss) Attributable to Parent</t>
  </si>
  <si>
    <t>Basic per share data:</t>
  </si>
  <si>
    <t>Continuing operations (usd per share)</t>
  </si>
  <si>
    <t>Discontinued operations (usd per share)</t>
  </si>
  <si>
    <t>Basic (loss) earnings per share (usd per share)</t>
  </si>
  <si>
    <t>Diluted per share data:</t>
  </si>
  <si>
    <t>Diluted (loss) earnings per share (usd per share)</t>
  </si>
  <si>
    <t>Weighted average share outstanding:</t>
  </si>
  <si>
    <t>Basic (shares)</t>
  </si>
  <si>
    <t>Diluted (shares)</t>
  </si>
  <si>
    <t>CONDENSED CONSOLIDATED STATEMENT OF COMPREHENSIVE (LOSS) INCOME - USD ($) $ in Thousands</t>
  </si>
  <si>
    <t>Statement of Comprehensive Income [Abstract]</t>
  </si>
  <si>
    <t>Other comprehensive income (loss):</t>
  </si>
  <si>
    <t>Fair value of swap agreements, net of tax</t>
  </si>
  <si>
    <t>Foreign currency translation adjustments, net of tax</t>
  </si>
  <si>
    <t>Total other comprehensive loss</t>
  </si>
  <si>
    <t>Less comprehensive loss (income) attributable to noncontrolling interests</t>
  </si>
  <si>
    <t>Total comprehensive (loss) income attributable to United Natural Foods, Inc.</t>
  </si>
  <si>
    <t>CONDENSED CONSOLIDATED STATEMENT OF STOCKHOLDERS' EQUITY - USD ($) $ in Thousands</t>
  </si>
  <si>
    <t>Total</t>
  </si>
  <si>
    <t>Total United Natural Foods, Inc. Stockholders’ Equity</t>
  </si>
  <si>
    <t>Common Stock</t>
  </si>
  <si>
    <t>Treasury Stock</t>
  </si>
  <si>
    <t>Additional Paid-in Capital</t>
  </si>
  <si>
    <t>Accumulated Other Comprehensive (Loss) Income</t>
  </si>
  <si>
    <t>Retained Earnings</t>
  </si>
  <si>
    <t>Noncontrolling Interests</t>
  </si>
  <si>
    <t>Increase (Decrease) in Stockholders' Equity [Roll Forward]</t>
  </si>
  <si>
    <t>Cumulative effect of change in accounting principle</t>
  </si>
  <si>
    <t>Beginning Balance (shares) at Jul. 29, 2017</t>
  </si>
  <si>
    <t>Beginning Balance at Jul. 29, 2017</t>
  </si>
  <si>
    <t>Stock option exercises and restricted stock vestings, net of tax (in shares)</t>
  </si>
  <si>
    <t>Stock option exercises and restricted stock vestings, net of tax</t>
  </si>
  <si>
    <t>Share-based compensation</t>
  </si>
  <si>
    <t>Repurchase of common stock (in shares)</t>
  </si>
  <si>
    <t>Repurchase of common stock</t>
  </si>
  <si>
    <t>Other/share-based compensation</t>
  </si>
  <si>
    <t>Net (loss) income</t>
  </si>
  <si>
    <t>Ending Balance (shares) at Oct. 28, 2017</t>
  </si>
  <si>
    <t>Ending Balance at Oct. 28, 2017</t>
  </si>
  <si>
    <t>Ending Balance (shares) at Jul. 28, 2018</t>
  </si>
  <si>
    <t>Ending Balance at Jul. 28, 2018</t>
  </si>
  <si>
    <t>Acquisition of noncontrolling interests</t>
  </si>
  <si>
    <t>Ending Balance (shares) at Oct. 27, 2018</t>
  </si>
  <si>
    <t>Ending Balance at Oct. 27, 2018</t>
  </si>
  <si>
    <t>CONDENSED CONSOLIDATED STATEMENTS OF CASH FLOWS - USD ($) $ in Thousands</t>
  </si>
  <si>
    <t>CASH FLOWS FROM OPERATING ACTIVITIES:</t>
  </si>
  <si>
    <t>Adjustments to reconcile net (loss) income from continuing operations to net cash (used in) provided by operating activities:</t>
  </si>
  <si>
    <t>Depreciation and amortization</t>
  </si>
  <si>
    <t>Loss on disposition of assets</t>
  </si>
  <si>
    <t>Gain associated with disposal of investments</t>
  </si>
  <si>
    <t>Restructuring charges</t>
  </si>
  <si>
    <t>Net pension and other postretirement benefit income</t>
  </si>
  <si>
    <t>Provision for doubtful accounts</t>
  </si>
  <si>
    <t>Loss on debt extinguishment</t>
  </si>
  <si>
    <t>Non-cash interest expense</t>
  </si>
  <si>
    <t>Changes in operating assets and liabilities, net of acquired businesses</t>
  </si>
  <si>
    <t>Net cash used in operating activities of continuing operations</t>
  </si>
  <si>
    <t>Net cash used in operating activities of discontinued operations</t>
  </si>
  <si>
    <t>Net cash used in operating activities</t>
  </si>
  <si>
    <t>CASH FLOWS FROM INVESTING ACTIVITIES:</t>
  </si>
  <si>
    <t>Capital expenditures</t>
  </si>
  <si>
    <t>Purchase of acquired businesses, net of cash acquired</t>
  </si>
  <si>
    <t>Proceeds from dispositions of assets</t>
  </si>
  <si>
    <t>Proceeds from disposal of investments</t>
  </si>
  <si>
    <t>Long-term investment</t>
  </si>
  <si>
    <t>Net cash used in investing activities of continuing operations</t>
  </si>
  <si>
    <t>Net cash used in investing activities of discontinued operations</t>
  </si>
  <si>
    <t>Net cash used in investing activities</t>
  </si>
  <si>
    <t>CASH FLOWS FROM FINANCING ACTIVITIES:</t>
  </si>
  <si>
    <t>Proceeds from borrowings of long-term debt</t>
  </si>
  <si>
    <t>Proceeds from borrowings under revolving credit line</t>
  </si>
  <si>
    <t>Repayments of borrowings under revolving credit line</t>
  </si>
  <si>
    <t>Repayments of long-term debt</t>
  </si>
  <si>
    <t>Proceeds from exercise of stock options</t>
  </si>
  <si>
    <t>Payment of employee restricted stock tax withholdings</t>
  </si>
  <si>
    <t>Capitalized debt issuance costs</t>
  </si>
  <si>
    <t>Net cash provided by financing activities</t>
  </si>
  <si>
    <t>EFFECT OF EXCHANGE RATE CHANGES ON CASH</t>
  </si>
  <si>
    <t>NET INCREASE IN CASH AND CASH EQUIVALENTS</t>
  </si>
  <si>
    <t>Cash and cash equivalents, at beginning of period</t>
  </si>
  <si>
    <t>Cash and cash equivalents, including restricted cash at end of period</t>
  </si>
  <si>
    <t>Less: cash and cash equivalents of discontinued operations</t>
  </si>
  <si>
    <t>Cash and cash equivalents, including restricted cash of continuing operations</t>
  </si>
  <si>
    <t>Supplemental disclosures of cash flow information:</t>
  </si>
  <si>
    <t>Cash paid for interest</t>
  </si>
  <si>
    <t>Cash paid for federal and state income taxes, net of refunds</t>
  </si>
  <si>
    <t>SIGNIFICANT ACCOUNTING POLICIES</t>
  </si>
  <si>
    <t>Accounting Policies [Abstract]</t>
  </si>
  <si>
    <t>SIGNIFICANT ACCOUNTING POLICIES Nature of Business United Natural Foods, Inc. and its subsidiaries (the “Company”, “we”, “us”, or “our”) is a leading distributor of natural, organic, specialty, and conventional grocery and non-food products, and provider of support services. On October 22, 2018, the Company acquired all of the outstanding equity securities of SUPERVALU INC. (“Supervalu”); refer to Note 4. “Acquisitions” for further information. The Company sells its products primarily throughout the United States and Canada. Basis of Presentation The accompanying unaudited Condensed Consolidated Financial Statements include the accounts of the Company and its subsidiaries. All significant intercompany transactions and balances have been eliminated in consolidation. Certain prior year amounts within the Condensed Consolidated Balance Sheets, including the reclassification of Accrued compensation and benefits to present separately from Accrued expenses and other current liabilities, has been reclassified to conform to the current period’s presentation. These reclassifications had no impact on reported net income, cash flows, or total assets and liabilities. Unless otherwise indicated, references to the Condensed Consolidated Statements of Income and the Condensed Consolidated Balance Sheets in the Notes to the Condensed Consolidated Financial Statements exclude all amounts related to discontinued operations. Refer to Note 17 . “Discontinued Operations” for additional information, including accounting policies, about our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8, 2018 . Except as described below, there were no material changes in significant accounting policies from those described in the Company’s Annual Report on Form 10-K for the fiscal year ended July 28, 2018 . Net sales consist primarily of sales of natural, organic, specialty, conventional and non-food products to retailers, adjusted for customer volume discounts, returns, and allowances, and professional services revenue. Net sales also include amounts charged by the Company to customers for shipping and handling and fuel surcharges. The Company recognizes freight revenue related to transportation of its products when control of the product is transferred, which is typically upon delivery. The principal components of cost of sales include the amounts paid to suppliers for product sold, plus the cost of transportation necessary to bring the product to, or move product between, the Company’s distribution facilities, offset by consideration received from suppliers in connection with the purchase, transportation, or promotion of the suppliers’ products. Cost of sales also includes amounts incurred by the Company’s manufacturing subsidiary, United Natural Trading, LLC, which does business as Woodstock Farms Manufacturing, for inbound transportation cost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74.0 million and $138.0 million for the first quarter of fiscal 2019 and 2018 , respectively. The first quarter of fiscal 2019 included $14.3 million of expenses related to Supervalu shipping and handling costs. Inventories Inventories are valued at the lower of cost or market. For historical United Natural Foods, Inc. inventory, cost is determined using the first-in, first-out (“FIFO”) method. For a substantial portion of legacy Supervalu inventory, cost was determined using the last in, last out (“LIFO”) method, with the rest primarily determined using FIFO. Inventories acquired as part of the Supervalu acquisition were recorded at their fair market values as of the acquisition date. The Company is currently evaluating its combined inventory accounting policies and expects to finalize this evaluation during the second quarter of fiscal 2019. The impact of using LIFO for a portion of the Company’s inventory as of and for the first fiscal quarter did not have a material impact on the results of operations or the ending inventory balance as of and for the 13-week period ended October 27, 2018. Vendor Funds The Company receives funds from many of the vendors whose products it buys for resale. These vendor funds are provided to increase the sell-through of the related products. The Company receives vendor funds for a variety of merchandising activities; placement of the vendors’ products in its advertising; display of the vendors’ products in prominent locations in its stores; supporting the introduction of new products into its stores and distribution centers; exclusivity rights in certain categories; and to compensate for temporary price reductions offered to customers on products held for sale. The Company also receives vendor funds for buying activities such as volume commitment rebates, credits for purchasing products in advance of their need and cash discounts for the early payment of merchandise purchases. The majority of the vendor fund contracts have terms of less than a year, with a small proportion of the contracts longer than one year. The Company recognizes vendor funds for merchandising activities as a reduction of Cost of sales when the related products are sold. Vendor funds that have been earned as a result of completing the required performance under the terms of the underlying agreements but for which the product has not yet been sold are recognized as a reduction to the cost of inventory. Business Dispositions The Company reviews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densed Consolidated Statements of Income, and assets and liabilities of the business component planned to be disposed of are presented as separate lines within the Condensed Consolidated Balance Sheets. See Note 17 . “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Benefit Plans The Company recognizes the funded status of its company-sponsored defined benefit plans, which it acquired in the first quarter of fiscal 2019 through the acquisition of Supervalu, in the Condensed Consolidated Balance Sheets and gains or losses and prior service costs or credits not yet recognized as a component of Accumulated other comprehensive loss, net of tax, in the Condensed Consolidated Balance Sheets. The Company sponsors pension and other postretirement plans in various forms covering employee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5 . “Benefit Plans”.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See Note 15 . “Benefit Plans” for additional information on participation in multiemployer plans. The Company also contributes to 401(k) retirement savings plans for its employees. Change in Accounting Policy In the first quarter of fiscal 2019, the Company changed its accounting policy for reporting book overdrafts in the Condensed Consolidated Statements of Cash Flows. Amounts previously reported as increase in bank overdrafts on the Condensed Consolidated Statements of Cash Flows represent outstanding checks issued but not yet presented to financial institutions for disbursement in excess of positive balances held at financial institutions, and as such represent book overdrafts. Book overdrafts are included within the Accounts payable balance in the Condensed Consolidated Balance Sheets. The change in these book overdraft amounts were previously reported as financing activities cash flows on the Condensed Consolidated Statements of Cash Flows, on a line item titled Increase in bank overdrafts. The Company has elected a preferable accounting policy presentation for classifying the change in book overdrafts from financing activities to operating activities, which resulted in the reclassification of prior period amounts to conform to the current period presentation. The Company concluded that operating activity classification is preferable, as book overdrafts do not result in financial institution borrowing or repayment activity at the end of respective reporting periods and the presentation presents a more accurate disclosure of its cash generation and consumption activities. The reclassification resulted in a decrease to cash used in operating activities of $31.9 million and a corresponding increase in cash provided by financing activities for the 13-week period ended October 28, 2017 . The reclassification had no effect on previously reported Condensed Consolidated Balance Sheets, Condensed Consolidated Statements of Income, or Condensed Consolidated Statements of Stockholders’ Equity.</t>
  </si>
  <si>
    <t>RECENTLY ISSUED ACCOUNTING PRONOUNCEMENTS</t>
  </si>
  <si>
    <t>New Accounting Pronouncements and Changes in Accounting Principles [Abstract]</t>
  </si>
  <si>
    <t xml:space="preserve"> RECENTLY ADOPTED AND ISSUED ACCOUNTING PRONOUNCEMENTS Recently Adopted Accounting Pronouncements In March 2017, the Financial Accounting Standards Board (“FASB”) issued accounting standard update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The Company adopted this guidance in the first quarter of fiscal 2019, and it presents non-service cost components of net periodic benefit income, as disclosed in Note 15. “Benefit Plans”, in an other income and expense line titled “Net periodic benefit income, excluding service cost” in the Condensed Consolidated Statements of Income. The service cost components are recorded within Operating expenses. The adoption of this standard did not have an impact on the Company’s prior period Condensed Consolidated Statements of Income, as all benefit plan costs for defined benefit pension and other postretirement benefit plans incurred are attributable to the Supervalu business, which was acquired in the first quarter of fiscal 2019. In November 2016, the FASB issued ASU No. 2016-18, Statement of Cash Flows (Topic 230): Restricted Cash (a consensus of the FASB Emerging Issues Task Force) . This ASU clarifies the presentation of restricted cash on the statement of cash flows by requiring that a statement of cash flows explain the change during the period in the total of cash, cash equivalents, and amount generally described as restricted cash or restricted cash equivalents. This ASU is effective for annual reporting periods, and interim reporting periods contained therein, beginning after December 15, 2017, with retrospective application required. The Company adopted this ASU in the first quarter of fiscal 2019, and included restricted cash within its reconciliation of the beginning and ending amounts in the Condensed Consolidated Statements of Cash Flows. The only restricted cash the Company has is $566.4 million within Restricted cash balance on the Condensed Consolidated Balance Sheets as of October 27, 2018. The adoption of this ASU had no impact to the Condensed Consolidated Statements of Cash Flows for the 13-week period ended October 28, 2017 , as the Company did not previously have a restricted cash balance.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The Company adopted the new standard in the first quarter of fiscal 2019, with no impact to its financial position, results of operations, or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is ASU is effective for public companies with interim periods and fiscal years beginning after December 15, 2018. The Company adopted this standard in the first quarter of fiscal 2019, with no impact to its Condensed Consolidated Statements of Cash Flows. In May 2014, the FASB issued ASU No. 2014-09, Revenue from Contracts with Customers, (Topic 606) , which has been updated by multiple amending ASUs (collectively “ASC 606”) and supersedes previous revenue recognition requirements (“ASC 605”).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has adopted this new guidance in the first quarter of fiscal 2019 using the modified retrospective method, with no significant impact to our Condensed Consolidated Balance sheets, Condensed Consolidated Statements of Income or Condensed Consolidated Statements of Cash flows. The primary impact of adopting the new standard, contained within the wholesale distribution reportable segment, is related to the sale of certain private label products for which revenue is recognized over time under the new standard as opposed to at a point in time under ASC 605. Private label products are specific to the customer to which they are sold, and are typically packaged with the customer’s logo or other products for which the customer has an exclusive right to sell. The Company is contractually restricted from selling private label products with the customer’s logo or other exclusive products to other third-party customers. As a result, the underlying good has no alternative use to the Company. In some instances, the Company’s contracts also require the customer to purchase private label inventory held by the Company if the agreement is terminated, the customer discontinues selling the specific product, or the product is nearing its expiration date. This gives the Company an enforceable right to payment for performance completed to date from certain customers, once it has procured private label product. As a result, the Company now recognizes revenue from these product sales over time, as control is transferred to the customer, using a cost-incurred input measure of progress, as opposed to at a point in time, typically upon delivery, under ASC 605. Control of these products is transferred to the customer upon incurrence of substantially all of the Company’s costs related to the product, and therefore the cost-incurred input method is determined to be a faithful depiction of the transfer of goods. The effect of adopting this change resulted in an increase to Retained earnings of $0.3 million , which was recorded in the first quarter of fiscal 2019. This change did not materially impact our Condensed Consolidated Statements of Income for the first quarter of fiscal 2019. Refer to Note 3. “Revenue Recognition” for further discussion of our adoption of the new standard. Recently Issued Accounting Pronouncements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is currently reviewing the provisions of the new standard and evaluating its impact on the Company’s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fiscal 2020, with early adoption permitted.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 In February 2016, the FASB issued ASU No. 2016-02, Leases (Topic 842), which provides new comprehensive lease accounting guidance that supersedes existing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In addition, this ASU expands the disclosure requirements of lease arrangements. This ASU will require the Company to recognize most current operating lease obligations as right-of-use assets with a corresponding liability based on the present value of future operating leases, which the Company believes will result in a significant impact to its consolidated balance sheets. The Company is evaluating the additional transition method under ASU 2018-11, which allows for a cumulative effect adjustment within retained earnings in the period of adoption, as well as a number of optional practical expedients, which the Company may elect to apply. The ASU is effective for public companies in fiscal years beginning after December 15, 2018, which for the Company will be the first quarter of fiscal 2020, with early adoption permitted. The Company expects to adopt this standard in the first quarter of fiscal 2020 and has begun an assessment of the impacts of this ASU on the Company’s consolidated financial statements and any necessary changes to our accounting policies, processes and controls, and systems. Information about the amounts and timing of our undiscounted future lease payments can be found in Note 14. “Leases.”</t>
  </si>
  <si>
    <t>REVENUE RECOGNITION</t>
  </si>
  <si>
    <t>Revenue from Contract with Customer [Abstract]</t>
  </si>
  <si>
    <t>REVENUE RECOGNITION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7 . “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it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Certain customer agreements provide for the right to license one or more of the Company’s tradenames, such as FESTIVAL FOODS®, SENTRY®, COUNTY MARKET®, NEWMARKET®, FOODLAND®, JUBILEE® and SUPERVALU®.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In addition, the Company enters into franchise agreements to separately charge its customers, who the Company also sells wholesale products to, for the right to use its CUB FOODS® tradename.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Professional Services, Equipment Sales and Other Promises Many of the Company’s agreements with customers include various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The Company determined that certain services provided are immaterial within the overall context of the respective contract, and as such has not allocated the transaction price to these obligations. Wholesale equipment sales are recorded as direct sales to customers when shipped or delivered, consistent with the recognition of product sales.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Disaggregation of Revenues The following table details the Company’s revenue recognition for the periods presented by type of customer for each of its segments. The Company does not record its revenues within its wholesale reportable segment for financial reporting purposes by product group, and it is therefore impracticable for it to report them accordingly. Net Sales for the 13-Week Period Ended (in millions) October 27, 2018 Customer Type Wholesale Other Eliminations Consolidated Supernatural $ 1,027 $ — $ — $ 1,027 Independents 667 — — 667 Supermarkets 707 — — 707 Supervalu 223 1 — 224 Other 233 48 (38 ) 243 Total $ 2,857 $ 49 $ (38 ) $ 2,868 Net Sales for the 13-Week Period Ended (in millions) October 28, 2017 Customer Type Wholesale Other Eliminations Consolidated Supernatural $ 853 $ — $ — $ 853 Independents 639 — — 639 Supermarkets 704 — — 704 Other 250 57 (45 ) 262 Total $ 2,446 * $ 57 $ (45 ) $ 2,458 * Reflects rounding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Contract Balances The Company does not typically incur costs that are required to be capitalized in connection with obtaining a contract with a customer. Expenses related to contract origination primarily relate to employee costs that the Company would incur regardless of whether the contract was obtained with the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range less than 30 days. Since no significant financing components exist between the period of time the Company transfers goods or services to the customer and when it receives payment for those goods or services, the Company has elected not to adjust its revenue recognition policy to recognize financing components. Customer incentives are not considered contract assets as they are not generated through the transfer of goods or services to the customers. No material contract assets exist for any period reported within these Condensed Consolidated Financial Statements. Accounts and notes receivable are as follows: (in thousands) October 27, July 28, 2018 Customer accounts receivable $ 1,093,907 $ 595,698 Customer notes receivable 18,336 — Allowance for uncollectible receivables (15,388 ) (15,996 ) Other receivables, net 17,160 — Accounts receivable, net $ 1,114,015 $ 579,702 Long-term notes receivable, included within Other assets $ 45,904 $ —</t>
  </si>
  <si>
    <t>ACQUISITIONS ACQUISITIONS</t>
  </si>
  <si>
    <t>Business Combinations [Abstract]</t>
  </si>
  <si>
    <t>ACQUISITIONS [Text Block]</t>
  </si>
  <si>
    <t>ACQUISITIONS Supervalu Acquisition On July 25, 2018, the Company entered into an agreement and plan of merger (the “Merger Agreement”) to acquire all of the outstanding equity securities of Supervalu, which was then the largest publicly traded food wholesaler in the United States. The acquisition of Supervalu diversifies the Company’s customer base, enables cross-selling opportunities, expands market reach and scale, enhances technology, capacity and systems, and is expected to deliver significant synergies and accelerate potential growth. The merger was completed on October 22, 2018.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approximately $2.3 billion , $1.3 billion of which was paid in cash to Supervalu shareholders and $1.0 billion of which was used to satisfy Supervalu’s outstanding debt obligations. The assets and liabilities of Supervalu were recorded in the Company’s consolidated financial statements on a provisional basis at their estimated fair values as of the acquisition date. In conjunction with the Supervalu acquisition, the Company announced its plan to sell the remaining acquired retail operations of Supervalu. Refer to Note 17. “Discontinued Operations” for more information. The following table summarizes the consideration paid, preliminary fair values of the Supervalu assets acquired and liabilities assumed, and the resulting preliminary goodwill. Due to the recent closing of the transaction, as of October 27, 2018 , the purchase price allocation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in thousands) As of October 22, 2018 Cash and cash equivalents $ 25,102 Accounts receivable 557,680 Inventories 1,162,360 Prepaid expenses and other current assets 66,440 Current assets of discontinued operations (1) 196,615 Property, plant and equipment 1,148,001 Goodwill 347,485 Intangible assets 1,077,541 Other assets 109,445 Long-term assets of discontinued operations (1) 404,301 Accounts payable (967,429 ) Other current liabilities (282,692 ) Current portion of long term debt and capital lease obligations (579,677 ) Current liabilities of discontinued operations (1) (150,611 ) Long-term debt and capital lease obligations (179,262 ) Pension and other postretirement benefit obligations (234,324 ) Deferred income taxes (177,231 ) Other long-term liabilities assumed (200,913 ) Long-term liabilities of discontinued operations (1) (1,401 ) Noncontrolling interests 1,633 Total fair value of net assets acquired 2,323,063 Less: cash and cash equivalents acquired (2) (30,596 ) Less: unpaid consideration (3) (18,638 ) Total consideration for acquisition, less cash acquired and unpaid consideration $ 2,273,829 (1) Refer to Note 17 . “Discontinued Operations” for additional Condensed Consolidated Balance Sheet information regarding the carrying value of discontinued operations at the end of the first quarter of fiscal 2019, subsequent to the acquisition date. (2) Includes cash and cash equivalents acquired attributable to discontinued operations. (3) Includes equity consideration for share-based awards that have not yet been paid, which reflects non-cash consideration for the first quarter of fiscal 2019 that will become cash consideration in subsequent periods. Preliminary goodwill represents the future economic benefits arising largely from the synergies expected from combining the operations of the Company and Supervalu that could not be individually identified and separately recognized. The Company is currently evaluating the tax deductibility of the provisional goodwill amount, however it currently expects a substantial portion of its goodwill to be deductible for income tax purposes. Based on the preliminary valuation, goodwill resulting from the acquisition was primarily attributed to the Company’s wholesale segment, which is presented in Goodwill in the table above. In addition, $45 million preliminary goodwill was attributed to the retail reporting unit within discontinued operations, which the Company attributed to assembled workforce. The following table summarizes the identifiable intangible assets recorded based on provisional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in thousands) Estimated Useful Life As of October 22, 2018 Customer relationship assets (1) 11–19 years $ 985,000 Favorable operating leases (1) 3–25 years 24,455 Trade names (2) 2-9 years 98,000 Pharmacy prescription files (3) 5–7 years 59,700 Non-compete agreement (1) 2 years 13,000 Unfavorable operating leases (1) 2 years (13,623 ) Total Supervalu finite-lived intangibles acquired $ 1,166,532 (1) Includes continuing operations intangible assets. (2) Includes continuing and discontinued operations intangible assets (3) Includes discontinued operations intangible assets. In addition to the acquisition of assets and assumption of liabilities above, the Company also began a restructuring plan which resulted in additional costs and expenses recorded in its Condensed Consolidated Statements of Income for the 13-week period ended October 27, 2018. Refer to Note 5. “Restructuring, Acquisition, and Integration Related Expenses” and Note 11. “Share-Based Awards” for further information. The Company recorded $25.6 million and $6.3 million in pre-tax acquisition and integration costs, respectively, for the 13-week period ended October 27, 2018 , which are discussed in Restructuring, acquisition, and integration related expenses in the Company’s Condensed Consolidated Statements of Income. The accompanying Condensed Consolidated Statements of Income include the results of operations of Supervalu since the October 22, 2018 acquisition date through October 27, 2018. Supervalu’s net sales for this time period are reported in Note 3. “Revenue Recognition” for continuing operations and in Note 17. “Discontinued Operations” for discontinued operations. The following table presents unaudited supplemental pro forma consolidated Net sales and Net income from continuing operations based on Supervalu’s historical reporting periods as if the acquisition had occurred as of July 30, 2017: 13-Week Period Ended (in thousands, except per share data) October 27, 2018 (1) October 28, 2017 (2) Net sales $ 5,983,208 $ 5,910,484 Net loss from continuing operations $ (54,716 ) $ (53,367 ) Basic net loss from continuing operations per share $ (1.08 ) $ (1.05 ) Diluted net loss from continuing operations per share $ (1.08 ) $ (1.05 ) (1) These pro forma results reflect an additional 12 weeks from Supervalu for the period ended, September 8, 2018. (2) These pro forma results reflect Supervalu’s and Associated Grocers of Florida, Inc.’s, which was acquired by Supervalu on December 8, 2017, 13-week periods ended September 16, 2017 and August 5, 2017, respectively.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t>
  </si>
  <si>
    <t>RESTRUCTURING ACTIVITIES AND ASSET IMPAIRMENTS</t>
  </si>
  <si>
    <t>Restructuring and Related Activities [Abstract]</t>
  </si>
  <si>
    <t>Restructuring and Related Activities Disclosure [Text Block]</t>
  </si>
  <si>
    <t>RESTRUCTURING, ACQUISITION, AND INTEGRATION RELATED EXPENSES 2019 SUPERVALU INC. As part of its acquisition of Supervalu and in order to achieve synergies from this combination, the Company is taking certain actions, which began during the first quarter of fiscal 2019 and will continue through at least fiscal 2020 to: (i) review its organizational structure and the strategic needs of the business going forward to identify and place talent with the appropriate skills, experience and qualifications to meet these needs; and (ii) dispose of and exit the Supervalu legacy retail operations, as efficiently and economically as possible in order to focus on the Company’s core wholesale distribution business. Actions associated with retail divestitures and adjustments to the Company’s core cost-structure for its wholesale food distribution business are expected to result in headcount reductions and other costs and charges. The following is a summary of the restructuring costs the Company recorded related to the actions in fiscal 2019, the payments and other adjustments related to these costs and the remaining liability as of October 27, 2018 (in thousands): Restructuring Costs Recorded in Fiscal 2019 Acquired Restructuring Liability Payments and Other Adjustments Restructuring Cost Liability as of October 27, 2018 Severance and other employee separation and transition costs (1) $ 34,966 $ 6,193 $ — $ 41,159 Tax payments 1,028 — — 1,028 Other 75 — — 75 Total $ 36,069 $ 6,193 $ — $ 42,262 (1) Includes $33.8 million of charges related to change-in-control expense to satisfy outstanding equity awards and severance related costs. The Company also incurred acquisition costs of approximately $25.6 million and integration costs of $6.3 million , during the first quarter of fiscal 2019. The Company expects to incur approximately $12 million of additional restructuring expense throughout the remainder of fiscal 2019. 2018 Earth Origins Market. During the fiscal year ended July 28, 2018, the Company recorded restructuring and asset impairment expenses of $16.1 million , including a loss on the disposition of assets of approximately $2.7 million , related to the Company’s Earth Origins Market retail business. During the second quarter of fiscal 2018 the Company made the decision to close three non-core, under-performing stores of its total twelve stores. Based on this decision, coupled with the decline in results in the first half of fiscal 2018 and the future outlook as a result of competitive pressure, the Company determined that both a test for recoverability of long-lived assets and a goodwill impairment analysis should be performed. The determination of the need for a goodwill analysis was based on the assertion that it was more likely than not that the fair value of the reporting unit was below its carrying amount. As a result of both these analyses, the Company recorded a total impairment charge of $3.4 million on long-lived assets and $7.9 million to goodwill, respectively, during the second quarter of fiscal 2018. During the fourth quarter of fiscal 2018 the Company disposed of its Earth Origins retail business. The Company recorded restructuring costs of $2.2 million during fiscal 2018. The following is a summary of the restructuring costs the Company recorded related to Earth Origins in fiscal 2018, the payments and other adjustments related to these costs and the remaining liability as of October 27, 2018 (in thousands): Restructuring Costs Recorded in Fiscal 2018 Payments and Other Adjustments Restructuring Cost Liability as of October 27, 2018 Severance and closure costs $ 819 $ (626 ) $ 193 Lease termination and facility closing costs 1,400 (1,400 ) — Total $ 2,219 $ (2,026 ) $ 193 2017 Cost Saving and Efficiency Initiatives. During fiscal 2017, the Company announced a restructuring program in conjunction with various cost saving and efficiency initiatives, including the planned opening of a shared services center. The Company recorded total restructuring costs of $6.9 million during the fiscal year ended July 29, 2017, all of which was recorded in the second half of fiscal 2017. Of the total restructuring costs recorded, $6.6 million was primarily related to severance and other employee separation and transition costs and $0.3 million was due to an early lease termination and facility closing costs for the Company’s Gourmet Guru facility in Bronx, New York. During fiscal 2018, the Company performed an analysis on the remaining restructuring cost liability and as a result, recorded a benefit of $0.1 million which is included in “payments and other adjustments” in the table below. The following is a summary of the restructuring costs the Company recorded in fiscal 2017, the payments and other adjustments related to these costs and the remaining liability as of October 27, 2018 (in thousands): Restructuring Costs Recorded in Fiscal 2017 Payments and Other Adjustments Restructuring Cost Liability as of October 27, 2018 Severance and other employee separation and transition costs $ 6,606 $ (6,341 ) $ 265 Early lease termination and facility closing costs 258 (258 ) — Total $ 6,864 $ (6,599 ) $ 265</t>
  </si>
  <si>
    <t>EARNINGS PER SHARE</t>
  </si>
  <si>
    <t>Earnings Per Share [Abstract]</t>
  </si>
  <si>
    <t>EARNINGS PER SHARE The following is a reconciliation of the basic and diluted number of shares used in computing earnings per share: 13-Week Period Ended (in thousands, except per share data) October 27, October 28, Basic weighted average shares outstanding 50,583 50,817 Net effect of dilutive stock awards based upon the treasury stock method (1) — 140 Diluted weighted average shares outstanding (1) 50,583 50,957 Basic per share data: Continuing operations $ (0.42 ) $ 0.60 Discontinued operations (1) $ 0.04 $ — Basic (loss) earnings per share $ (0.38 ) $ 0.60 Diluted per share data: Continuing operations $ (0.42 ) $ 0.60 Discontinued operations (1) $ 0.04 $ — Diluted (loss) earnings per share $ (0.38 ) $ 0.60 Anti-dilutive stock-based awards excluded from the calculation of diluted earnings per share 275 155 (1) The computation of diluted earnings per share from discontinued operations is calculated using diluted weighted average shares outstanding which includes the net effect of dilutive stock awards, or approximately 598 thousand shares.</t>
  </si>
  <si>
    <t>DERIVATIVES AND FAIR VALUE MEASUREMENTS OF FINANCIAL INSTRUMENTS DERIVATIVES AND FAIR VALUE MEASUREMENTS OF FINANCIAL INSTRUMENTS</t>
  </si>
  <si>
    <t>Fair Value Disclosures [Abstract]</t>
  </si>
  <si>
    <t>DERIVATIVES AND FAIR VALUE MEASUREMENTS OF FINANCIAL INSTRUMENTS</t>
  </si>
  <si>
    <t>DERIVATIVES AND FAIR VALUE MEASUREMENTS OF FINANCIAL INSTRUMENT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October 27, 2018 , except for one interest rate swap contract which matures on March 21, 2019 and is described in more detail below. Interest rate swap contracts are reflected at their fair values in the Condensed Consolidated Balance Sheets. Details of outstanding swap contracts as of October 27, 2018 , which are all pay fixed and receive floating, are as follows: Swap Maturity Notional Value (in millions) Pay Fixed Rate Receive Floating Rate Floating Rate Reset Terms March 21, 2019 (1) $ 300.0 2.0075 % One-Month LIBOR Monthly June 9, 2019 (2) $ 50.0 0.8725 % One-Month LIBOR Monthly June 28, 2019 (2) $ 50.0 0.7265 % One-Month LIBOR Monthly April 29, 2021 (2) $ 25.0 1.0650 % One-Month LIBOR Monthly April 29, 2021 (2) $ 25.0 0.9260 % One-Month LIBOR Monthly August 15, 2022 (3) $ 66.0 1.7950 % One-Month LIBOR Monthly August 15, 2022 (3) $ 44.0 1.7950 % One-Month LIBOR Monthly October 30, 2020 (4) $ 100.0 2.8240 % One-Month LIBOR Monthly October 31, 2022 (4) $ 100.0 2.8915 % One-Month LIBOR Monthly October 31, 2023 (4) $ 100.0 2.9210 % One-Month LIBOR Monthly October 22, 2025 (4) $ 50.0 2.9550 % One-Month LIBOR Monthly (1) On October 22, 2018, as a result of the acquisition of Supervalu, the Company assumed a pay fixed and receive floating interest rate swap agreement originally entered into by Supervalu to effectively convert $300 million of its variable rate debt to a fixed rate by swapping the variable LIBOR rate component to a fixed rate of 2.0075% . The Company entered into a novation agreement with the counterparty to novate this agreement to the Company, keeping it in place through its scheduled maturity date of March 2019. This interest rate swap contract was kept in place to fix the underlying variability in expected interest payment cash outflows on $300 million notional amount of its LIBOR based debt. This interest rate swap contract is not designated as a hedging instrument as of October 27, 2018 , and as such gains or losses resulting from the change in fair value of the contract are reported as Interest expense within the Condensed Consolidated Statements of Income. (2) In June 2016, the Company entered into four pay fixed and receive floating interest rate swap contracts to effectively fix the underlying variability in expected interest payment cash outflows on its LIBOR based debt. The agreements were effective in June 2016 and expire at varied dates between June 2019 and April 2021. These interest rate swap contracts have an aggregate notional principal amount of $150 million and require the Company to pay interest payments during the duration of the respective contracts at fixed annual rates between 0.7265% and 1.0650% , while receiving interest for the same respective contract periods at one-month LIBOR on the same aggregate notional principal amounts. (3) On January 23, 2015, the Company entered into two pay fixed and receive floating interest rate swap contracts with effective dates in August 2015, which expire in August 2022. The interest rate swap contracts have amortizing notional amounts which adjust down on a quarterly basis. These interest rate swap contracts require the Company to pay interest payments during the duration of the respective contracts at fixed annual rates of 1.7950% , while receiving interest for the same respective contract periods at one-month LIBOR on the same aggregate notional principal amounts. (4)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October 27, 2018 , a 100 basis point increase in forward LIBOR interest rates would increase the fair value of the interest rate swaps by approximately $19.1 million ; a 100 basis point decrease in forward LIBOR interest rates would decrease the fair value of the interest rate swaps by approximately $19.9 million .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and subsequently reclassified to earnings in interest expense when the hedged transactions affect earnings. The location and amount of gains or losses recognized in the Condensed Consolidated Statements of Income for interest rate swap contracts for each of the periods, presented on a pretax basis, are as follows: 13-Week Period Ended October 27, 2018 October 28, 2017 (In thousands) Interest Expense Interest Expense Total amounts of expense presented in the consolidated results of operations in which the effects of cash flow hedges are recorded $ 7,671 $ 3,667 Gain or (loss) on cash flow hedging relationships: Gain or (loss) reclassified from comprehensive income into income $ 551 $ (30 ) Gain or (loss) on interest rate swap contracts not designated as hedging instruments: Gain or (loss) recognized as interest expense $ (88 ) $ — Recurring Fair Value Measurements The following table provides the fair value for financial assets and liabilities under the fair value hierarchy that are measured on a recurring basis: Fair Value at October 27, 2018 (In thousands) Balance Sheet Location Level 1 Level 2 Level 3 Assets: Interest rate swaps designated as hedging instruments Prepaid expenses and other current assets $ — $ 1,148 $ — Interest rate swap not designated as a hedging instrument Prepaid expenses and other current assets $ — $ 570 $ — Mutual funds Prepaid expenses and other current assets $ 1,541 $ — $ — Interest rate swaps designated as hedging instruments Other Assets $ — $ 5,886 $ — Mutual funds Other Assets $ 1,856 $ — $ — Fair Value at July 28, 2018 (in thousands) Balance Sheet Location Level 1 Level 2 Level 3 Assets: Interest rate swaps designated as hedging instruments Prepaid expenses and other current assets $ — $ 1,459 $ — Interest rate swaps designated as hedging instruments Other Assets $ — $ 5,860 $ —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Deferred compensation liabilities consist of obligations to participants in deferred compensation plans, and are determined based on the fair value of the related deferred compensation plan investments or designated phantom investments of the plan at each reporting period. Fair Value Estimates For certain of the Company’s financial instruments including cash and cash equivalents, restricted cash, receivables, accounts payable, accrued vacation, compensation and benefits, and other current assets and liabilities the fair values approximate carrying amounts due to their short maturities. The carrying amount of notes payable approximates fair value as interest rates on the ABL Credit Facility approximate current market rates (level 2 criteria). Notes receivable estimated fair value is determined by a discounted cash flow approach applying a market rate for similar instruments that is determined using Level 3 inputs. Long-term debt, including current portion, estimated fair value is determined b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October 27, 2018 July 28, 2018 (In thousands) Carrying Value Fair Value Carrying Value Fair Value Assets: Notes receivable $ 64,240 $ 64,240 $ — $ — Liabilities: Long-term debt and capital lease obligations, including current portion $ 2,654,622 $ 2,674,688 $ 150,150 $ 155,317 Subsequent Events On November 16, 2018, the Company entered into three pay fixed receive floating interest rate swap contracts to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 while receiving interest for the same respective contract periods at one-month LIBOR on the same aggregate notional principal amounts. On November 30, 2018, the Company entered into three pay fixed receive floating interest rate swap contracts to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 while receiving interest for the same respective contract periods at one-month LIBOR on the same aggregate notional principal amounts.</t>
  </si>
  <si>
    <t>TREASURY STOCK (Notes)</t>
  </si>
  <si>
    <t>Treasury Stock [Abstract]</t>
  </si>
  <si>
    <t>Treasury Stock [Text Block]</t>
  </si>
  <si>
    <t>TREASURY STOCK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Repurchases will be made in accordance with applicable securities laws from time to time in the open market, through privately negotiated transactions, or otherwise. The Company may also implement all or part of the repurchase program pursuant to a plan or plans meeting the conditions of Rule 10b5-1 under the Securities Exchange Act of 1934, as amended.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The Company repurchased 614,660 shares of its common stock at an aggregate cost of $24.2 million in the fiscal year ended July 28, 2018. The Company did no t purchase any shares of the Company’s common stock in the first quarter of fiscal 2019 .</t>
  </si>
  <si>
    <t>INCOME TAXES</t>
  </si>
  <si>
    <t>Income Tax Disclosure [Abstract]</t>
  </si>
  <si>
    <t>Income Taxes</t>
  </si>
  <si>
    <t>INCOME TAXES Effective Tax Rate Our effective income tax rate for continuing operations was 16.6% and 41.8% for the 13-week periods ended October 27, 2018 and October 28, 2017 , respectively. The first quarter of fiscal 2019 effective tax rate reflects a tax benefit based on a consolidated pre-tax loss from continuing operations. The decrease in the effective income tax rate was primarily driven by a full year of tax savings due to Tax Reform. The decrease is primarily offset by an increase in non-deductible compensation expense. The total provision for income taxes included in the consolidated statements of income consisted of the following: 13-Week Period Ended (in thousands) October 27, 2018 October 28, 2017 Continuing operations $ (4,255 ) $ 21,889 Discontinued operations 749 — Total $ (3,506 ) $ 21,889 Effects of the Tax Cuts and Jobs Act The Tax Cuts and Jobs Act (“TCJA”) was enacted on December 22, 2017. Given the significance of the legislation, the SEC staff issued SAB 118, which allowed registrants to record provisional or estimated amounts concerning TCJA impacts during a one year “measurement period” similar to that used when accounting for business combinations. The measurement period was deemed to end when the registrant has obtained, prepared and analyzed the information necessary to finalize its accounting. As of the current quarterly period, the Company has closed the measurement period relating to the effects of TCJA. The final amounts the Company has reported may change further only in the event of return to provision adjustments. Uncertain Tax Positions A reconciliation of the beginning and ending amount of gross unrecognized tax benefits is as follows: 13-Week Period Ended (in thousands) October 27, Unrecognized tax benefits at beginning of year $ 1,104 Unrecognized tax benefits assumed in a business combination 41,321 Unrecognized tax benefits at end of period $ 42,425 The Company recognizes interest and penalties related to unrecognized tax benefits in income tax expense. As of October 27, 2018 total gross interest and penalties accrued was $14.7 million . The Company is currently under examination in several taxing jurisdictions and remains subject to examination until the statute of limitations expires for the respective taxing jurisdiction or an agreement is reached between the taxing jurisdiction and the Company. As of October 27, 2018 , the Company is no longer subject to federal income tax examinations for fiscal years before 2015 and in most states is no longer subject to state income tax examinations for fiscal years before 2008 and 2014 for Supervalu and United Natural Foods, Inc., respectively. Based on the possibility of the closing of pending audits and appeals, or expiration of the statute of limitations, it is reasonably possible that the amount of unrecognized tax benefits will decrease by up to $11 million during the next 12 months. Other Under ASU 2016-09, the Company accounts for excess tax benefits or tax deficiencies related to share-based payments in its provision for income taxes as opposed to additional paid-in capital. The Company recognized $1.2 million of income tax expense related to excess tax deficiencies for share-based payments for the 13-week period ended October 27, 2018 and $0.9 million of income tax expense related to tax deficiencies for share-based payments for the 13-week period ended October 28, 2017 .</t>
  </si>
  <si>
    <t>BUSINESS SEGMENTS</t>
  </si>
  <si>
    <t>Segment Reporting [Abstract]</t>
  </si>
  <si>
    <t>BUSINESS SEGMENTS The Company has three operating segments, legacy Company wholesale, Supervalu wholesale and Canada wholesale, aggregated under the wholesale reportable segment. In addition, the Company’s Retail operating segment is a separate reportable segment, which is primarily comprised of discontinued operations activities. The legacy Company wholesale, Supervalu wholesale and Canada wholesale operating segments have similar products and services, customer channels, distribution methods and economic characteristics. The wholesale reportable segment is engaged in the national distribution of natural, organic, specialty, and conventional grocery and non-food products, and in the provision of support services in the United States and Canada. The Company has additional operating segments that do not meet the quantitative thresholds for reportable segments and are therefore aggregated under the caption of “Other.” “Other” includes a former retail division, that engaged in the sale of natural foods and related products to the general public through retail storefronts on the east coast of the United Stat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segments, which include, among other expenses, share-based compensation, and salaries, retainers, and other related expenses of certain officers and all directors. Non-operating expenses that are not allocated to the operating segments are under the caption of “Unallocated (Income)/Expenses.” (in thousands) Wholesale Other Eliminations Unallocated (Income)/Expenses Consolidated 13-Week Period Ended October 27, 2018: Net sales (1) $ 2,856,966 $ 48,754 $ (37,564 ) $ — $ 2,868,156 Restructuring, acquisition, and integration related expenses — 68,004 — — 68,004 Operating income (loss) 60,237 (78,329 ) (746 ) — (18,838 ) Total other expense, net — — — 6,778 6,778 (Loss) income from continuing operations before income taxes — — — — (25,616 ) Depreciation and amortization 23,517 1,276 — — 24,793 Capital expenditures 15,737 644 — — 16,381 Goodwill 697,797 10,153 — — 707,950 Total assets of continuing operations 7,164,623 847,897 (39,013 ) — 7,973,507 13-Week Period Ended October 28, 2017: Net sales $ 2,444,658 $ 57,432 $ (44,545 ) $ — $ 2,457,545 Operating income (loss) 59,956 (4,591 ) (258 ) — 55,107 Total other expense, net — — — 2,713 2,713 Income from continuing operations before income taxes — — — — 52,394 Depreciation and amortization 21,539 903 — — 22,442 Capital expenditures 4,177 1,080 — — 5,257 Goodwill 352,786 18,025 — — 370,811 Total assets of continuing operations 2,919,476 171,239 (44,403 ) — 3,046,312 (1) For the first quarter of fiscal 2019 , the Company recorded $21.8 million within Net sales in its wholesale reportable segment attributable to discontinued operations inter-company product purchases from its Retail operating segment, which it expects will continue subsequent to the sale of certain retail banners.</t>
  </si>
  <si>
    <t>SHARE-BASED AWARDS SHARE-BASED AWARDS</t>
  </si>
  <si>
    <t>Disclosure of Compensation Related Costs, Share-based Payments [Abstract]</t>
  </si>
  <si>
    <t>SHARE-BASED AWARDS</t>
  </si>
  <si>
    <t>SHARE-BASED AWARDS Pursuant to the Merger Agreement, dated as of July 25, 2018, as amended, each outstanding Supervalu stock option, whether vested or unvested, that was unexercised as of immediately prior to the effective time of the Merger (“SVU Option”) was converted, effective as of the effective time of the Merger, into a stock option exercisable for shares of common stock of the Company (“Replacement Option”) under the Company’s 2012 Equity Incentive Plan (the “2012 Plan”) in accordance with the adjustment provisions of the Supervalu stock plan pursuant to which such SVU Option was granted and the Merger Agreement, with such Replacement Option generally having the same terms and conditions as the underlying SVU Option. In addition, pursuant to the Merger Agreement, each outstanding Supervalu restricted share award, restricted stock unit award, deferred share unit award and performance share unit award (“SVU Equity Award”) was converted, effective as of the effective time of the Merger, into time-vesting awards (“Replacement Award”) under the 2012 Plan with a settlement value equal to the merger consideration ( $32.50 per share) multiplied by the number of shares of Supervalu common stock subject to such SVU Equity Award, and generally upon the same terms of the SVU Equity Award including the applicable change in control termination protections. The Merger Agreement originally provided that the Replacement Awards were payable in cash, however, the Merger Agreement was amended on October 10, 2018, to provide that the Replacement Awards could be settled at the Company’s election, in cash and/or an equal value in shares of common stock of the Company. During the first quarter of fiscal 2019, the Company authorized for issuance and registered on a Registration Statement on Form S-8 filed with the SEC on October 22, 2018 (the “Form S-8”) an additional 5,000,000 shares for issuance in order to satisfy the Replacement Options and Replacement Awards. As of October 27, 2018, there were 1,786,610 shares available for issuance under the 2012 Plan and an additional 5,000,000 shares for issuance solely to satisfy the Replacement Options and the Replacement Awards. In accordance with ASC 718, Compensation- Stock Compensation , the Replacement Awards are liability classified awards as they may ultimately be settled in cash or shares at the discretion of the employee because employees holding such equity awards were offered the opportunity to participate in an immediate sale program established by the Company on their behalf. The liability will not be marked-to-market each reporting period as the share-based awards will be settled in cash or shares based on the fixed value of $32.50 per share. The Company recognized total share-based compensation expense of $8.1 million during the first quarter of fiscal 2019 which included share-based compensation expense of $0.6 million for Supervalu Replacement Awards related to the post-combination period, beginning on the acquisition date through October 27, 2018 . Share-based compensation expense does not include $21.4 million of charges for the settlement of share-based awards recorded as part of restructuring costs, described in Note 5. “Restructuring, Acquisition, and Integration Related Expenses” of which $20.6 million relates to change-in-control payments. The Company recorded share-based compensation expense of $7.3 million in the first quarter of fiscal 2018. The total income tax benefit for share-based compensation arrangements was $1.9 million and $2.2 million for the first quarters of fiscal 2019 and fiscal 2018, respectively. Supervalu Replacement Awards generally vest in three equal installments or cliff-vest after three years from the date they were originally granted by Supervalu. The Company’s other time vesting awards are typically four equal annual installments for employees and two equal installments for non-employee directors with the first installment on the date of grant and the second installment on the six month anniversary of the grant date. As of October 27, 2018, there was $106.8 million of total unrecognized compensation cost related to outstanding share-based compensation arrangements (including stock options, restricted stock units and performance-based restricted stock units) of which $50.2 million relates to Supervalu Replacement Awards. Unrecognized compensation cost related to Replacement Options is de minimis. The total unrecognized compensation cost is expected to be recognized over a weighted-average period of 2.5 years New Retirement Provision Subsequent to the first fiscal quarter of fiscal 2019, after reviewing retirement provisions and practices for the treatment of equity awards at comparable companies, the Compensation Committee of the Company’s Board of Directors determined to change the terms of its long-term compensation awards to accommodate executives who might consider retiring and to better assure that their awards provided an incentive to work for the long term best interests of the Company up to their termination date, and regardless of their retirement plans. Accordingly, the Compensation Committee determined that time-based vesting restricted stock units, with the exception of Replacement Awards, will continue to vest during retirement after termination of employment on the same terms as they would if the executive had not retired, but without the requirement that they remain employed. Performance share-units will be treated similarly on retirement, but subject to actual performance at the time achievement of performance objectives is measured. In addition, an executive’s equity awards granted in the year of retirement will be prorated to reflect the service period prior to the date of retirement. Retirement vesting will only be available to employees age 59 or older who voluntarily terminate employment after at least 10 years of service to the Company. As a result of these retirement provisions, the Company expects to record an additional share-based compensation charge of approximately $10 million during the remainder of fiscal 2019, with the majority of this expense to be recorded in the second fiscal quarter.</t>
  </si>
  <si>
    <t>NOTES PAYABLE</t>
  </si>
  <si>
    <t>Debt Disclosure [Abstract]</t>
  </si>
  <si>
    <t>NOTES PAYABLE ABL Credit Facility On August 30, 2018, the Company entered into a loan agreement (as amended by that certain First Amendment to Loan Agreement, dated as of October 19, 2018,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the “Canadian Agent”), and the other parties thereto. The ABL Loan Agreement provides for an asset-based revolving credit facility (the “ABL Credit Facility” and the loans thereunder, the “ABL Loans”), of which up to (i) $2,050.0 million is available to the U.S. Borrowers and (ii) $50.0 million is available to the Canadian Borrower. The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the “Former ABL Credit Facility”), and $1,475.0 million of proceeds from the ABL Credit Facility were primarily used to finance the Supervalu acquisition and related transaction costs.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provided that, on October 22, 2018 (the “Closing Date”) and until the ninetieth day after the Closing Date, regardless of the calculation of the Borrowing Base on the Closing Date, the Borrowing Base shall be deemed to be no less than $1,500.0 million . As of October 27, 2018 , the U.S. Borrowers’ Borrowing Base, net of $83.2 million of reserves, was $2,278.6 million , which exceeds the $2,050.0 million limit of availability to the U.S. Borrowers under the ABL Credit Facility. As of October 27, 2018 , the Canadian Borrower’s Borrowing Base, net of $3.8 million of reserves, was $38.6 million , resulting in total Borrowing Base of $2,088.6 million supporting the ABL Loans. The Company had $1,327.3 million of ABL Loans as of October 27, 2018 , which are presented net of debt issuance costs of $11.9 million and are included in Notes payable in the Condensed Consolidated Balance Sheet. As of October 27, 2018 , the Company had $78.9 million in letters of credit outstanding under the ABL Credit Facility. The Company’s resulting remaining availability under the ABL Credit Facility was $682.4 million as of October 27, 2018 . The borrowings of the U.S. Borrowers under the ABL Credit Facility bear interest at rates that, at the U.S. Borrowers’ option, can be either: (i) a base rate and an applicable margin, or (ii) a LIBOR rate and an applicable margin. The initial applicable margin for base rate loans is 0.25% , and the initial applicable margin for LIBOR loans is 1.25% . The borrowings of the Canadian Borrower under the ABL Credit Facility bear interest at rates that, at the Canadian Borrower’s option, can be either: (i) prime rate and an applicable margin, or (ii) a Canadian dollar bankers’ acceptance equivalent rate and an applicable margin. The initial applicable margin for prime rate loans is 0.25% , and the initial applicable margin for Canadian dollar bankers’ acceptance equivalent rate loans is 1.25% . Commencing on the first day of the calendar month following the ABL Administrative Agent’s receipt of the Company’s financial statements for the fiscal quarter ending on October 27, 2018 , and quarterly thereafter, the applicable margins for borrowings by the U.S. Borrowers and Canadian Borrower will be subject to adjustment based upon the aggregate availability under the ABL Credit Facility. Unutilized commitments under the ABL Credit Facility are subject to a per annum fee of (i) from and after the Closing Date through and including the first day of the calendar month that is three months following the Closing Date, 0.375% and (ii) thereafter, (x) 0.375% if the total outstandings were less than 25% of the aggregate commitments, or (y) 0.25% if such total outstandings were 25% or more of the aggregate commitments.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of our fiscal quarters on a rolling four quarter basis when the adjusted aggregate availability (as defined in the ABL Loan Agreement) is less than the greater of (i) $235.0 million and (ii) 10% of the aggregate borrowing base. We were not subject to the fixed charge coverage ratio covenant under the ABL Loan Agreement during the first quarter of fiscal 2019 . The assets included in the Condensed Consolidated Balance Sheets securing the outstanding borrowings under the ABL Credit Facility on a first-priority basis, and the unused available credit and fees under the ABL Credit Facility, were as follows: Assets securing the ABL Credit Facility (in thousands) (1) : October 27, 2018 Certain inventory assets included in Inventories and Current assets of discontinued operations $ 2,582,397 Certain receivables included in Receivables and Current assets of discontinued operations $ 1,052,313 (1) The ABL Credit Facility is also secured by all of the Company’s pharmacy scripts, which are included in Long-term assets of discontinued operations in the Condensed Consolidated Balance Sheets as of October 27, 2018 . Unused available credit and fees under the ABL Credit Facility (in thousands, except percentages): October 27, 2018 Outstanding letters of credit $ 78,926 Letter of credit fees 1.375 % Unused available credit $ 682,362 Unused facility fees 0.375 %</t>
  </si>
  <si>
    <t>LONG-TERM DEBT</t>
  </si>
  <si>
    <t>Long-term Debt</t>
  </si>
  <si>
    <t>LONG-TERM DEBT AND CAPITAL LEASE OBLIGATIONS As of October 27, 2018 and July 28, 2018 , the Company’s long-term debt and capital lease obligations consisted of the following: (in thousands) October 27, July 28, Term Loan Facility $ 1,950,000 $ — Supervalu Senior Notes 546,601 — Capital lease obligations 181,529 12,196 Other secured loans 42,212 — Direct financing lease obligations 29,280 29,118 Former Term Loan Facility — 110,000 Debt issuance costs, net (50,097 ) (1,164 ) Original issue discount on debt (44,903 ) — Long-term debt and capital lease obligations, including current portion $ 2,654,622 $ 150,150 Less: Current portion of long-term debt and capital lease obligations (730,401 ) (12,441 ) Long-term debt and capital lease obligations, excluding current portion $ 1,924,221 $ 137,709 Term Loan Facility On August 14, 2014, the Company and certain of its subsidiaries entered into a real estate-backed term loan agreement (as amended by the First Amendment Agreement, dated April 29, 2016, and the Second Amendment Agreement, dated September 1, 2016, the “Former Term Loan Agreement”). The Former Term Loan Agreement provided for secured first lien term loans in an aggregate amount of $150.0 million (the “Former Term Loan Facility”). Proceeds from this Former Term Loan Facility were used to pay down borrowings under the Former ABL Credit Facility. Borrowings under the Former Term Loan Facility bore interest at rates that, at the Company’s option, could have been either: (1) a base rate and a margin of 0.75% ; or, (2) a LIBOR rate and a margin of 1.75% . The borrowers’ obligations under the Former Term Loan Facility were secured by certain parcels of the Company’s real property. The Former Term Loan Agreement included financial covenants that required (i) the ratio of the Company’s consolidated EBITDA (as defined in the Former Term Loan Agreement) minus the unfinanced portion of Capital Expenditures (as defined in the Former Term Loan Agreement) to the Company’s consolidated Fixed Charges (as defined in the Former Term Loan Agreement) to be at least 1.20 to 1.00 as of the end of any period of four fiscal quarters, (ii) the ratio of the Company’s Consolidated Funded Debt (as defined in the Former Term Loan Agreement) to the Company’s EBITDA for the four fiscal quarters most recently ended to be not more than 3.00 to 1.00 as of the end of any fiscal quarter and (iii) the ratio, expressed as a percentage, of the Company’s outstanding borrowings under the Former Term Loan Facility), divided by the Mortgaged Property Value (as defined in the Former Term Loan Agreement) to be not more than 75% at any time. On August 22, 2018, the Company notified its lenders of its intention to prepay its borrowings outstanding under its Former Term Loan Facility on October 1, 2018, which were approximately $110.0 million as of July 28, 2018. The Former Term Loan Facility was previously scheduled to terminate on the earlier of (a) August 14, 2022 and (b) the date that is ninety days prior to the termination date of the Former ABL Loan Agreement. On October 1, 2018, the Company prepaid the $110.0 million of borrowings outstanding under the Former Term Loan Agreement utilizing borrowings under its Former ABL Credit Facility and terminated the Former Term Loan Agreement. In connection with the prepayment, the Company incurred a loss on debt extinguishment related to unamortized debt issuance costs of $1.1 million , which was recorded in Other, net in the Condensed Consolidated Statements of Income for the first quarter of fiscal 2019. On the Closing Date, the Company entered into a new term loan agreement (the “Term Loan Agreement”), by and among the Company and Supervalu (collectively, the “Term Borrowers”), the financial institutions that are parties thereto as lenders (collectively, the “ Term Lenders”), Goldman Sachs Bank USA, as administrative agent for the Lenders (the “TLB Administrative Agent”), and the other parties thereto. The Term Loan Agreement provides for senior secured first lien term loans in an aggregate principal amount of $1,950.0 million , consisting of a $1,800.0 million seven -year tranche (the “Term B Tranche”) and a $150.0 million tranche (the “ 364 -day Tranche” and, together with the Term B Tranche, collectively, the “Term Loan Facility”). The entire amount of the net proceeds from the Term Loan Facility were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date of the Acquisition, then the loans under the Term B Tranche will be payable in full on December 31, 2024. The loans under the 364 -day Tranche will be payable in full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25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The borrowings under the Term Loan Facility bear interest at rates that, at the Term Borrowers’ option, can be either: (i) a base rate and a margin of (ii) (A) with respect to the Term B Tranche, 3.25% and (B), with respect to the 364-day Tranche, 1.00% , or (ii) a LIBOR rate and a margin of (ii) (A) with respect to the Term B Tranche, 4.25% and (B), with respect to the 364-day Tranche, 2.00% ; provided that the LIBOR rate shall never be less than 0.0% . The Term Loan Agreement does not include any financial maintenance covenants. As of October 27, 2018 , the Company had borrowings of $1,800.0 million and $150.0 million under the Term B Tranche and 364-day Tranche, respectively, which are presented net of debt issuance costs of $50.1 million and an original issue discount on debt of $44.9 million , of which $15.9 million , net is included in Current portion of long-term debt and capital lease obligations in the Condensed Consolidated Balance Sheets. Supervalu Senior Notes On October 22, 2018, the Company delivered an irrevocable redemption notice for the remaining $350.0 million of 7.75% Supervalu Senior Notes and the remaining $180.0 million of 6.75% Supervalu Senior Notes assumed in conjunction with the Supervalu acquisition. In connection with the redemption notice, the Company placed $566.4 million on account with the trustee of the Supervalu Senior Notes to satisfy and discharge its obligations under the indenture governing the Supervalu Senior Notes. As of October 27, 2018 , this amount is reflected as Restricted cash on the Condensed Consolidated Balance Sheets. On November 21, 2018, following the required 30-day notice period, the trustee used this restricted cash to extinguish the remaining principal balances, to pay the required redemption premiums and to pay accrued and unpaid interest on the redeemed Supervalu Senior Notes. As a result of the satisfaction and discharge of the indenture governing the redemption of the Supervalu Senior Notes and of the Supervalu Senior Notes, the Company has fully satisfied and discharged its obligations under the Supervalu Senior Notes.</t>
  </si>
  <si>
    <t>LEASES</t>
  </si>
  <si>
    <t>Leases [Abstract]</t>
  </si>
  <si>
    <t>Lessee And Lessor Lease Disclosure</t>
  </si>
  <si>
    <t xml:space="preserve"> LEASES On October 23, 2018, the Company received $101.0 million in aggregate proceeds, excluding taxes and closing costs, for the sale and leaseback of its final distribution center of eight distribution center sale-leaseback transactions entered into by Supervalu in April 2018. On October 26, 2018, the Company received $48.5 million in aggregate proceeds, excluding taxes and closing costs, for the sale and leaseback of a separate distribution center under an agreement entered into by Supervalu in March 2018, as amended. Both distribution center sale-leasebacks qualified for sale accounting, with the lease-backs being classified as operating leases. No gain or loss was recognized or deferred on the sale of these facilities, as these facilities were valued at their contractual sales price as of the Supervalu acquisition date. Subsequent to the first quarter of fiscal 2019, the Company closed the remaining Shop ‘n Save St. Louis-based retail stores and the dedicated distribution center, and we continue to hold the owned real estate assets related to these locations for sale. The Company estimates it will record a closed store reserve charge of approximately $17 million in the second quarter of fiscal 2019 based on the retail stores’ November cease-use date. 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consisted of the following (in thousands): 13-Week Period Ended October 27, October 28, Minimum rent $ 26,340 $ 18,904 Contingent rent (11 ) — Rent expense (1) 26,329 18,904 Less subtenant rentals (660 ) — Total net rent expense $ 25,669 $ 18,904 (1) Rent expense as presented here includes $0.9 million of operating lease rent expense in the first quarter of fiscal 2019 related to stores within discontinued operations, but for which GAAP requires the expense to be included within continuing operations, as we expect to remain primarily obligated under these leases. Future minimum lease payments to be made by the Company or certain third parties in the case of assigned leases for noncancellable operating leases and capital leases have not been reduced for future minimum subtenant rentals under certain operating subleases, including assignments. As of October 27, 2018 these lease obligations consisted of following amounts (in thousands): Lease Obligations Fiscal Year Operating Leases Capital Leases Remaining fiscal 2019 $ 147,680 $ 38,465 2020 170,557 43,122 2021 130,675 37,565 2022 112,039 36,530 2023 97,658 32,193 Thereafter 688,692 112,723 Total future minimum obligations $ 1,347,301 300,598 Less interest (89,791 ) Present value of net future minimum obligations 210,807 Less current capital lease obligations (28,068 ) Long-term capital lease obligations $ 182,739 The Company leases certain property to third parties under operating, capital and direct financing leases, including assigned leases for which we have future minimum lease payment obligations that are included in the table above. Future minimum lease and subtenant rentals to be received under lease assignments and noncancellable operating and deferred financing income leases, under which the Company is the lessor, as of October 27, 2018 , consisted of the following (in thousands): Lease Receipts Fiscal Year Operating Leases Direct Financing Leases Remaining fiscal 2019 $ 26,055 $ 322 2020 29,242 225 2021 22,120 — 2022 19,611 — 2023 12,892 — Thereafter 38,033 — Total minimum lease receipts $ 147,953 $ 547</t>
  </si>
  <si>
    <t>BENEFIT PLANS</t>
  </si>
  <si>
    <t>Retirement Benefits [Abstract]</t>
  </si>
  <si>
    <t xml:space="preserve"> BENEFIT PLANS The Company acquired various pension and other post retirement benefit plans with the acquisition of Supervalu, which resulted in the revaluation of pension and other postretirement benefit plan obligations as of the acquisition date. The Company’s employees who participate are covered by various contributory and non-contributory pension, profit sharing or 401(k) plans. The Company’s primary defined benefit pension plan, the SUPERVALU INC. Retirement Plan, and certain supplemental executive retirement plans were closed to new participants and service crediting ended for all participants as of December 31, 2007. Pay increases were reflected in the amount of benefits accrued in these plans until December 31, 2012. More than one-half of the union employees participate in multiemployer retirement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Net periodic benefit (income) cost and other changes in plan assets and benefit obligations recognized in Net periodic benefit income, excluding service cost for defined benefit pension and other postretirement benefit plans consist of the following (in thousands): 13-Week Period Ended October 27, 2018 Pension Benefits Other Postretirement Benefits Service cost $ — $ 4 Interest cost 1,847 38 Expected return on plan assets (2,724 ) (5 ) Net periodic benefit (income) cost $ (877 ) $ 37 Contributions to benefit plans $ (37 ) $ (9 ) The benefit obligation, fair value of plan assets and funded status of our defined benefit pension plans and other postretirement benefit plans assumed with the Supervalu acquisition consisted of the following as of the acquisition date (in thousands): October 22, Pension Benefits Other Postretirement Benefits Benefit obligation as of October 22, 2018 $ 2,499,954 $ 52,276 Fair value of plan assets at October 22, 2018 2,305,020 11,586 Unfunded status at October 22, 2018 $ (194,934 ) $ (40,690 ) For the defined benefit pension plans, the accumulated benefit obligation is equal to the projected benefit obligation. Amounts recognized in the Condensed Consolidated Balance Sheets as of the acquisition date consist of the following (in thousands): October 22, Pension Benefits Other Postretirement Benefits Accrued compensation and benefits $ 1,300 $ — Pension and other postretirement benefit obligations 193,634 40,690 Total $ 194,934 $ 40,690 Assumptions Weighted average assumptions used to determine benefit obligations and net periodic benefit cost consisted of the following: October 22, Benefit obligation assumptions: Discount rate 4.30% - 4.42% The Company reviews and select the discount rate to be used in connection with measuring our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7.80 percent as of October 22, 2018. The assumed healthcare cost trend rate for retirees before age 65 will decrease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8.70 percent as of October 22, 2018.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have impacted the Company’s service and interest cost by approximately $0.1 million for the portion of the Company’s fiscal year following the transaction date; a 100 basis point decrease in the trend rate would have decreased the Company’s accumulated postretirement benefit obligation as of the Company’s acquisition date by approximately $2.7 million; and a 100 basis point increase would have increased our accumulated postretirement benefit obligation by approximately $3.2 million. Pension Plan Assets Pension 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our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October 22, Domestic equity 20.8 % 19.8 % International equity 6.0 % 5.4 % Private equity 5.0 % 5.0 % Fixed income 64.8 % 64.2 % Real estate 3.4 % 5.6 % Total 100.0 % 100.0 % The following is a description of the valuation methodologies used for investments measured at fair value: Common stock —Valued at the closing price reported in the active market in which the individual securities are traded. Common collective trusts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Mutual funds are valued at the closing price reported in the active market in which the individual securities are traded. Private equity and real estate partnerships —Valued based on NAV provided by the investment manager, updated for any subsequent partnership interests’ cash flows or expected changes in fair value. The NAV is used as a practical expedient to estimate fair value. Other —Valued under an approach that maximizes observable inputs, such as gathering consensus data from the market participant’s best estimate of mid-market pricing for actual trades or positions held.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of our defined benefit pension plans and other postretirement benefits plans held in master trusts as of October 22, 2018 assumed with the Supervalu acquisition, by asset category, consisted of the following as of the acquisition date (in thousands): Level 1 Level 2 Level 3 Measured at NAV Total Common stock $ 299,234 $ — $ — $ — $ 299,234 Common collective trusts — 739,822 — 78,230 818,052 Corporate bonds — 368,145 — — 368,145 Government securities 51,030 155,279 — — 206,309 Mutual funds 887 309,582 — — 310,469 Mortgage-backed securities — 14,920 — — 14,920 Other 52,952 2,193 — — 55,145 Private equity and real estate partnerships — — 244,332 244,332 Total plan assets at fair value $ 404,103 $ 1,589,941 $ — $ 322,562 $ 2,316,606 Contributions No minimum pension contributions are required to be made to the SUPERVALU Retirement Plan under the Employee Retirement Income Security Act of 1974, as amended, (“ERISA”) in fiscal 2019. The Company expects to contribute approximately $5.0 million to $10.0 million to its defined benefit pension plans and postretirement benefit plans in fiscal 2019. The Company funds its defined benefit pension plans based on the minimum contribution required under th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Estimated Future Benefit Payments The estimated future benefit payments to be made from our defined benefit pension and other postretirement benefit plans, which reflect expected future service, are as follows (in thousands): Fiscal Year Pension Benefits Other Postretirement Benefits Remaining fiscal 2019 $ 120,447 $ 3,869 2020 158,500 4,800 2021 163,100 4,700 2022 169,900 4,600 2023 174,600 4,500 Years 2024-2027 849,500 19,400 Defined Contribution Plans The Company sponsors defined contribution and profit sharing plans pursuant to Section 401(k) of the Internal Revenue Code. Employees may contribute a portion of their eligible compensation to the plans on a pre-tax basis. We match a portion of certain employee contributions by contributing cash into the investment options selected by the employees. The total amount contributed by us to the plans is determined by plan provisions or at our discretion. Total employer contribution expenses for these plans were $3.3 million and $2.8 million for the first quarters of fiscal 2019 and 2018, respectively. Post-Employment Benefits The Company recognizes an obligation for benefits provided to former or inactive employees. The company is self-insured for certain disability plan programs, which comprise the primary benefits paid to inactive employees prior to retirement. Amounts recognized in the Condensed Consolidated Balance Sheets consisted of the following (in thousands): Post-Employment Benefits October 27, Accrued compensation and benefits $ 2,730 Other long-term liabilities 5,135 Total $ 7,865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Company acquired multiemployer plan obligations related to continuing and discontinued operations as part of the Supervalu acquisition.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we choose to stop participating in some multiemployer plans, or make market exits or closures or otherwise have participation in the plan drop below certain levels, we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8 and 2017 relates to the plans’ two most recent fiscal year-ends. The zone status is based on information that we received from the plan and is annually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ension Reform Act of 2014 (“MPRA”) created a new zone status called “critical and declining” or “Deep Red”. Plans are generally considered Deep Red if they are projected to become insolvent within 15 years. The FIP/RP Status Pending/Implemented column indicates plans for which a funding improvement plan (“FIP”) or a rehabilitation plan (“RP”) is either pending or has been implemented by the trustees of each plan. The following table contains information about the Company’s significant multiemployer plans: EIN—Pension Plan Number Plan Month/Day End Date Pension Protection Act Zone Status FIP/RP Status Pending/ Implemented Surcharges Imposed (1) Amortization Provisions Pension Fund 2019 Minneapolis Food Distributing Industry Pension Plan (2) 416047047-001 12/31 Green No No No Minneapolis Retail Meat Cutters and Food Handlers Pension Fund (3) 410905139-001 2/28 Yellow Implemented No No Central States, Southeast and Southwest Areas Pension Fund (2)(3) 366044243-001 12/31 Deep Red Implemented No Yes UFCW Unions and Participating Employer Pension Fund (3) 526117495-001 10/31 Red Implemented No No Western Conference of Teamsters Pension Plan Trust (2) 916145047-001 12/31 Green No No No UFCW Unions and Employers Pension Plan (3) 396069053-001 10/31 Red Implemented No Yes All Other Multiemployer Pension Plans (4) (1) PPA surcharges are 5 percent or 10 percent of eligible contributions and may not apply to all collective bargaining agreements or total contributions to each plan. (2) These multiemployer pension plans reflect plans underlying continuing operations. (3) These multiemployer pension plans reflect plans underlying discontinued operations. (4) All Other Multiemployer Pension Plans include 6 plans, none of which is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2) 5/31/2022 1 5/31/2022 100.0 % Yes Minneapolis Retail Meat Cutters and Food Handlers Pension Fund (3) 3/4/2023 1 3/4/2023 100.0 % Yes Central States, Southeast and Southwest Areas Pension Fund (2)(3) 5/31/2019 - 9/14/2019 4 9/14/2019 42.3 % No UFCW Unions and Participating Employer Pension Fund (3) 7/9/2017 - 7/11/2020 2 7/11/2020 68.2 % Yes Western Conference of Teamsters Pension Trust (2) 4/20/2019 - 4/22/2023 21 7/17/2021 20.8 % No UFCW Unions and Employers Pension Plan (3) 4/6/2019 1 4/6/2019 100.0 % Yes (1) Company participating employees in the most significant collective bargaining agreement as a percent of all Company employees participating in the respective fund. (2) These multiemployer pension plans reflect plans of continuing operations. (3) These multiemployer pension plans reflect plans of discontinued operations. In connection with the closure of the Shop ‘n Save locations and the acquisition of Supervalu, we acquired a $35.7 million multiemployer pension plan withdrawal liability, under which payments will be made over the next 20 years and is included in Other long-term liabilities. Multiemployer Postretirement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 ntributed $0.1 million in both the first quarter of fiscal 2019 and fiscal 2018 to multiemployer health and welfare plans. If healthcare provisions within these plans cannot be renegotiated in a manner that reduces the prospective healthcare cost as we intend, our Operating expenses could increase in the future. Collective Bargaining Agreements As of October 27, 2018, we had approximately 19,900 employees. Approximately 4,900 employees are covered by 45 collective bargaining agreements. During the first quarter of fiscal 2019, 6 collective bargaining agreements covering approximately 775 employees were renegotiated. One collective bargaining agreements covering approximately 10 employees expired without their terms being renegotiated. Negotiations are expected to continue with the bargaining units representing the employees subject to those agreements. During fiscal 2020, 6 collective bargaining agreements covering approximately 460 employees are scheduled to expire. During fiscal 2019, 11 collective bargaining agreements covering approximately 1,100 employees are scheduled to expire.</t>
  </si>
  <si>
    <t>COMMITMENTS, CONTINGENCIES AND OFF-BALANCE SHEET ARRANGEMENTS</t>
  </si>
  <si>
    <t>Commitments and Contingencies Disclosure [Abstract]</t>
  </si>
  <si>
    <t>Commitments, Contingencies and Off-balance Sheet Arrangements</t>
  </si>
  <si>
    <t>COMMITMENTS, CONTINGENCIES AND OFF-BALANCE SHEET ARRANGEMENTS Guarantees and Contingent Liabilities We have outstanding guarantees related to certain leases, fixture financing loans and other debt obligations of various retailers as of October 27, 2018. These guarantees were generally made to support the business growth of wholesale customers. The guarantees are generally for the entire terms of the leases, fixture financing loans or other debt obligations with remaining terms that range from less than one year to twelve years, with a weighted average remaining term of approximately six years. For each guarantee issued, if the wholesale customer or other third party defaults on a payment, we would be required to make payments under our guarantee. Generally, the guarantees are secured by indemnification agreements or personal guarantees. We review performance risk related to our guarantee obligations based on internal measures of credit performance. As of October 27, 2018 , the maximum amount of undiscounted payments we would be required to make in the event of default of all guarantees was $46.5 million ( $35.7 million on a discounted basis). Based on the indemnification agreements, personal guarantees and results of the reviews of performance risk, we believe the likelihood that we will be required to assume a material amount of these obligations is remote. Accordingly, no amount has been recorded in the Condensed Consolidated Balance Sheets for these contingent obligations under our guarantee arrangements as the fair value has been determined to be de minimis. We are contingently liable for leases that have been assigned to various third parties in connection with facility closings and dispositions. We could be required to satisfy the obligations under the leases if any of the assignees are unable to fulfill their lease obligations. Due to the wide distribution of our lease assignments among third parties, and various other remedies available, we believe the likelihood that we will be required to assume a material amount of these obligations is remote. No amount has been recorded in the Condensed Consolidated Balance Sheets for these contingent obligations under our guarantee arrangements as the fair value has been determined to be de minimis. We are a party to a variety of contractual agreements under which we may be obligated to indemnify the other party for certain matters in the ordinary course of business, which indemnities may be secured by operation of law or otherwise. These agreements primarily relate to our commercial contracts, service agreements, contracts entered into for the purchase and sale of stock or assets, operating leases and other real estate contracts, financial agreements, agreements to provide services to us and agreements to indemnify officers, directors and employees in the performance of their work. While our aggregate indemnification obligations could result in a material liability, we are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on’s, Inc. (“NAI”) on March 21, 2013, we remain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our commitments, we believe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we remain contingently liable, we believe that the likelihood that we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us. We also entered into a Services Agreement with Moran Foods (the “Services Agreement”), pursuant to which we are providing Save-A-Lot various technical, human resources, finance and other operational services for a term of five years,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our aggregate indemnification obligations to Save-A-Lot and Onex could result in a material liability, we are not aware of any matters that are expected to result in a material liability. We have recorded the fair value of the guarantee in the Condensed Consolidated Balance Sheets within Other long-term liabilities. Agreements with AB Acquisition LLC and Affiliates In connection with the sale of NAI, Supervalu entered into various agreements with AB Acquisition LLC and its affiliates related to on-going operations, including a Transition Services Agreement with each of NAI and Albertson’s LLC (collectively, the “TSA”). Supervalu is now providing services to NAI and Albertson’s LLC to transition and wind down the TSA. On October 17, 2017, Supervalu entered into a letter agreement with each of Albertson’s LLC and NAI pursuant to which the parties agreed that the TSA would expire on September 21, 2018 as to those services that we are providing to Albertson’s LLC and NAI, other than with respect to certain limited services. NAI may notify us that it requires services for certain stores beyond September 21, 2018. The fees for these extended services, if any, will be the same per-store weekly fee (subject to a minimum fee) and the same weekly fee for the distribution center that Albertson’s LLC and NAI currently pay to us. The parties do not expect any of these services, or any of the transition and wind down services, to extend beyond April 2019. We also agreed that Albertson’s would no longer provide services to us after September 21, 2019. Other Contractual Commitments In the ordinary course of business, we enter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October 27, 2018 , we had approximately $0.4 million of non-cancelable future purchase obligations. Legal Proceedings We are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our overall results of our operations, cash flows or financial position is remote.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of Supervalu’s assets to C&amp;S that were located in New England. Three other retailers filed similar complaints in other jurisdictions and the cases were consolidated and are proceeding in the United States District Court in Minnesota. The complaints alleged that the conspiracy was concealed and continued through the use of non-compete and non-solicitation agreements and the closing down of the distribution facilities that Supervalu and C&amp;S purchased from each other. Plaintiffs are divided into Midwest plaintiffs and a New England plaintiff and are seeking monetary damages, injunctive relief and attorney’s fees. At a mediation on May 25, 2017, Supervalu reached a settlement with the non-arbitration Champaign distribution center class, which was the one Midwest class suing Supervalu. The court granted final approval of the settlement on November 17, 2017. The material terms of the settlement include: (1) denial of wrongdoing and liability by Supervalu; (2) release of all Midwest plaintiffs’ claims against Supervalu related to the allegations and transactions at issue in the litigation that were raised or could have been raised by the non-arbitration Champaign distribution center class; and (3) payment by Supervalu of $9 million . The New England plaintiff is not a party to the settlement and is pursuing its individual claims and potential class action claims against Supervalu, which at this time are determined as remote.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In August and November 2014, four class action complaints were filed against Supervalu relating to the criminal intrusion into Supervalu’s computer network that were previously announced by Supervalu in its fiscal 2015. The cases were centralized in the Federal District Court for the District of Minnesota under the caption In Re: SUPERVALU Inc. Customer Data Security Breach Litigation . On June 26, 2015, the plaintiffs filed a Consolidated Class Action Complaint. Supervalu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Supervalu filed its response in opposition on March 4, 2016. On April 20, 2016, the District Court denied plaintiffs’ motion to vacate the District Court’s dismissal or in the alternative to amend the complaint. On May 18, 2016, plaintiffs appealed to the 8th Circuit and on May 31, 2016, Supervalu filed a cross-appeal to preserve its additional arguments for dismissal of the plaintiffs’ complaint. On August 30, 2017, the 8th Circuit affirmed the dismissal for 14 out of the 15 plaintiffs finding they had no standing. The 8th Circuit did not consider Supervalu’s cross-appeal and remanded the case back for consideration of Supervalu’s additional arguments for dismissal against the one remaining plaintiff. On October 30, 2017, Supervalu filed a motion to dismiss the remaining plaintiff and on November 7, 2017, the plaintiff filed a motion to amend its complaint. The court held a hearing on the motions on December 14, 2017, and on March 7, 2018, the District Court denied plaintiff’s motion to amend and granted Supervalu’s motion to dismiss. On March 14, 2018, plaintiff appealed to the 8th Circuit. Supervalu had $50 million of cyber threat insurance above a per incident deductible of $1 million at the time of the Criminal Intrusion, which the Company believes should cover any potential loss related to this litigation. On September 21, 2016, Supervalu’s Farm Fresh retail banner, which Supervalu exited in May 2018, received an administrative subpoena issued by the Drug Enforcement Administration (“DEA”). In addition to requesting information on Farm Fresh’s pharmacy policies and procedures generally, the subpoena also requested the production of documents that are required to be kept and maintained by Farm Fresh pursuant to the Controlled Substances Act and its implementing regulations. On November 23, 2016, Farm Fresh responded to the subpoena and cooperated fully with DEA’s additional requests for information. On February 8, 2018, Farm Fresh received a letter from the US Attorney’s Office asserting violations of the Controlled Substances Act and the potential for penalties. Farm Fresh’s response to the alleged violations was due April 30, 2018. In March 2018, representatives for Farm Fresh engaged in discussions with representatives for the DEA and the US Attorney’s Office. The Company is in settlement discussions with the U.S. Attorney’s Office and believe that a settlement of the matter is probable. The Company expects to settle this matter for an immaterial amount.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With respect to the matters discussed above, we believe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our financial condition, results of operations or cash flows.</t>
  </si>
  <si>
    <t>DISCONTINUED OPERATIONS</t>
  </si>
  <si>
    <t>Discontinued Operations and Disposal Groups [Abstract]</t>
  </si>
  <si>
    <t>Discontinued Operations</t>
  </si>
  <si>
    <t xml:space="preserve"> DISCONTINUED OPERATIONS In conjunction with the Supervalu acquisition, the Company announced its plan to sell the remaining acquired retail operations of Supervalu (“Retail”). The results of operations, financial position and cash flows of Cub Foods, Hornbacher’s, Shoppers and Shop ‘n Save St. Louis and Shop ‘n Save East retail operations have been presented as discontinued operations and the related assets and liabilities have been classified as held-for-sale. On November 7, 2018, the Company announced it had entered into a definitive agreement to sell five of its eight Shop ‘n Save East stores to GIANT Food Store, LLC. The transaction is expected to close in late calendar 2018 or early 2019 , subject to customary closing conditions, including compliance with certain federal and state level requirements. The Company continues to pursue the sale of the remaining stores. Subsequent to the first quarter of fiscal 2019, the Company closed the remaining Shop ‘n Save St. Louis retail stores and the distribution center that were not sold prior to the acquisition date. On November 30, 2018, the Company announced that it had entered into a definitive agreement to sell seven of its eight Hornbacher's locations, as well as Hornbacher's newest store currently under development in West Fargo, ND, to Coborn's Inc. (“Coborn’s”). The Hornbacher's store in Grand Forks, ND is not included in the sale to Coborn's and will close pursuant to the terms of the definitive agreement. The transaction is currently expected to close before December 25, 2018, subject to customary closing conditions. As part of the sale, Coborn's will enter into a long-term agreement for the Company to serve as the primary supplier of the Hornbacher's locations and expand its existing supply arrangements for other Coborn’s locations. Operating results of discontinued operations (in thousands) are summarized below: Period Ended October 27, 2018 (1) Net sales $ 46,598 Cost of sales 34,534 Gross profit 12,064 Operating expenses 9,494 Operating income 2,570 Interest income (208 ) Net periodic benefit income, excluding service cost (11 ) Equity in earnings of unconsolidated subsidiaries (30 ) Income from discontinued operations before income taxes 2,819 Income tax provision 749 Income from discontinued operations, net of tax $ 2,070 (1) These results reflect retail operations from the Supervalu acquisition date of October 22, 2018 to October 27, 2018. For the first quarter of fiscal 2019 , the Company recorded $21.8 million within Net sales from continuing operations attributable to discontinued operations inter-company product purchases, which we expect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9.8 million . The carrying amounts (in thousands) of major classes of assets and liabilities that were classified as held-for-sale on the Condensed Consolidated Balance Sheets follows in the table below. The assets and liabilities of discontinued operations were acquired as part of the Supervalu acquisition, and as of October 27, 2018 , the purchase price allocation related to these assets and liabilities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Due to the recent closing of the transaction, some amounts reported are provisional pending the review of valuations obtained from third parties. The Company’s estimates and assumptions are subject to change during the measurement period (up to one year from the acquisition date), as the Company finalizes the valuations of certain tangible and intangible asset acquired and liabilities assumed. The fair value of discontinued operations includes estimated consideration expected to be received, less costs to sell. Within the Company’s determination of fair value of the respective disposal groups, the Company incorporates the impact of the fair value of off-balance sheet multiemployer pension plan obligations that it expects to sell so that long-lived assets are not reduced below their fair value. (in thousands) October 27, 2018 Current assets Cash and cash equivalents $ 4,633 Receivables, net 3,504 Inventories 174,835 Other current assets 8,807 Total current assets of discontinued operations 191,779 Long-term assets Property, plant and equipment, net 298,707 Goodwill 45,400 Intangible assets, net 76,700 Other assets 1,520 Total long-term assets of discontinued operations 422,327 Total assets of discontinued operations $ 614,106 Current liabilities Accounts payable $ 61,704 Accrued compensation and benefits 47,045 Other current liabilities 31,861 Total current liabilities of discontinued operations 140,610 Long-term liabilities Other long-term liabilities 1,361 Total long-term liabilities of discontinued operations 1,361 Total liabilities of discontinued operations 141,971 Net assets of discontinued operations $ 472,135 Additional Retail Accounting Policies Revenues from retail product sales are recognized at the point of sale upon customer check-out. Sales tax is excluded from Net sales. Limited rights of return exist with our customers due to the nature of the products we sell. Advertising income earned from franchisees that participate in the Company’s retail advertising program are recognized as Net sales. Loyalty program expense in the form of fuel rewards is recognized as a reduction of Net sales. Franchise agreement revenue is recognized within Net sales. Retail advertising expenses are included in cost of sales of discontinued operations, net of cooperative advertising reimbursements. Operating expenses of discontinued operations include employee-related costs, such as salaries and wages, incentive compensation, health and welfare and workers’ compensation, and occupancy costs, including utilities and operating costs of retail stores, and depreciation and amortization expense, impairment charges on property, plant and equipment and other administrative costs. Rent expense on operating leases and capital lease amortization expense of retail stores have not been included in discontinued operations, as we expect to remain primarily obligated under these leases. Refer to Note 14. “Leases” for additional information. Retail inventories are valued at the lower of cost or market under LIFO. Substantially all of our inventory consists of finished goods and are valued under the retail inventory method (“RIM”) or replacement cost method to value discrete inventory items at lower of cost or market under the FIFO method before application of any LIFO reserve.</t>
  </si>
  <si>
    <t>SUBSEQUENT EVENTS</t>
  </si>
  <si>
    <t>Subsequent Events [Abstract]</t>
  </si>
  <si>
    <t>Subsequent Events</t>
  </si>
  <si>
    <t>SUBSEQUENT EVENTS Refer to Note 13. “Long-Term Debt and Capital Lease Obligations” for information on the redemption and payment of obligations for the assumed Supervalu senior notes. Refer to Note 14. “Leases” for information regarding the closure of certain Shop ‘n Save locations. Refer to Note 17 . “Discontinued Operations” for information on the agreements to sell certain Shop ‘n Save and Hornbacher's locations, as well as the closure of certain other retail locations. Retirement Provisions Subsequent to the first quarter of fiscal 2019, after reviewing retirement provisions and practices for the treatment of equity awards at comparable companies, the Company’s Compensation Committee of its Board of Directors determined to change the terms of its long-term compensation awards to accommodate executives who might consider retiring and to better assure that their awards provided an incentive to work for the long term best interests of the Company through their retirement date, regardless of their retirement plans. Refer to Note. 11. “Share-based Awards” for further detail. Interest Rate Swap Contracts On each of November 16, 2018 and November 30, 2018, the Company entered into three pay-fixed, receive-floating interest rate swap contracts to fix the underlying variability in expected interest payment cash outflows on its LIBOR based debt. Refer to Note 7. “Fair Value Measurements of Financial Instruments” for further detail.</t>
  </si>
  <si>
    <t>SIGNIFICANT ACCOUNTING POLICIES (Policies)</t>
  </si>
  <si>
    <t>Basis of Presentation</t>
  </si>
  <si>
    <t>Basis of Presentation The accompanying unaudited Condensed Consolidated Financial Statements include the accounts of the Company and its subsidiaries. All significant intercompany transactions and balances have been eliminated in consolidation. Certain prior year amounts within the Condensed Consolidated Balance Sheets, including the reclassification of Accrued compensation and benefits to present separately from Accrued expenses and other current liabilities, has been reclassified to conform to the current period’s presentation. These reclassifications had no impact on reported net income, cash flows, or total assets and liabilities. Unless otherwise indicated, references to the Condensed Consolidated Statements of Income and the Condensed Consolidated Balance Sheets in the Notes to the Condensed Consolidated Financial Statements exclude all amounts related to discontinued operations. Refer to Note 17 . “Discontinued Operations” for additional information, including accounting policies, about our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8, 2018 . Except as described below, there were no material changes in significant accounting policies from those described in the Company’s Annual Report on Form 10-K for the fiscal year ended July 28, 2018 . Net sales consist primarily of sales of natural, organic, specialty, conventional and non-food products to retailers, adjusted for customer volume discounts, returns, and allowances, and professional services revenue. Net sales also include amounts charged by the Company to customers for shipping and handling and fuel surcharges. The Company recognizes freight revenue related to transportation of its products when control of the product is transferred, which is typically upon delivery. The principal components of cost of sales include the amounts paid to suppliers for product sold, plus the cost of transportation necessary to bring the product to, or move product between, the Company’s distribution facilities, offset by consideration received from suppliers in connection with the purchase, transportation, or promotion of the suppliers’ products. Cost of sales also includes amounts incurred by the Company’s manufacturing subsidiary, United Natural Trading, LLC, which does business as Woodstock Farms Manufacturing, for inbound transportation cost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74.0 million and $138.0 million for the first quarter of fiscal 2019 and 2018 , respectively. The first quarter of fiscal 2019 included $14.3 million of expenses related to Supervalu shipping and handling costs. Inventories Inventories are valued at the lower of cost or market. For historical United Natural Foods, Inc. inventory, cost is determined using the first-in, first-out (“FIFO”) method. For a substantial portion of legacy Supervalu inventory, cost was determined using the last in, last out (“LIFO”) method, with the rest primarily determined using FIFO. Inventories acquired as part of the Supervalu acquisition were recorded at their fair market values as of the acquisition date. The Company is currently evaluating its combined inventory accounting policies and expects to finalize this evaluation during the second quarter of fiscal 2019. The impact of using LIFO for a portion of the Company’s inventory as of and for the first fiscal quarter did not have a material impact on the results of operations or the ending inventory balance as of and for the 13-week period ended October 27, 2018. Vendor Funds The Company receives funds from many of the vendors whose products it buys for resale. These vendor funds are provided to increase the sell-through of the related products. The Company receives vendor funds for a variety of merchandising activities; placement of the vendors’ products in its advertising; display of the vendors’ products in prominent locations in its stores; supporting the introduction of new products into its stores and distribution centers; exclusivity rights in certain categories; and to compensate for temporary price reductions offered to customers on products held for sale. The Company also receives vendor funds for buying activities such as volume commitment rebates, credits for purchasing products in advance of their need and cash discounts for the early payment of merchandise purchases. The majority of the vendor fund contracts have terms of less than a year, with a small proportion of the contracts longer than one year. The Company recognizes vendor funds for merchandising activities as a reduction of Cost of sales when the related products are sold. Vendor funds that have been earned as a result of completing the required performance under the terms of the underlying agreements but for which the product has not yet been sold are recognized as a reduction to the cost of inventory. Business Dispositions The Company reviews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densed Consolidated Statements of Income, and assets and liabilities of the business component planned to be disposed of are presented as separate lines within the Condensed Consolidated Balance Sheets. See Note 17 . “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Benefit Plans The Company recognizes the funded status of its company-sponsored defined benefit plans, which it acquired in the first quarter of fiscal 2019 through the acquisition of Supervalu, in the Condensed Consolidated Balance Sheets and gains or losses and prior service costs or credits not yet recognized as a component of Accumulated other comprehensive loss, net of tax, in the Condensed Consolidated Balance Sheets. The Company sponsors pension and other postretirement plans in various forms covering employee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5 . “Benefit Plans”.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See Note 15 . “Benefit Plans” for additional information on participation in multiemployer plans. The Company also contributes to 401(k) retirement savings plans for its employees. Change in Accounting Policy In the first quarter of fiscal 2019, the Company changed its accounting policy for reporting book overdrafts in the Condensed Consolidated Statements of Cash Flows. Amounts previously reported as increase in bank overdrafts on the Condensed Consolidated Statements of Cash Flows represent outstanding checks issued but not yet presented to financial institutions for disbursement in excess of positive balances held at financial institutions, and as such represent book overdrafts. Book overdrafts are included within the Accounts payable balance in the Condensed Consolidated Balance Sheets. The change in these book overdraft amounts were previously reported as financing activities cash flows on the Condensed Consolidated Statements of Cash Flows, on a line item titled Increase in bank overdrafts. The Company has elected a preferable accounting policy presentation for classifying the change in book overdrafts from financing activities to operating activities, which resulted in the reclassification of prior period amounts to conform to the current period presentation. The Company concluded that operating activity classification is preferable, as book overdrafts do not result in financial institution borrowing or repayment activity at the end of respective reporting periods and the presentation presents a more accurate disclosure of its cash generation and consumption activities. The reclassification resulted in a decrease to cash used in operating activities of $31.9 million and a corresponding increase in cash provided by financing activities for the 13-week period ended October 28, 2017 . The reclassification had no effect on previously reported Condensed Consolidated Balance Sheets, Condensed Consolidated Statements of Income, or Condensed Consolidated Statements of Stockholders’ Equity.</t>
  </si>
  <si>
    <t>Inventories Inventories are valued at the lower of cost or market. For historical United Natural Foods, Inc. inventory, cost is determined using the first-in, first-out (“FIFO”) method. For a substantial portion of legacy Supervalu inventory, cost was determined using the last in, last out (“LIFO”) method, with the rest primarily determined using FIFO. Inventories acquired as part of the Supervalu acquisition were recorded at their fair market values as of the acquisition date.</t>
  </si>
  <si>
    <t>Vendor Funds</t>
  </si>
  <si>
    <t>Vendor Funds The Company receives funds from many of the vendors whose products it buys for resale. These vendor funds are provided to increase the sell-through of the related products. The Company receives vendor funds for a variety of merchandising activities; placement of the vendors’ products in its advertising; display of the vendors’ products in prominent locations in its stores; supporting the introduction of new products into its stores and distribution centers; exclusivity rights in certain categories; and to compensate for temporary price reductions offered to customers on products held for sale. The Company also receives vendor funds for buying activities such as volume commitment rebates, credits for purchasing products in advance of their need and cash discounts for the early payment of merchandise purchases. The majority of the vendor fund contracts have terms of less than a year, with a small proportion of the contracts longer than one year. The Company recognizes vendor funds for merchandising activities as a reduction of Cost of sales when the related products are sold. Vendor funds that have been earned as a result of completing the required performance under the terms of the underlying agreements but for which the product has not yet been sold are recognized as a reduction to the cost of inventory.</t>
  </si>
  <si>
    <t>Business Dispositions</t>
  </si>
  <si>
    <t>Business Dispositions The Company reviews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densed Consolidated Statements of Income, and assets and liabilities of the business component planned to be disposed of are presented as separate lines within the Condensed Consolidated Balance Sheets. See Note 17 . “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t>
  </si>
  <si>
    <t>Benefit Plans</t>
  </si>
  <si>
    <t>Benefit Plans The Company recognizes the funded status of its company-sponsored defined benefit plans, which it acquired in the first quarter of fiscal 2019 through the acquisition of Supervalu, in the Condensed Consolidated Balance Sheets and gains or losses and prior service costs or credits not yet recognized as a component of Accumulated other comprehensive loss, net of tax, in the Condensed Consolidated Balance Sheets. The Company sponsors pension and other postretirement plans in various forms covering employee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5 . “Benefit Plans”.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See Note 15 . “Benefit Plans” for additional information on participation in multiemployer plans. The Company also contributes to 401(k) retirement savings plans for its employees.</t>
  </si>
  <si>
    <t>Recently Adopted and Recently Issued Accounting Pronouncements</t>
  </si>
  <si>
    <t>Recently Adopted Accounting Pronouncements In March 2017, the Financial Accounting Standards Board (“FASB”) issued accounting standard update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The Company adopted this guidance in the first quarter of fiscal 2019, and it presents non-service cost components of net periodic benefit income, as disclosed in Note 15. “Benefit Plans”, in an other income and expense line titled “Net periodic benefit income, excluding service cost” in the Condensed Consolidated Statements of Income. The service cost components are recorded within Operating expenses. The adoption of this standard did not have an impact on the Company’s prior period Condensed Consolidated Statements of Income, as all benefit plan costs for defined benefit pension and other postretirement benefit plans incurred are attributable to the Supervalu business, which was acquired in the first quarter of fiscal 2019. In November 2016, the FASB issued ASU No. 2016-18, Statement of Cash Flows (Topic 230): Restricted Cash (a consensus of the FASB Emerging Issues Task Force) . This ASU clarifies the presentation of restricted cash on the statement of cash flows by requiring that a statement of cash flows explain the change during the period in the total of cash, cash equivalents, and amount generally described as restricted cash or restricted cash equivalents. This ASU is effective for annual reporting periods, and interim reporting periods contained therein, beginning after December 15, 2017, with retrospective application required. The Company adopted this ASU in the first quarter of fiscal 2019, and included restricted cash within its reconciliation of the beginning and ending amounts in the Condensed Consolidated Statements of Cash Flows. The only restricted cash the Company has is $566.4 million within Restricted cash balance on the Condensed Consolidated Balance Sheets as of October 27, 2018. The adoption of this ASU had no impact to the Condensed Consolidated Statements of Cash Flows for the 13-week period ended October 28, 2017 , as the Company did not previously have a restricted cash balance.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The Company adopted the new standard in the first quarter of fiscal 2019, with no impact to its financial position, results of operations, or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is ASU is effective for public companies with interim periods and fiscal years beginning after December 15, 2018. The Company adopted this standard in the first quarter of fiscal 2019, with no impact to its Condensed Consolidated Statements of Cash Flows. In May 2014, the FASB issued ASU No. 2014-09, Revenue from Contracts with Customers, (Topic 606) , which has been updated by multiple amending ASUs (collectively “ASC 606”) and supersedes previous revenue recognition requirements (“ASC 605”).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has adopted this new guidance in the first quarter of fiscal 2019 using the modified retrospective method, with no significant impact to our Condensed Consolidated Balance sheets, Condensed Consolidated Statements of Income or Condensed Consolidated Statements of Cash flows. The primary impact of adopting the new standard, contained within the wholesale distribution reportable segment, is related to the sale of certain private label products for which revenue is recognized over time under the new standard as opposed to at a point in time under ASC 605. Private label products are specific to the customer to which they are sold, and are typically packaged with the customer’s logo or other products for which the customer has an exclusive right to sell. The Company is contractually restricted from selling private label products with the customer’s logo or other exclusive products to other third-party customers. As a result, the underlying good has no alternative use to the Company. In some instances, the Company’s contracts also require the customer to purchase private label inventory held by the Company if the agreement is terminated, the customer discontinues selling the specific product, or the product is nearing its expiration date. This gives the Company an enforceable right to payment for performance completed to date from certain customers, once it has procured private label product. As a result, the Company now recognizes revenue from these product sales over time, as control is transferred to the customer, using a cost-incurred input measure of progress, as opposed to at a point in time, typically upon delivery, under ASC 605. Control of these products is transferred to the customer upon incurrence of substantially all of the Company’s costs related to the product, and therefore the cost-incurred input method is determined to be a faithful depiction of the transfer of goods. The effect of adopting this change resulted in an increase to Retained earnings of $0.3 million , which was recorded in the first quarter of fiscal 2019. This change did not materially impact our Condensed Consolidated Statements of Income for the first quarter of fiscal 2019. Refer to Note 3. “Revenue Recognition” for further discussion of our adoption of the new standard. Recently Issued Accounting Pronouncements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is currently reviewing the provisions of the new standard and evaluating its impact on the Company’s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fiscal 2020, with early adoption permitted.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 In February 2016, the FASB issued ASU No. 2016-02, Leases (Topic 842), which provides new comprehensive lease accounting guidance that supersedes existing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In addition, this ASU expands the disclosure requirements of lease arrangements. This ASU will require the Company to recognize most current operating lease obligations as right-of-use assets with a corresponding liability based on the present value of future operating leases, which the Company believes will result in a significant impact to its consolidated balance sheets. The Company is evaluating the additional transition method under ASU 2018-11, which allows for a cumulative effect adjustment within retained earnings in the period of adoption, as well as a number of optional practical expedients, which the Company may elect to apply. The ASU is effective for public companies in fiscal years beginning after December 15, 2018, which for the Company will be the first quarter of fiscal 2020, with early adoption permitted. The Company expects to adopt this standard in the first quarter of fiscal 2020 and has begun an assessment of the impacts of this ASU on the Company’s consolidated financial statements and any necessary changes to our accounting policies, processes and controls, and systems. Information about the amounts and timing of our undiscounted future lease payments can be found in Note 14. “Leases.”</t>
  </si>
  <si>
    <t>Revenue Recognition</t>
  </si>
  <si>
    <t>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Contract Balances The Company does not typically incur costs that are required to be capitalized in connection with obtaining a contract with a customer. Expenses related to contract origination primarily relate to employee costs that the Company would incur regardless of whether the contract was obtained with the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range less than 30 days. Since no significant financing components exist between the period of time the Company transfers goods or services to the customer and when it receives payment for those goods or services, the Company has elected not to adjust its revenue recognition policy to recognize financing components. Customer incentives are not considered contract assets as they are not generated through the transfer of goods or services to the customers. No material contract assets exist for any period reported within these Condensed Consolidated Financial Statements.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7 . “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it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Certain customer agreements provide for the right to license one or more of the Company’s tradenames, such as FESTIVAL FOODS®, SENTRY®, COUNTY MARKET®, NEWMARKET®, FOODLAND®, JUBILEE® and SUPERVALU®.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In addition, the Company enters into franchise agreements to separately charge its customers, who the Company also sells wholesale products to, for the right to use its CUB FOODS® tradename.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Professional Services, Equipment Sales and Other Promises Many of the Company’s agreements with customers include various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The Company determined that certain services provided are immaterial within the overall context of the respective contract, and as such has not allocated the transaction price to these obligations. Wholesale equipment sales are recorded as direct sales to customers when shipped or delivered, consistent with the recognition of product sales.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t>
  </si>
  <si>
    <t>REVENUE RECOGNITION (Tables)</t>
  </si>
  <si>
    <t>Disaggregation of Revenue</t>
  </si>
  <si>
    <t>The following table details the Company’s revenue recognition for the periods presented by type of customer for each of its segments. The Company does not record its revenues within its wholesale reportable segment for financial reporting purposes by product group, and it is therefore impracticable for it to report them accordingly. Net Sales for the 13-Week Period Ended (in millions) October 27, 2018 Customer Type Wholesale Other Eliminations Consolidated Supernatural $ 1,027 $ — $ — $ 1,027 Independents 667 — — 667 Supermarkets 707 — — 707 Supervalu 223 1 — 224 Other 233 48 (38 ) 243 Total $ 2,857 $ 49 $ (38 ) $ 2,868 Net Sales for the 13-Week Period Ended (in millions) October 28, 2017 Customer Type Wholesale Other Eliminations Consolidated Supernatural $ 853 $ — $ — $ 853 Independents 639 — — 639 Supermarkets 704 — — 704 Other 250 57 (45 ) 262 Total $ 2,446 * $ 57 $ (45 ) $ 2,458</t>
  </si>
  <si>
    <t>Schedule of Accounts, Notes, Loans and Financing Receivable</t>
  </si>
  <si>
    <t>Accounts and notes receivable are as follows: (in thousands) October 27, July 28, 2018 Customer accounts receivable $ 1,093,907 $ 595,698 Customer notes receivable 18,336 — Allowance for uncollectible receivables (15,388 ) (15,996 ) Other receivables, net 17,160 — Accounts receivable, net $ 1,114,015 $ 579,702 Long-term notes receivable, included within Other assets $ 45,904 $ —</t>
  </si>
  <si>
    <t>ACQUISITIONS (Tables)</t>
  </si>
  <si>
    <t>Schedule of Recognized Identified Assets Acquired and Liabilities Assumed</t>
  </si>
  <si>
    <t>The following table summarizes the consideration paid, preliminary fair values of the Supervalu assets acquired and liabilities assumed, and the resulting preliminary goodwill. Due to the recent closing of the transaction, as of October 27, 2018 , the purchase price allocation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in thousands) As of October 22, 2018 Cash and cash equivalents $ 25,102 Accounts receivable 557,680 Inventories 1,162,360 Prepaid expenses and other current assets 66,440 Current assets of discontinued operations (1) 196,615 Property, plant and equipment 1,148,001 Goodwill 347,485 Intangible assets 1,077,541 Other assets 109,445 Long-term assets of discontinued operations (1) 404,301 Accounts payable (967,429 ) Other current liabilities (282,692 ) Current portion of long term debt and capital lease obligations (579,677 ) Current liabilities of discontinued operations (1) (150,611 ) Long-term debt and capital lease obligations (179,262 ) Pension and other postretirement benefit obligations (234,324 ) Deferred income taxes (177,231 ) Other long-term liabilities assumed (200,913 ) Long-term liabilities of discontinued operations (1) (1,401 ) Noncontrolling interests 1,633 Total fair value of net assets acquired 2,323,063 Less: cash and cash equivalents acquired (2) (30,596 ) Less: unpaid consideration (3) (18,638 ) Total consideration for acquisition, less cash acquired and unpaid consideration $ 2,273,829 (1) Refer to Note 17 . “Discontinued Operations” for additional Condensed Consolidated Balance Sheet information regarding the carrying value of discontinued operations at the end of the first quarter of fiscal 2019, subsequent to the acquisition date. (2) Includes cash and cash equivalents acquired attributable to discontinued operations. (3) Includes equity consideration for share-based awards that have not yet been paid, which reflects non-cash consideration for the first quarter of fiscal 2019 that will become cash consideration in subsequent periods.</t>
  </si>
  <si>
    <t>Schedule of Finite-Lived Intangible Assets Acquired</t>
  </si>
  <si>
    <t>The following table summarizes the identifiable intangible assets recorded based on provisional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in thousands) Estimated Useful Life As of October 22, 2018 Customer relationship assets (1) 11–19 years $ 985,000 Favorable operating leases (1) 3–25 years 24,455 Trade names (2) 2-9 years 98,000 Pharmacy prescription files (3) 5–7 years 59,700 Non-compete agreement (1) 2 years 13,000 Unfavorable operating leases (1) 2 years (13,623 ) Total Supervalu finite-lived intangibles acquired $ 1,166,532</t>
  </si>
  <si>
    <t>Schedule of Unaudited Pro Forma Information</t>
  </si>
  <si>
    <t xml:space="preserve">The following table presents unaudited supplemental pro forma consolidated Net sales and Net income from continuing operations based on Supervalu’s historical reporting periods as if the acquisition had occurred as of July 30, 2017: 13-Week Period Ended (in thousands, except per share data) October 27, 2018 (1) October 28, 2017 (2) Net sales $ 5,983,208 $ 5,910,484 Net loss from continuing operations $ (54,716 ) $ (53,367 ) Basic net loss from continuing operations per share $ (1.08 ) $ (1.05 ) Diluted net loss from continuing operations per share $ (1.08 ) $ (1.05 ) (1) These pro forma results reflect an additional 12 weeks from Supervalu for the period ended, September 8, 2018. (2) These pro forma results reflect Supervalu’s and Associated Grocers of Florida, Inc.’s, which was acquired by Supervalu on December 8, 2017, 13-week periods ended September 16, 2017 and August 5, 2017, respectively. </t>
  </si>
  <si>
    <t>RESTRUCTURING ACTIVITIES AND ASSET IMPAIRMENTS (Tables)</t>
  </si>
  <si>
    <t>Schedule of Restructuring Costs</t>
  </si>
  <si>
    <t>The following is a summary of the restructuring costs the Company recorded in fiscal 2017, the payments and other adjustments related to these costs and the remaining liability as of October 27, 2018 (in thousands): Restructuring Costs Recorded in Fiscal 2017 Payments and Other Adjustments Restructuring Cost Liability as of October 27, 2018 Severance and other employee separation and transition costs $ 6,606 $ (6,341 ) $ 265 Early lease termination and facility closing costs 258 (258 ) — Total $ 6,864 $ (6,599 ) $ 265 The following is a summary of the restructuring costs the Company recorded related to Earth Origins in fiscal 2018, the payments and other adjustments related to these costs and the remaining liability as of October 27, 2018 (in thousands): Restructuring Costs Recorded in Fiscal 2018 Payments and Other Adjustments Restructuring Cost Liability as of October 27, 2018 Severance and closure costs $ 819 $ (626 ) $ 193 Lease termination and facility closing costs 1,400 (1,400 ) — Total $ 2,219 $ (2,026 ) $ 193 The following is a summary of the restructuring costs the Company recorded related to the actions in fiscal 2019, the payments and other adjustments related to these costs and the remaining liability as of October 27, 2018 (in thousands): Restructuring Costs Recorded in Fiscal 2019 Acquired Restructuring Liability Payments and Other Adjustments Restructuring Cost Liability as of October 27, 2018 Severance and other employee separation and transition costs (1) $ 34,966 $ 6,193 $ — $ 41,159 Tax payments 1,028 — — 1,028 Other 75 — — 75 Total $ 36,069 $ 6,193 $ — $ 42,262 (1) Includes $33.8 million of charges related to change-in-control expense to satisfy outstanding equity awards and severance related costs.</t>
  </si>
  <si>
    <t>EARNINGS PER SHARE (Tables)</t>
  </si>
  <si>
    <t>Schedule of earnings per share</t>
  </si>
  <si>
    <t>The following is a reconciliation of the basic and diluted number of shares used in computing earnings per share: 13-Week Period Ended (in thousands, except per share data) October 27, October 28, Basic weighted average shares outstanding 50,583 50,817 Net effect of dilutive stock awards based upon the treasury stock method (1) — 140 Diluted weighted average shares outstanding (1) 50,583 50,957 Basic per share data: Continuing operations $ (0.42 ) $ 0.60 Discontinued operations (1) $ 0.04 $ — Basic (loss) earnings per share $ (0.38 ) $ 0.60 Diluted per share data: Continuing operations $ (0.42 ) $ 0.60 Discontinued operations (1) $ 0.04 $ — Diluted (loss) earnings per share $ (0.38 ) $ 0.60 Anti-dilutive stock-based awards excluded from the calculation of diluted earnings per share 275 155</t>
  </si>
  <si>
    <t>DERIVATIVES AND FAIR VALUE MEASUREMENTS OF FINANCIAL INSTRUMENTS (Tables)</t>
  </si>
  <si>
    <t>Schedule of Fair Value of Interest Rate Swap Contracts</t>
  </si>
  <si>
    <t xml:space="preserve">Details of outstanding swap contracts as of October 27, 2018 , which are all pay fixed and receive floating, are as follows: Swap Maturity Notional Value (in millions) Pay Fixed Rate Receive Floating Rate Floating Rate Reset Terms March 21, 2019 (1) $ 300.0 2.0075 % One-Month LIBOR Monthly June 9, 2019 (2) $ 50.0 0.8725 % One-Month LIBOR Monthly June 28, 2019 (2) $ 50.0 0.7265 % One-Month LIBOR Monthly April 29, 2021 (2) $ 25.0 1.0650 % One-Month LIBOR Monthly April 29, 2021 (2) $ 25.0 0.9260 % One-Month LIBOR Monthly August 15, 2022 (3) $ 66.0 1.7950 % One-Month LIBOR Monthly August 15, 2022 (3) $ 44.0 1.7950 % One-Month LIBOR Monthly October 30, 2020 (4) $ 100.0 2.8240 % One-Month LIBOR Monthly October 31, 2022 (4) $ 100.0 2.8915 % One-Month LIBOR Monthly October 31, 2023 (4) $ 100.0 2.9210 % One-Month LIBOR Monthly October 22, 2025 (4) $ 50.0 2.9550 % One-Month LIBOR Monthly (1) On October 22, 2018, as a result of the acquisition of Supervalu, the Company assumed a pay fixed and receive floating interest rate swap agreement originally entered into by Supervalu to effectively convert $300 million of its variable rate debt to a fixed rate by swapping the variable LIBOR rate component to a fixed rate of 2.0075% . The Company entered into a novation agreement with the counterparty to novate this agreement to the Company, keeping it in place through its scheduled maturity date of March 2019. This interest rate swap contract was kept in place to fix the underlying variability in expected interest payment cash outflows on $300 million notional amount of its LIBOR based debt. This interest rate swap contract is not designated as a hedging instrument as of October 27, 2018 , and as such gains or losses resulting from the change in fair value of the contract are reported as Interest expense within the Condensed Consolidated Statements of Income. (2) In June 2016, the Company entered into four pay fixed and receive floating interest rate swap contracts to effectively fix the underlying variability in expected interest payment cash outflows on its LIBOR based debt. The agreements were effective in June 2016 and expire at varied dates between June 2019 and April 2021. These interest rate swap contracts have an aggregate notional principal amount of $150 million and require the Company to pay interest payments during the duration of the respective contracts at fixed annual rates between 0.7265% and 1.0650% , while receiving interest for the same respective contract periods at one-month LIBOR on the same aggregate notional principal amounts. (3) On January 23, 2015, the Company entered into two pay fixed and receive floating interest rate swap contracts with effective dates in August 2015, which expire in August 2022. The interest rate swap contracts have amortizing notional amounts which adjust down on a quarterly basis. These interest rate swap contracts require the Company to pay interest payments during the duration of the respective contracts at fixed annual rates of 1.7950% , while receiving interest for the same respective contract periods at one-month LIBOR on the same aggregate notional principal amounts. (4)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t>
  </si>
  <si>
    <t>Schedule of gains (losses) of hedging activities</t>
  </si>
  <si>
    <t>The location and amount of gains or losses recognized in the Condensed Consolidated Statements of Income for interest rate swap contracts for each of the periods, presented on a pretax basis, are as follows: 13-Week Period Ended October 27, 2018 October 28, 2017 (In thousands) Interest Expense Interest Expense Total amounts of expense presented in the consolidated results of operations in which the effects of cash flow hedges are recorded $ 7,671 $ 3,667 Gain or (loss) on cash flow hedging relationships: Gain or (loss) reclassified from comprehensive income into income $ 551 $ (30 ) Gain or (loss) on interest rate swap contracts not designated as hedging instruments: Gain or (loss) recognized as interest expense $ (88 ) $ —</t>
  </si>
  <si>
    <t>Schedule of fair value for financial assets and liabilities</t>
  </si>
  <si>
    <t>The following table provides the fair value for financial assets and liabilities under the fair value hierarchy that are measured on a recurring basis: Fair Value at October 27, 2018 (In thousands) Balance Sheet Location Level 1 Level 2 Level 3 Assets: Interest rate swaps designated as hedging instruments Prepaid expenses and other current assets $ — $ 1,148 $ — Interest rate swap not designated as a hedging instrument Prepaid expenses and other current assets $ — $ 570 $ — Mutual funds Prepaid expenses and other current assets $ 1,541 $ — $ — Interest rate swaps designated as hedging instruments Other Assets $ — $ 5,886 $ — Mutual funds Other Assets $ 1,856 $ — $ — Fair Value at July 28, 2018 (in thousands) Balance Sheet Location Level 1 Level 2 Level 3 Assets: Interest rate swaps designated as hedging instruments Prepaid expenses and other current assets $ — $ 1,459 $ — Interest rate swaps designated as hedging instruments Other Assets $ — $ 5,860 $ —</t>
  </si>
  <si>
    <t>Schedule of Carrying Values and Estimated Fair Values of Debt Instruments</t>
  </si>
  <si>
    <t xml:space="preserve"> October 27, 2018 July 28, 2018 (In thousands) Carrying Value Fair Value Carrying Value Fair Value Assets: Notes receivable $ 64,240 $ 64,240 $ — $ — Liabilities: Long-term debt and capital lease obligations, including current portion $ 2,654,622 $ 2,674,688 $ 150,150 $ 155,317</t>
  </si>
  <si>
    <t>INCOME TAXES (Tables)</t>
  </si>
  <si>
    <t>Schedule of Components of Income Tax Expense (Benefit)</t>
  </si>
  <si>
    <t>The total provision for income taxes included in the consolidated statements of income consisted of the following: 13-Week Period Ended (in thousands) October 27, 2018 October 28, 2017 Continuing operations $ (4,255 ) $ 21,889 Discontinued operations 749 — Total $ (3,506 ) $ 21,889</t>
  </si>
  <si>
    <t>Schedule of Unrecognized Tax Benefits Roll Forward</t>
  </si>
  <si>
    <t>A reconciliation of the beginning and ending amount of gross unrecognized tax benefits is as follows: 13-Week Period Ended (in thousands) October 27, Unrecognized tax benefits at beginning of year $ 1,104 Unrecognized tax benefits assumed in a business combination 41,321 Unrecognized tax benefits at end of period $ 42,425</t>
  </si>
  <si>
    <t>BUSINESS SEGMENTS (Tables)</t>
  </si>
  <si>
    <t>Schedule of business segment information</t>
  </si>
  <si>
    <t xml:space="preserve"> (in thousands) Wholesale Other Eliminations Unallocated (Income)/Expenses Consolidated 13-Week Period Ended October 27, 2018: Net sales (1) $ 2,856,966 $ 48,754 $ (37,564 ) $ — $ 2,868,156 Restructuring, acquisition, and integration related expenses — 68,004 — — 68,004 Operating income (loss) 60,237 (78,329 ) (746 ) — (18,838 ) Total other expense, net — — — 6,778 6,778 (Loss) income from continuing operations before income taxes — — — — (25,616 ) Depreciation and amortization 23,517 1,276 — — 24,793 Capital expenditures 15,737 644 — — 16,381 Goodwill 697,797 10,153 — — 707,950 Total assets of continuing operations 7,164,623 847,897 (39,013 ) — 7,973,507 13-Week Period Ended October 28, 2017: Net sales $ 2,444,658 $ 57,432 $ (44,545 ) $ — $ 2,457,545 Operating income (loss) 59,956 (4,591 ) (258 ) — 55,107 Total other expense, net — — — 2,713 2,713 Income from continuing operations before income taxes — — — — 52,394 Depreciation and amortization 21,539 903 — — 22,442 Capital expenditures 4,177 1,080 — — 5,257 Goodwill 352,786 18,025 — — 370,811 Total assets of continuing operations 2,919,476 171,239 (44,403 ) — 3,046,312</t>
  </si>
  <si>
    <t>NOTES PAYABLE (Tables)</t>
  </si>
  <si>
    <t>Schedule of Line of Credit Facility</t>
  </si>
  <si>
    <t>The assets included in the Condensed Consolidated Balance Sheets securing the outstanding borrowings under the ABL Credit Facility on a first-priority basis, and the unused available credit and fees under the ABL Credit Facility, were as follows: Assets securing the ABL Credit Facility (in thousands) (1) : October 27, 2018 Certain inventory assets included in Inventories and Current assets of discontinued operations $ 2,582,397 Certain receivables included in Receivables and Current assets of discontinued operations $ 1,052,313 (1) The ABL Credit Facility is also secured by all of the Company’s pharmacy scripts, which are included in Long-term assets of discontinued operations in the Condensed Consolidated Balance Sheets as of October 27, 2018 . Unused available credit and fees under the ABL Credit Facility (in thousands, except percentages): October 27, 2018 Outstanding letters of credit $ 78,926 Letter of credit fees 1.375 % Unused available credit $ 682,362 Unused facility fees 0.375 %</t>
  </si>
  <si>
    <t>LONG-TERM DEBT (Tables)</t>
  </si>
  <si>
    <t>Schedule of Long-term Debt</t>
  </si>
  <si>
    <t>As of October 27, 2018 and July 28, 2018 , the Company’s long-term debt and capital lease obligations consisted of the following: (in thousands) October 27, July 28, Term Loan Facility $ 1,950,000 $ — Supervalu Senior Notes 546,601 — Capital lease obligations 181,529 12,196 Other secured loans 42,212 — Direct financing lease obligations 29,280 29,118 Former Term Loan Facility — 110,000 Debt issuance costs, net (50,097 ) (1,164 ) Original issue discount on debt (44,903 ) — Long-term debt and capital lease obligations, including current portion $ 2,654,622 $ 150,150 Less: Current portion of long-term debt and capital lease obligations (730,401 ) (12,441 ) Long-term debt and capital lease obligations, excluding current portion $ 1,924,221 $ 137,709</t>
  </si>
  <si>
    <t>LEASES (Tables)</t>
  </si>
  <si>
    <t>Rent Expense and Subtenant Rentals</t>
  </si>
  <si>
    <t xml:space="preserve">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consisted of the following (in thousands): 13-Week Period Ended October 27, October 28, Minimum rent $ 26,340 $ 18,904 Contingent rent (11 ) — Rent expense (1) 26,329 18,904 Less subtenant rentals (660 ) — Total net rent expense $ 25,669 $ 18,904 (1) Rent expense as presented here includes $0.9 million of operating lease rent expense in the first quarter of fiscal 2019 related to stores within discontinued operations, but for which GAAP requires the expense to be included within continuing operations, as we expect to remain primarily obligated under these leases. </t>
  </si>
  <si>
    <t>Future Minimum Lease and Subtenant Rentals Under Noncancellable Leases</t>
  </si>
  <si>
    <t>Future minimum lease payments to be made by the Company or certain third parties in the case of assigned leases for noncancellable operating leases and capital leases have not been reduced for future minimum subtenant rentals under certain operating subleases, including assignments. As of October 27, 2018 these lease obligations consisted of following amounts (in thousands): Lease Obligations Fiscal Year Operating Leases Capital Leases Remaining fiscal 2019 $ 147,680 $ 38,465 2020 170,557 43,122 2021 130,675 37,565 2022 112,039 36,530 2023 97,658 32,193 Thereafter 688,692 112,723 Total future minimum obligations $ 1,347,301 300,598 Less interest (89,791 ) Present value of net future minimum obligations 210,807 Less current capital lease obligations (28,068 ) Long-term capital lease obligations $ 182,739</t>
  </si>
  <si>
    <t>Noncancellable Operationg leases and Capital Leases</t>
  </si>
  <si>
    <t>Future minimum lease and subtenant rentals to be received under lease assignments and noncancellable operating and deferred financing income leases, under which the Company is the lessor, as of October 27, 2018 , consisted of the following (in thousands): Lease Receipts Fiscal Year Operating Leases Direct Financing Leases Remaining fiscal 2019 $ 26,055 $ 322 2020 29,242 225 2021 22,120 — 2022 19,611 — 2023 12,892 — Thereafter 38,033 — Total minimum lease receipts $ 147,953 $ 547</t>
  </si>
  <si>
    <t>BENEFIT PLANS (Tables)</t>
  </si>
  <si>
    <t>Net Periodic Benefit Cost (Income) Recognized in Other Comprehensive Income (Loss)</t>
  </si>
  <si>
    <t>Net periodic benefit (income) cost and other changes in plan assets and benefit obligations recognized in Net periodic benefit income, excluding service cost for defined benefit pension and other postretirement benefit plans consist of the following (in thousands): 13-Week Period Ended October 27, 2018 Pension Benefits Other Postretirement Benefits Service cost $ — $ 4 Interest cost 1,847 38 Expected return on plan assets (2,724 ) (5 ) Net periodic benefit (income) cost $ (877 ) $ 37 Contributions to benefit plans $ (37 ) $ (9 )</t>
  </si>
  <si>
    <t>Benefit Obligation, Fair Value of Plan Assets and Funded Status</t>
  </si>
  <si>
    <t>The benefit obligation, fair value of plan assets and funded status of our defined benefit pension plans and other postretirement benefit plans assumed with the Supervalu acquisition consisted of the following as of the acquisition date (in thousands): October 22, Pension Benefits Other Postretirement Benefits Benefit obligation as of October 22, 2018 $ 2,499,954 $ 52,276 Fair value of plan assets at October 22, 2018 2,305,020 11,586 Unfunded status at October 22, 2018 $ (194,934 ) $ (40,690 )</t>
  </si>
  <si>
    <t>Amounts Recognized in Consolidated Balance Sheets</t>
  </si>
  <si>
    <t>Amounts recognized in the Condensed Consolidated Balance Sheets consisted of the following (in thousands): Post-Employment Benefits October 27, Accrued compensation and benefits $ 2,730 Other long-term liabilities 5,135 Total $ 7,865 Amounts recognized in the Condensed Consolidated Balance Sheets as of the acquisition date consist of the following (in thousands): October 22, Pension Benefits Other Postretirement Benefits Accrued compensation and benefits $ 1,300 $ — Pension and other postretirement benefit obligations 193,634 40,690 Total $ 194,934 $ 40,690</t>
  </si>
  <si>
    <t>Weighted Average Assumptions Used to Determine Benefit Obligations and Net Periodic Benefit Cost</t>
  </si>
  <si>
    <t>Weighted average assumptions used to determine benefit obligations and net periodic benefit cost consisted of the following: October 22, Benefit obligation assumptions: Discount rate 4.30% - 4.42%</t>
  </si>
  <si>
    <t>Asset Allocation Targets and Fair Value of Assets</t>
  </si>
  <si>
    <t>The asset allocation targets and the actual allocation of pension plan assets are as follows: Asset Category Target October 22, Domestic equity 20.8 % 19.8 % International equity 6.0 % 5.4 % Private equity 5.0 % 5.0 % Fixed income 64.8 % 64.2 % Real estate 3.4 % 5.6 % Total 100.0 % 100.0 % The fair value of assets of our defined benefit pension plans and other postretirement benefits plans held in master trusts as of October 22, 2018 assumed with the Supervalu acquisition, by asset category, consisted of the following as of the acquisition date (in thousands): Level 1 Level 2 Level 3 Measured at NAV Total Common stock $ 299,234 $ — $ — $ — $ 299,234 Common collective trusts — 739,822 — 78,230 818,052 Corporate bonds — 368,145 — — 368,145 Government securities 51,030 155,279 — — 206,309 Mutual funds 887 309,582 — — 310,469 Mortgage-backed securities — 14,920 — — 14,920 Other 52,952 2,193 — — 55,145 Private equity and real estate partnerships — — 244,332 244,332 Total plan assets at fair value $ 404,103 $ 1,589,941 $ — $ 322,562 $ 2,316,606</t>
  </si>
  <si>
    <t>Estimated Future Benefit Payments</t>
  </si>
  <si>
    <t>The estimated future benefit payments to be made from our defined benefit pension and other postretirement benefit plans, which reflect expected future service, are as follows (in thousands): Fiscal Year Pension Benefits Other Postretirement Benefits Remaining fiscal 2019 $ 120,447 $ 3,869 2020 158,500 4,800 2021 163,100 4,700 2022 169,900 4,600 2023 174,600 4,500 Years 2024-2027 849,500 19,400</t>
  </si>
  <si>
    <t>Schedule of Multiemployer Plans</t>
  </si>
  <si>
    <t>The following table contains information about the Company’s significant multiemployer plans: EIN—Pension Plan Number Plan Month/Day End Date Pension Protection Act Zone Status FIP/RP Status Pending/ Implemented Surcharges Imposed (1) Amortization Provisions Pension Fund 2019 Minneapolis Food Distributing Industry Pension Plan (2) 416047047-001 12/31 Green No No No Minneapolis Retail Meat Cutters and Food Handlers Pension Fund (3) 410905139-001 2/28 Yellow Implemented No No Central States, Southeast and Southwest Areas Pension Fund (2)(3) 366044243-001 12/31 Deep Red Implemented No Yes UFCW Unions and Participating Employer Pension Fund (3) 526117495-001 10/31 Red Implemented No No Western Conference of Teamsters Pension Plan Trust (2) 916145047-001 12/31 Green No No No UFCW Unions and Employers Pension Plan (3) 396069053-001 10/31 Red Implemented No Yes All Other Multiemployer Pension Plans (4) (1) PPA surcharges are 5 percent or 10 percent of eligible contributions and may not apply to all collective bargaining agreements or total contributions to each plan. (2) These multiemployer pension plans reflect plans underlying continuing operations. (3) These multiemployer pension plans reflect plans underlying discontinued operations. (4) All Other Multiemployer Pension Plans include 6 plans, none of which is individually significant when considering contributions to the plan, severity of the underfunded status or other factors.</t>
  </si>
  <si>
    <t>Schedule of Collective Bargaining Agreements Dates and Contributions to Each Plan</t>
  </si>
  <si>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2) 5/31/2022 1 5/31/2022 100.0 % Yes Minneapolis Retail Meat Cutters and Food Handlers Pension Fund (3) 3/4/2023 1 3/4/2023 100.0 % Yes Central States, Southeast and Southwest Areas Pension Fund (2)(3) 5/31/2019 - 9/14/2019 4 9/14/2019 42.3 % No UFCW Unions and Participating Employer Pension Fund (3) 7/9/2017 - 7/11/2020 2 7/11/2020 68.2 % Yes Western Conference of Teamsters Pension Trust (2) 4/20/2019 - 4/22/2023 21 7/17/2021 20.8 % No UFCW Unions and Employers Pension Plan (3) 4/6/2019 1 4/6/2019 100.0 % Yes (1) Company participating employees in the most significant collective bargaining agreement as a percent of all Company employees participating in the respective fund</t>
  </si>
  <si>
    <t>DISCONTINUED OPERATIONS (Tables)</t>
  </si>
  <si>
    <t>Disposal Groups, Including Discontinued Operations</t>
  </si>
  <si>
    <t>Operating results of discontinued operations (in thousands) are summarized below: Period Ended October 27, 2018 (1) Net sales $ 46,598 Cost of sales 34,534 Gross profit 12,064 Operating expenses 9,494 Operating income 2,570 Interest income (208 ) Net periodic benefit income, excluding service cost (11 ) Equity in earnings of unconsolidated subsidiaries (30 ) Income from discontinued operations before income taxes 2,819 Income tax provision 749 Income from discontinued operations, net of tax $ 2,070 (1) These results reflect retail operations from the Supervalu acquisition date of October 22, 2018 to October 27, 2018. The carrying amounts (in thousands) of major classes of assets and liabilities that were classified as held-for-sale on the Condensed Consolidated Balance Sheets follows in the table below. The assets and liabilities of discontinued operations were acquired as part of the Supervalu acquisition, and as of October 27, 2018 , the purchase price allocation related to these assets and liabilities wa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Due to the recent closing of the transaction, some amounts reported are provisional pending the review of valuations obtained from third parties. The Company’s estimates and assumptions are subject to change during the measurement period (up to one year from the acquisition date), as the Company finalizes the valuations of certain tangible and intangible asset acquired and liabilities assumed. The fair value of discontinued operations includes estimated consideration expected to be received, less costs to sell. Within the Company’s determination of fair value of the respective disposal groups, the Company incorporates the impact of the fair value of off-balance sheet multiemployer pension plan obligations that it expects to sell so that long-lived assets are not reduced below their fair value. (in thousands) October 27, 2018 Current assets Cash and cash equivalents $ 4,633 Receivables, net 3,504 Inventories 174,835 Other current assets 8,807 Total current assets of discontinued operations 191,779 Long-term assets Property, plant and equipment, net 298,707 Goodwill 45,400 Intangible assets, net 76,700 Other assets 1,520 Total long-term assets of discontinued operations 422,327 Total assets of discontinued operations $ 614,106 Current liabilities Accounts payable $ 61,704 Accrued compensation and benefits 47,045 Other current liabilities 31,861 Total current liabilities of discontinued operations 140,610 Long-term liabilities Other long-term liabilities 1,361 Total long-term liabilities of discontinued operations 1,361 Total liabilities of discontinued operations 141,971 Net assets of discontinued operations $ 472,135</t>
  </si>
  <si>
    <t>SIGNIFICANT ACCOUNTING POLICIES (Details) - USD ($) $ in Thousands</t>
  </si>
  <si>
    <t>New Accounting Pronouncements or Change in Accounting Principle [Line Items]</t>
  </si>
  <si>
    <t>Total outbound shipping and handling costs</t>
  </si>
  <si>
    <t>Decrease in cash used in operating activities</t>
  </si>
  <si>
    <t>Increase in cash provided by financing activities</t>
  </si>
  <si>
    <t>Book overdrafts [Member]</t>
  </si>
  <si>
    <t>SUPERVALU [Member]</t>
  </si>
  <si>
    <t>RECENTLY ISSUED ACCOUNTING PRONOUNCEMENTS (Details) - USD ($) $ in Thousands</t>
  </si>
  <si>
    <t>Retained Earnings | Accounting Standards Update 2014-09</t>
  </si>
  <si>
    <t>Cumulative Effect on Retained Earnings, Net of Tax</t>
  </si>
  <si>
    <t>REVENUE RECOGNITION - Disaggregation of Revenues (Details) - USD ($) $ in Millions</t>
  </si>
  <si>
    <t>Revenue from External Customer [Line Items]</t>
  </si>
  <si>
    <t>Revenue</t>
  </si>
  <si>
    <t>Eliminations</t>
  </si>
  <si>
    <t>Wholesale | Operating Segments</t>
  </si>
  <si>
    <t>Other | Operating Segments</t>
  </si>
  <si>
    <t>Supernatural</t>
  </si>
  <si>
    <t>Supernatural | Eliminations</t>
  </si>
  <si>
    <t>Supernatural | Wholesale | Operating Segments</t>
  </si>
  <si>
    <t>Supernatural | Other | Operating Segments</t>
  </si>
  <si>
    <t>Independents</t>
  </si>
  <si>
    <t>Independents | Eliminations</t>
  </si>
  <si>
    <t>Independents | Wholesale | Operating Segments</t>
  </si>
  <si>
    <t>Independents | Other | Operating Segments</t>
  </si>
  <si>
    <t>Supermarkets</t>
  </si>
  <si>
    <t>Supermarkets | Eliminations</t>
  </si>
  <si>
    <t>Supermarkets | Wholesale | Operating Segments</t>
  </si>
  <si>
    <t>Supermarkets | Other | Operating Segments</t>
  </si>
  <si>
    <t>Supervalu</t>
  </si>
  <si>
    <t>Supervalu | Eliminations</t>
  </si>
  <si>
    <t>Supervalu | Wholesale | Operating Segments</t>
  </si>
  <si>
    <t>Supervalu | Other | Operating Segments</t>
  </si>
  <si>
    <t>Other</t>
  </si>
  <si>
    <t>Other | Eliminations</t>
  </si>
  <si>
    <t>Other | Wholesale | Operating Segments</t>
  </si>
  <si>
    <t>Other | Other | Operating Segments</t>
  </si>
  <si>
    <t>REVENUE RECOGNITION - Accounts Receivable (Details) - USD ($) $ in Thousands</t>
  </si>
  <si>
    <t>Customer accounts receivable</t>
  </si>
  <si>
    <t>Customer notes receivable</t>
  </si>
  <si>
    <t>Allowance for uncollectible receivables</t>
  </si>
  <si>
    <t>Other receivables, net</t>
  </si>
  <si>
    <t>Long-term notes receivable, included within Other assets</t>
  </si>
  <si>
    <t>ACQUISITIONS - Narrative (Details) - USD ($) $ / shares in Units, $ in Thousands</t>
  </si>
  <si>
    <t>Oct. 22, 2018</t>
  </si>
  <si>
    <t>Business Acquisition [Line Items]</t>
  </si>
  <si>
    <t>Business Acquisition, Share Price</t>
  </si>
  <si>
    <t>Business Combination, Consideration Transferred</t>
  </si>
  <si>
    <t>Payments for business acquisitions</t>
  </si>
  <si>
    <t>Business Combination, Consideration Transferred, Liabilities Incurred</t>
  </si>
  <si>
    <t>SUPERVALU [Member] | Restructuring, Settlement and Impairment Provisions [Member]</t>
  </si>
  <si>
    <t>Business Combination, Acquisition Related Costs</t>
  </si>
  <si>
    <t>Business Combination, Integration Related Costs</t>
  </si>
  <si>
    <t>Discontinued Operations [Member]</t>
  </si>
  <si>
    <t>ACQUISITIONS - Schedule of Assets Acquired and Liabilities Assumed (Details) - USD ($) $ in Thousands</t>
  </si>
  <si>
    <t>Accounts receivable</t>
  </si>
  <si>
    <t>Property, plant and equipment</t>
  </si>
  <si>
    <t>Intangible assets</t>
  </si>
  <si>
    <t>Other current liabilities</t>
  </si>
  <si>
    <t>Current portion of long term debt and capital lease obligations</t>
  </si>
  <si>
    <t>Long-term debt and capital lease obligations</t>
  </si>
  <si>
    <t>Business Combination, Recognized Identifiable Assets Acquired and Liabilities Assumed, Pension and Other Postretirement Benefit Obligations</t>
  </si>
  <si>
    <t>Other long-term liabilities assumed</t>
  </si>
  <si>
    <t>Total fair value of net assets acquired</t>
  </si>
  <si>
    <t>Less: cash and cash equivalents acquired</t>
  </si>
  <si>
    <t>Less: unpaid consideration(3)</t>
  </si>
  <si>
    <t>Total consideration for acquisition, less cash acquired and unpaid consideration</t>
  </si>
  <si>
    <t>ACQUISITIONS - Schedule of Finite-Lived Intangible Assets Acquired (Details) - SUPERVALU [Member] $ in Thousands</t>
  </si>
  <si>
    <t>Oct. 22, 2018USD ($)</t>
  </si>
  <si>
    <t>Finite Lived Intangible Assets</t>
  </si>
  <si>
    <t>Customer Relationships [Member]</t>
  </si>
  <si>
    <t>Above Market Leases [Member]</t>
  </si>
  <si>
    <t>Trade Names [Member]</t>
  </si>
  <si>
    <t>Database Rights [Member]</t>
  </si>
  <si>
    <t>Noncompete Agreements [Member]</t>
  </si>
  <si>
    <t>Finite-Lived Intangible Asset, Useful Life</t>
  </si>
  <si>
    <t>2 years</t>
  </si>
  <si>
    <t>Below Market Leases [Member]</t>
  </si>
  <si>
    <t>Minimum | Customer Relationships [Member]</t>
  </si>
  <si>
    <t>11 years</t>
  </si>
  <si>
    <t>Minimum | Above Market Leases [Member]</t>
  </si>
  <si>
    <t>3 years</t>
  </si>
  <si>
    <t>Minimum | Trade Names [Member]</t>
  </si>
  <si>
    <t>Minimum | Database Rights [Member]</t>
  </si>
  <si>
    <t>5 years</t>
  </si>
  <si>
    <t>Maximum | Customer Relationships [Member]</t>
  </si>
  <si>
    <t>19 years</t>
  </si>
  <si>
    <t>Maximum | Above Market Leases [Member]</t>
  </si>
  <si>
    <t>23 years</t>
  </si>
  <si>
    <t>Maximum | Trade Names [Member]</t>
  </si>
  <si>
    <t>9 years</t>
  </si>
  <si>
    <t>Maximum | Database Rights [Member]</t>
  </si>
  <si>
    <t>7 years</t>
  </si>
  <si>
    <t>ACQUISITIONS - Schedule of Pro Forma Information (Details) - SUPERVALU [Member] - USD ($) $ / shares in Units, $ in Thousands</t>
  </si>
  <si>
    <t>Basic net earnings from continuing operations per share</t>
  </si>
  <si>
    <t>Diluted net earnings from continuing operations per share</t>
  </si>
  <si>
    <t>RESTRUCTURING ACTIVITIES AND ASSET IMPAIRMENTS (Details) $ in Thousands</t>
  </si>
  <si>
    <t>12 Months Ended</t>
  </si>
  <si>
    <t>Oct. 27, 2018USD ($)</t>
  </si>
  <si>
    <t>Jan. 27, 2018USD ($)store</t>
  </si>
  <si>
    <t>Oct. 28, 2017USD ($)</t>
  </si>
  <si>
    <t>Jul. 28, 2018USD ($)</t>
  </si>
  <si>
    <t>Jul. 29, 2017USD ($)</t>
  </si>
  <si>
    <t>Restructuring Costs Recorded in Fiscal 2016</t>
  </si>
  <si>
    <t>Business Combination, Integration Related Costs Remainder Of Fiscal Year</t>
  </si>
  <si>
    <t>Goodwill impairment</t>
  </si>
  <si>
    <t>Restructuring Costs [Abstract]</t>
  </si>
  <si>
    <t>Retail Divestitures And Adjustments To Cost-Structure [Member]</t>
  </si>
  <si>
    <t>October 27, 2018</t>
  </si>
  <si>
    <t>Restructuring Charges</t>
  </si>
  <si>
    <t>Restructuring Reserve Acquired</t>
  </si>
  <si>
    <t>Payments for Restructuring</t>
  </si>
  <si>
    <t>Restructuring Reserve</t>
  </si>
  <si>
    <t>Earth Origins Market [Member]</t>
  </si>
  <si>
    <t>Gain (Loss) on Disposition of Business</t>
  </si>
  <si>
    <t>Number of Stores Closed | store</t>
  </si>
  <si>
    <t>Number of Stores | store</t>
  </si>
  <si>
    <t>2017 Cost Saving and Efficiency Initiatives [Member]</t>
  </si>
  <si>
    <t>Restructuring Reserve, Accrual Adjustment</t>
  </si>
  <si>
    <t>Employee Severance, Change-in-Control [Member] | Retail Divestitures And Adjustments To Cost-Structure [Member]</t>
  </si>
  <si>
    <t>Employee Severance [Member] | Retail Divestitures And Adjustments To Cost-Structure [Member]</t>
  </si>
  <si>
    <t>Employee Severance [Member] | Earth Origins Market [Member]</t>
  </si>
  <si>
    <t>Employee Severance [Member] | 2017 Cost Saving and Efficiency Initiatives [Member]</t>
  </si>
  <si>
    <t>Tax Payments [Member] | Retail Divestitures And Adjustments To Cost-Structure [Member]</t>
  </si>
  <si>
    <t>Facility Closing [Member] | Earth Origins Market [Member]</t>
  </si>
  <si>
    <t>Facility Closing [Member] | 2017 Cost Saving and Efficiency Initiatives [Member]</t>
  </si>
  <si>
    <t>Other Restructuring [Member] | Retail Divestitures And Adjustments To Cost-Structure [Member]</t>
  </si>
  <si>
    <t>EARNINGS PER SHARE (Details) - $ / shares shares in Thousands</t>
  </si>
  <si>
    <t>Reconciliation of the basic and diluted number of shares used in computing earnings per share:</t>
  </si>
  <si>
    <t>Basic weighted average shares outstanding (shares)</t>
  </si>
  <si>
    <t>Net effect of dilutive stock awards based upon the treasury stock method (in shares)</t>
  </si>
  <si>
    <t>Diluted weighted average shares outstanding (in shares)</t>
  </si>
  <si>
    <t>Anti-dilutive stock-based awards excluded from the calculation of diluted (loss) earnings per share (in shares)</t>
  </si>
  <si>
    <t>Shares attributable to dilutive effect of stock awards</t>
  </si>
  <si>
    <t>DERIVATIVES AND FAIR VALUE MEASUREMENTS OF FINANCIAL INSTRUMENTS (Details)</t>
  </si>
  <si>
    <t>Nov. 30, 2018USD ($)derivative</t>
  </si>
  <si>
    <t>Nov. 16, 2018USD ($)derivative</t>
  </si>
  <si>
    <t>Oct. 26, 2018USD ($)derivative</t>
  </si>
  <si>
    <t>Jun. 24, 2016USD ($)derivative</t>
  </si>
  <si>
    <t>Jan. 23, 2015USD ($)derivative</t>
  </si>
  <si>
    <t>Jun. 09, 2016USD ($)</t>
  </si>
  <si>
    <t>Derivative Instruments and Hedging Activities Disclosures [Line Items]</t>
  </si>
  <si>
    <t>Gain or (loss) reclassified from comprehensive income into income</t>
  </si>
  <si>
    <t>Gain or (loss) recognized as interest expense</t>
  </si>
  <si>
    <t>Effect of One Percent Increase on Fair Value of Interest Rate Fair Value Hedging Instruments</t>
  </si>
  <si>
    <t>Effect of One Percent Decrease on Fair Value of Interest Rate Fair Value Hedging Instruments</t>
  </si>
  <si>
    <t>Interest Rate Swap March 21, 2019</t>
  </si>
  <si>
    <t>Notional Value (in millions)</t>
  </si>
  <si>
    <t>Pay Fixed Rate</t>
  </si>
  <si>
    <t>2.0075%</t>
  </si>
  <si>
    <t>Interest Rate Swap June 9, 2019</t>
  </si>
  <si>
    <t>0.8725%</t>
  </si>
  <si>
    <t>Interest Rate Swap June 28, 2019</t>
  </si>
  <si>
    <t>0.7265%</t>
  </si>
  <si>
    <t>Interest Rate Swap April 29, 2021</t>
  </si>
  <si>
    <t>1.065%</t>
  </si>
  <si>
    <t>0.926%</t>
  </si>
  <si>
    <t>Interest Rate Swap August 15, 2022</t>
  </si>
  <si>
    <t>1.795%</t>
  </si>
  <si>
    <t>Interest Rate Swap October 20, 2020</t>
  </si>
  <si>
    <t>2.824%</t>
  </si>
  <si>
    <t>Interest Rate Swap October 31, 2022</t>
  </si>
  <si>
    <t>2.8915%</t>
  </si>
  <si>
    <t>Interest Rate Swap October 31, 2023</t>
  </si>
  <si>
    <t>2.921%</t>
  </si>
  <si>
    <t>Interest Rate Swap October 22, 2025</t>
  </si>
  <si>
    <t>2.955%</t>
  </si>
  <si>
    <t>Interest rate swap</t>
  </si>
  <si>
    <t>Derivative, Number of Instruments Entered | derivative</t>
  </si>
  <si>
    <t>Level 1 | Prepaid expenses and other current assets | Interest rate swap</t>
  </si>
  <si>
    <t>Interest rate swap not designated as a hedging instrument</t>
  </si>
  <si>
    <t>Interest rate swaps designated as hedging instruments</t>
  </si>
  <si>
    <t>Level 1 | Other Assets | Interest rate swap</t>
  </si>
  <si>
    <t>Level 1 | Mutual funds | Prepaid expenses and other current assets</t>
  </si>
  <si>
    <t>Level 1 | Mutual funds | Other Assets</t>
  </si>
  <si>
    <t>Level 2 | Prepaid expenses and other current assets | Interest rate swap</t>
  </si>
  <si>
    <t>Level 2 | Other Assets | Interest rate swap</t>
  </si>
  <si>
    <t>Level 2 | Mutual funds | Prepaid expenses and other current assets</t>
  </si>
  <si>
    <t>Level 2 | Mutual funds | Other Assets</t>
  </si>
  <si>
    <t>Level 3 | Prepaid expenses and other current assets | Interest rate swap</t>
  </si>
  <si>
    <t>Level 3 | Other Assets | Interest rate swap</t>
  </si>
  <si>
    <t>Level 3 | Mutual funds | Prepaid expenses and other current assets</t>
  </si>
  <si>
    <t>Level 3 | Mutual funds | Other Assets</t>
  </si>
  <si>
    <t>Carrying Value</t>
  </si>
  <si>
    <t>Notes receivable</t>
  </si>
  <si>
    <t>Long-term debt and capital lease obligations, including current portion</t>
  </si>
  <si>
    <t>Fair Value</t>
  </si>
  <si>
    <t>Subsequent Event | Interest Rate Swap March 2023 - October 2025</t>
  </si>
  <si>
    <t>Subsequent Event | Interest Rate Swap October 2021 - October 2024</t>
  </si>
  <si>
    <t>Subsequent Event | Interest rate swap</t>
  </si>
  <si>
    <t>Minimum | Subsequent Event | Interest Rate Swap March 2023 - October 2025</t>
  </si>
  <si>
    <t>2.895%</t>
  </si>
  <si>
    <t>Minimum | Subsequent Event | Interest Rate Swap October 2021 - October 2024</t>
  </si>
  <si>
    <t>2.8084%</t>
  </si>
  <si>
    <t>Maximum | Subsequent Event | Interest Rate Swap March 2023 - October 2025</t>
  </si>
  <si>
    <t>2.959%</t>
  </si>
  <si>
    <t>Maximum | Subsequent Event | Interest Rate Swap October 2021 - October 2024</t>
  </si>
  <si>
    <t>2.848%</t>
  </si>
  <si>
    <t>TREASURY STOCK (Details) - USD ($) $ in Thousands</t>
  </si>
  <si>
    <t>Oct. 06, 2017</t>
  </si>
  <si>
    <t>Stock Repurchase Program, Authorized Amount</t>
  </si>
  <si>
    <t>INCOME TAXES - Provision for Income Taxes (Details) - USD ($) $ in Thousands</t>
  </si>
  <si>
    <t>Continuing operations</t>
  </si>
  <si>
    <t>Discontinued operations</t>
  </si>
  <si>
    <t>INCOME TAXES - Schedule of Unrecognized Tax Benefits Roll Forward (Details) $ in Thousands</t>
  </si>
  <si>
    <t>Reconciliation of Unrecognized Tax Benefits, Excluding Amounts Pertaining to Examined Tax Returns [Roll Forward]</t>
  </si>
  <si>
    <t>Unrecognized tax benefits at beginning of year</t>
  </si>
  <si>
    <t>Unrecognized tax benefits assumed in a business combination</t>
  </si>
  <si>
    <t>Unrecognized tax benefits at end of period</t>
  </si>
  <si>
    <t>INCOME TAXES - Narrative (Details) - USD ($) $ in Millions</t>
  </si>
  <si>
    <t>Effective income tax rate</t>
  </si>
  <si>
    <t>16.60%</t>
  </si>
  <si>
    <t>41.80%</t>
  </si>
  <si>
    <t>Total interest and penalties accrued</t>
  </si>
  <si>
    <t>Decrease in unrecognized tax benefits is reasonably possible</t>
  </si>
  <si>
    <t>Income tax expense related to excess tax deficiencies for share-based payments</t>
  </si>
  <si>
    <t>BUSINESS SEGMENTS (Details) $ in Thousands</t>
  </si>
  <si>
    <t>Oct. 27, 2018USD ($)segment</t>
  </si>
  <si>
    <t>Business segment information</t>
  </si>
  <si>
    <t>Number of Operating Segments | segment</t>
  </si>
  <si>
    <t>Operating income (loss)</t>
  </si>
  <si>
    <t>Income before income taxes</t>
  </si>
  <si>
    <t>Total assets of continuing operations</t>
  </si>
  <si>
    <t>Operating Segments [Member] | Wholesale</t>
  </si>
  <si>
    <t>Operating Segments [Member] | Other</t>
  </si>
  <si>
    <t>Consolidation, Eliminations [Member]</t>
  </si>
  <si>
    <t>Corporate, Non-Segment [Member]</t>
  </si>
  <si>
    <t>Discontinued Operations [Member] | Consolidation, Eliminations [Member]</t>
  </si>
  <si>
    <t>SHARE-BASED AWARDS (Details) - USD ($) $ / shares in Units, $ in Millions</t>
  </si>
  <si>
    <t>Jan. 26, 2019</t>
  </si>
  <si>
    <t>Share-based Compensation Arrangement by Share-based Payment Award [Line Items]</t>
  </si>
  <si>
    <t>Share-based Compensation Arrangement by Share-based Payment Award, Award Vesting Rights, Percentage</t>
  </si>
  <si>
    <t>33.33%</t>
  </si>
  <si>
    <t>Conversion Cost of Shares from Supervalu Plan to Replacement Award Plan</t>
  </si>
  <si>
    <t>Additional Shares Authorized</t>
  </si>
  <si>
    <t>Shares available for grant under 2012 Plan</t>
  </si>
  <si>
    <t>Share-based compensation expense</t>
  </si>
  <si>
    <t>Income tax benefit for share-based compensation expense</t>
  </si>
  <si>
    <t>Vesting period</t>
  </si>
  <si>
    <t>Unrecognized compensation costs</t>
  </si>
  <si>
    <t>Weighted-average period of unrecognized compensation cost</t>
  </si>
  <si>
    <t>2 years 6 months</t>
  </si>
  <si>
    <t>Scenario, Forecast [Member]</t>
  </si>
  <si>
    <t>Restructuring, Settlement and Impairment Provisions [Member]</t>
  </si>
  <si>
    <t>Charges for the settlement of share-based awards recorded as part of restructuring costs</t>
  </si>
  <si>
    <t>Change-in-control payments</t>
  </si>
  <si>
    <t>NOTES PAYABLE (Details)</t>
  </si>
  <si>
    <t>Oct. 27, 2018USD ($)quarter</t>
  </si>
  <si>
    <t>Oct. 19, 2018USD ($)</t>
  </si>
  <si>
    <t>Aug. 29, 2018USD ($)</t>
  </si>
  <si>
    <t>Line of Credit Facility [Line Items]</t>
  </si>
  <si>
    <t>Debt Issuance Costs, Net</t>
  </si>
  <si>
    <t>Line of Credit | Revolving Credit Facility</t>
  </si>
  <si>
    <t>Unused available credit</t>
  </si>
  <si>
    <t>Unused facility fees</t>
  </si>
  <si>
    <t>0.375%</t>
  </si>
  <si>
    <t>ABL Credit Facility | Line of Credit | Revolving Credit Facility</t>
  </si>
  <si>
    <t>Maximum borrowing capacity</t>
  </si>
  <si>
    <t>Line Of Credit Facility, Maximum Borrowing Capacity, Including Optional Increase</t>
  </si>
  <si>
    <t>Maximum borrowing capacity, optional increase</t>
  </si>
  <si>
    <t>Letters of credit outstanding, amount</t>
  </si>
  <si>
    <t>ABL Credit Facility | Line of Credit | Revolving Credit Facility | CANADA</t>
  </si>
  <si>
    <t>Line of credit facility, reserves</t>
  </si>
  <si>
    <t>Current borrowing capacity</t>
  </si>
  <si>
    <t>ABL Credit Facility | Line of Credit | Revolving Credit Facility | CANADA | Prime Rate</t>
  </si>
  <si>
    <t>Basis spread on variable rate</t>
  </si>
  <si>
    <t>0.25%</t>
  </si>
  <si>
    <t>ABL Credit Facility | Line of Credit | Revolving Credit Facility | CANADA | Bankers Acceptance Equivalent Rate</t>
  </si>
  <si>
    <t>1.25%</t>
  </si>
  <si>
    <t>ABL Credit Facility | Line of Credit | Revolving Credit Facility | UNITED STATES</t>
  </si>
  <si>
    <t>ABL Credit Facility | Line of Credit | Revolving Credit Facility | UNITED STATES | Base Rate</t>
  </si>
  <si>
    <t>ABL Credit Facility | Line of Credit | Revolving Credit Facility | UNITED STATES | LIBOR</t>
  </si>
  <si>
    <t>ABL Credit Facility | Line of Credit | Revolving Credit Facility | Accounts Receivable</t>
  </si>
  <si>
    <t>Borrowing base, eligibility percent</t>
  </si>
  <si>
    <t>90.00%</t>
  </si>
  <si>
    <t>ABL Credit Facility | Line of Credit | Revolving Credit Facility | Credit Card Receivable</t>
  </si>
  <si>
    <t>ABL Credit Facility | Line of Credit | Revolving Credit Facility | Inventories</t>
  </si>
  <si>
    <t>ABL Credit Facility | Line of Credit | Revolving Credit Facility | Pharmacy Receivable</t>
  </si>
  <si>
    <t>ABL Credit Facility | Line of Credit | Letter of Credit</t>
  </si>
  <si>
    <t>Fronting fee percentage</t>
  </si>
  <si>
    <t>0.125%</t>
  </si>
  <si>
    <t>Fixed charge coverage ratio, minimum</t>
  </si>
  <si>
    <t>Fixed charge coverage ratio, number of quarters | quarter</t>
  </si>
  <si>
    <t>Maximum aggregate availability of the aggregate borrowing base</t>
  </si>
  <si>
    <t>Maximum percentage of aggregate availability of the aggregate borrowing base</t>
  </si>
  <si>
    <t>10.00%</t>
  </si>
  <si>
    <t>ABL Credit Facility | Line of Credit | Letter of Credit | CANADA</t>
  </si>
  <si>
    <t>ABL Credit Facility | Line of Credit | Letter of Credit | UNITED STATES</t>
  </si>
  <si>
    <t>ABL Credit Facility | Line of Credit | Bridge Loan | CANADA</t>
  </si>
  <si>
    <t>ABL Credit Facility | Line of Credit | Bridge Loan | UNITED STATES</t>
  </si>
  <si>
    <t>Former ABL Credit Facility | Line of Credit | Revolving Credit Facility</t>
  </si>
  <si>
    <t>Supervalu | ABL Credit Facility | Line of Credit | Revolving Credit Facility</t>
  </si>
  <si>
    <t>Borrowing Base Without Foregoing Proviso | ABL Credit Facility | Line of Credit | Revolving Credit Facility</t>
  </si>
  <si>
    <t>Outstanding Borrowings Less Than 25% Of Aggregate Commitments | ABL Credit Facility | Line of Credit | Revolving Credit Facility</t>
  </si>
  <si>
    <t>Outstanding Borrowings Equal Or Greater Than 25% Of Aggregate Commitments | ABL Credit Facility | Line of Credit | Revolving Credit Facility</t>
  </si>
  <si>
    <t>NOTES PAYABLE - Schedule of Assets Securing Credit Facility (Details) - Line of Credit - Revolving Credit Facility $ in Thousands</t>
  </si>
  <si>
    <t>Inventories and Current assets of discontinued operations</t>
  </si>
  <si>
    <t>Assets securing the ABL Credit Facility</t>
  </si>
  <si>
    <t>Receivables and Current assets of discontinued operations</t>
  </si>
  <si>
    <t>NOTES PAYABLE - Schedule of Unused Available Credit and Fees (Details) - Line of Credit $ in Thousands</t>
  </si>
  <si>
    <t>Letter of Credit</t>
  </si>
  <si>
    <t>Outstanding letters of credit</t>
  </si>
  <si>
    <t>Letter of credit fees</t>
  </si>
  <si>
    <t>1.375%</t>
  </si>
  <si>
    <t>Revolving Credit Facility</t>
  </si>
  <si>
    <t>LONG-TERM DEBT - Schedule of Long-term Debt (Details) - USD ($) $ in Thousands</t>
  </si>
  <si>
    <t>Debt Instrument [Line Items]</t>
  </si>
  <si>
    <t>Long-term Debt and Capital Lease Obligations, Repayments of Principal in Next Twelve Months</t>
  </si>
  <si>
    <t>Debt issuance costs</t>
  </si>
  <si>
    <t>Debt Instrument, Unamortized Discount</t>
  </si>
  <si>
    <t>Term Loan Facility</t>
  </si>
  <si>
    <t>Long-term Debt, Gross</t>
  </si>
  <si>
    <t>Supervalu Senior Notes</t>
  </si>
  <si>
    <t>Capital lease obligations</t>
  </si>
  <si>
    <t>Other secured loans</t>
  </si>
  <si>
    <t>Direct financing lease obligations</t>
  </si>
  <si>
    <t>Former Term Loan Facility</t>
  </si>
  <si>
    <t>LONG-TERM DEBT - Narrative (Details) $ in Thousands</t>
  </si>
  <si>
    <t>Oct. 01, 2018USD ($)</t>
  </si>
  <si>
    <t>Aug. 14, 2014USD ($)</t>
  </si>
  <si>
    <t>Repayments of Long-term Debt</t>
  </si>
  <si>
    <t>Term loan</t>
  </si>
  <si>
    <t>Funded debt ratio, number of quarters | quarter</t>
  </si>
  <si>
    <t>Maximum funded debt ratio</t>
  </si>
  <si>
    <t>Maximum outstanding borrowings, percentage of mortgaged property value</t>
  </si>
  <si>
    <t>75.00%</t>
  </si>
  <si>
    <t>7.75% Supervalu Senior Notes</t>
  </si>
  <si>
    <t>Long term debt, including current portion, carrying value</t>
  </si>
  <si>
    <t>Debt Instrument, Interest Rate, Stated Percentage</t>
  </si>
  <si>
    <t>7.75%</t>
  </si>
  <si>
    <t>6.75% Supervalu Senior Notes</t>
  </si>
  <si>
    <t>6.75%</t>
  </si>
  <si>
    <t>Base Rate | Term loan</t>
  </si>
  <si>
    <t>0.75%</t>
  </si>
  <si>
    <t>LIBOR</t>
  </si>
  <si>
    <t>Minimum LIBOR rate</t>
  </si>
  <si>
    <t>0.00%</t>
  </si>
  <si>
    <t>LIBOR | Term loan</t>
  </si>
  <si>
    <t>1.75%</t>
  </si>
  <si>
    <t>Secured Debt [Member] | Term Loan Facility</t>
  </si>
  <si>
    <t>Debt Instrument, Face Amount</t>
  </si>
  <si>
    <t>Line of Credit, Additional Borrowing Capacity</t>
  </si>
  <si>
    <t>Debt Instrument, Guarantees Exception, Carrying Value of Owned Real Property</t>
  </si>
  <si>
    <t>Secured Debt [Member] | Term B Tranche</t>
  </si>
  <si>
    <t>Debt Instrument, Term</t>
  </si>
  <si>
    <t>Secured Debt [Member] | 364-day Tranche</t>
  </si>
  <si>
    <t>364 days</t>
  </si>
  <si>
    <t>Secured Debt [Member] | Base Rate | Term B Tranche</t>
  </si>
  <si>
    <t>3.25%</t>
  </si>
  <si>
    <t>Secured Debt [Member] | Base Rate | 364-day Tranche</t>
  </si>
  <si>
    <t>1.00%</t>
  </si>
  <si>
    <t>Secured Debt [Member] | LIBOR | Term B Tranche</t>
  </si>
  <si>
    <t>4.25%</t>
  </si>
  <si>
    <t>Secured Debt [Member] | LIBOR | 364-day Tranche</t>
  </si>
  <si>
    <t>2.00%</t>
  </si>
  <si>
    <t>Long-term Debt and Capital Lease Obligations, Current [Member] | Secured Debt [Member] | Term Loan Facility</t>
  </si>
  <si>
    <t>LEASES - Narrative (Details)</t>
  </si>
  <si>
    <t>Oct. 26, 2018USD ($)</t>
  </si>
  <si>
    <t>Oct. 23, 2018USD ($)property</t>
  </si>
  <si>
    <t>Jan. 26, 2019USD ($)</t>
  </si>
  <si>
    <t>Sale Leaseback Transaction [Line Items]</t>
  </si>
  <si>
    <t>Gross proceeds from sale and leaseback transactions</t>
  </si>
  <si>
    <t>Sale Leaseback Transaction, Number of Property | property</t>
  </si>
  <si>
    <t>Sale Leaseback Transaction, Deferred Gain, Gross</t>
  </si>
  <si>
    <t>Scenario, Forecast [Member] | Facility Closing [Member]</t>
  </si>
  <si>
    <t>LEASES - Rent Expense and Subtenant Rentals (Details) - USD ($) $ in Thousands</t>
  </si>
  <si>
    <t>Minimum rent</t>
  </si>
  <si>
    <t>Contingent rent</t>
  </si>
  <si>
    <t>Rent expense</t>
  </si>
  <si>
    <t>Less subtenant rentals</t>
  </si>
  <si>
    <t>Total net rent expense</t>
  </si>
  <si>
    <t>Rent expense discontinued operations</t>
  </si>
  <si>
    <t>LEASES - Noncancellable Operating Leases and Capital Leases (Details) $ in Thousands</t>
  </si>
  <si>
    <t>Remaining Fiscal 2019</t>
  </si>
  <si>
    <t>Thereafter</t>
  </si>
  <si>
    <t>Total future minimum obligations</t>
  </si>
  <si>
    <t>Capital Leases, Future Minimum Payments Due, Fiscal Year Maturity [Abstract]</t>
  </si>
  <si>
    <t>Less interest</t>
  </si>
  <si>
    <t>Present value of net future minimum obligations</t>
  </si>
  <si>
    <t>Less current capital lease obligations</t>
  </si>
  <si>
    <t>Long-term capital lease obligations</t>
  </si>
  <si>
    <t>LEASES - Future Minimum Lease and Subtenant Rentals Under Noncancellable Leases (Details) $ in Thousands</t>
  </si>
  <si>
    <t>Operating Leases [Abstract]</t>
  </si>
  <si>
    <t>Total minimum lease receipts</t>
  </si>
  <si>
    <t>Direct Financing Leases [Abstract]</t>
  </si>
  <si>
    <t>BENEFIT PLANS - Net Periodic Benefit Cost (Income) Recognized in Other Comprehensive Income (Loss) (Details) $ in Thousands</t>
  </si>
  <si>
    <t>Net Periodic Benefit Cost</t>
  </si>
  <si>
    <t>Service cost</t>
  </si>
  <si>
    <t>Interest cost</t>
  </si>
  <si>
    <t>Expected return on plan assets</t>
  </si>
  <si>
    <t>Net periodic benefit (income) cost</t>
  </si>
  <si>
    <t>Pension Benefits</t>
  </si>
  <si>
    <t>Contributions to benefit plans</t>
  </si>
  <si>
    <t>Other Postretirement Benefits</t>
  </si>
  <si>
    <t>BENEFIT PLANS - Benefit Obligation, Fair Value of Plan Assets and Funded Status (Details) $ in Thousands</t>
  </si>
  <si>
    <t>Changes in Plan Assets</t>
  </si>
  <si>
    <t>Fair value of plan assets</t>
  </si>
  <si>
    <t>Changes in Benefit Obligation</t>
  </si>
  <si>
    <t>Benefit obligation</t>
  </si>
  <si>
    <t>Unfunded status at end of year</t>
  </si>
  <si>
    <t>BENEFIT PLANS - Amounts Recognized in Consolidated Balance Sheets (Details) - USD ($) $ in Thousands</t>
  </si>
  <si>
    <t>Pension Plans, Postretirement and Other Employee Benefits [Line Items]</t>
  </si>
  <si>
    <t>Post-Employment Benefits</t>
  </si>
  <si>
    <t>BENEFIT PLANS - Weighted Average Assumptions Used (Details)</t>
  </si>
  <si>
    <t>Minimum</t>
  </si>
  <si>
    <t>Defined Benefit Plan Disclosure [Line Items]</t>
  </si>
  <si>
    <t>Discount rate</t>
  </si>
  <si>
    <t>4.30%</t>
  </si>
  <si>
    <t>Maximum</t>
  </si>
  <si>
    <t>4.42%</t>
  </si>
  <si>
    <t>BENEFIT PLANS - Narrative (Details) $ in Millions</t>
  </si>
  <si>
    <t>Oct. 27, 2018USD ($)employeeagreement</t>
  </si>
  <si>
    <t>Aug. 01, 2020agreementemployee</t>
  </si>
  <si>
    <t>Aug. 03, 2019agreementemployee</t>
  </si>
  <si>
    <t>Multiemployer Plans, Withdrawal Obligation</t>
  </si>
  <si>
    <t>Impact to service and interest cost with a 100 basis point increas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Employer contribution in defined contribution plans</t>
  </si>
  <si>
    <t>Company's number of employees (employees) | employee</t>
  </si>
  <si>
    <t>Number of employees covered by collective bargaining agreements (employees) | employee</t>
  </si>
  <si>
    <t>Number of collective bargaining agreements for covered employees (agreements) | agreement</t>
  </si>
  <si>
    <t>Number of collective bargaining agreements covering employees renegotiated (agreements) | agreement</t>
  </si>
  <si>
    <t>Number of employees renegotiated collective bargaining agreement (employees) | employee</t>
  </si>
  <si>
    <t>Number of collective bargaining agreements covering employees expired without renegotiated (agreements) | agreement</t>
  </si>
  <si>
    <t>Number of employees expire without renegotiated collective bargaining agreement | employee</t>
  </si>
  <si>
    <t>Expected employer contributions in current fiscal year</t>
  </si>
  <si>
    <t>Multiemployer Postretirement Benefit</t>
  </si>
  <si>
    <t>Contribution to multi-employer plans</t>
  </si>
  <si>
    <t>Post-Employment Benefits | Retirement Plan, Before Age 65 [Member]</t>
  </si>
  <si>
    <t>Assumed healthcare cost trend rate</t>
  </si>
  <si>
    <t>7.80%</t>
  </si>
  <si>
    <t>Assumed healthcare cost ultimate trend rate</t>
  </si>
  <si>
    <t>4.50%</t>
  </si>
  <si>
    <t>Post-Employment Benefits | Retirement Plan, After Age 65 [Member]</t>
  </si>
  <si>
    <t>8.70%</t>
  </si>
  <si>
    <t>Number of collective bargaining agreements covering employees expired (agreements) | agreement</t>
  </si>
  <si>
    <t>Number of employee expire collective bargaining agreement (employees) | employee</t>
  </si>
  <si>
    <t>BENEFIT PLANS - Asset Allocation Targets and Actual Allocation of Pension Plan Assets (Details)</t>
  </si>
  <si>
    <t>Target allocation percentage of assets</t>
  </si>
  <si>
    <t>100.00%</t>
  </si>
  <si>
    <t>Plan assets allocation, Total</t>
  </si>
  <si>
    <t>Domestic equity</t>
  </si>
  <si>
    <t>20.80%</t>
  </si>
  <si>
    <t>19.80%</t>
  </si>
  <si>
    <t>International equity</t>
  </si>
  <si>
    <t>6.00%</t>
  </si>
  <si>
    <t>5.40%</t>
  </si>
  <si>
    <t>Private equity</t>
  </si>
  <si>
    <t>5.00%</t>
  </si>
  <si>
    <t>Fixed income</t>
  </si>
  <si>
    <t>64.80%</t>
  </si>
  <si>
    <t>64.20%</t>
  </si>
  <si>
    <t>Real estate</t>
  </si>
  <si>
    <t>3.40%</t>
  </si>
  <si>
    <t>5.60%</t>
  </si>
  <si>
    <t>BENEFIT PLANS - Fair Value of Assets of Company's Benefit Plans Held in Master Trust (Details) $ in Thousands</t>
  </si>
  <si>
    <t>Total plan assets at fair value</t>
  </si>
  <si>
    <t>Assets Measured at NAV</t>
  </si>
  <si>
    <t>Common stock</t>
  </si>
  <si>
    <t>Common collective trusts</t>
  </si>
  <si>
    <t>Corporate bonds</t>
  </si>
  <si>
    <t>Government securities</t>
  </si>
  <si>
    <t>Mutual funds</t>
  </si>
  <si>
    <t>Mortgage-backed securities</t>
  </si>
  <si>
    <t>Private equity and real estate partnerships</t>
  </si>
  <si>
    <t>Level 1 | Common stock</t>
  </si>
  <si>
    <t>Level 1 | Common collective trusts</t>
  </si>
  <si>
    <t>Level 1 | Corporate bonds</t>
  </si>
  <si>
    <t>Level 1 | Government securities</t>
  </si>
  <si>
    <t>Level 1 | Mutual funds</t>
  </si>
  <si>
    <t>Level 1 | Mortgage-backed securities</t>
  </si>
  <si>
    <t>Level 1 | Other</t>
  </si>
  <si>
    <t>Level 1 | Private equity and real estate partnerships</t>
  </si>
  <si>
    <t>Level 2 | Common stock</t>
  </si>
  <si>
    <t>Level 2 | Common collective trusts</t>
  </si>
  <si>
    <t>Level 2 | Corporate bonds</t>
  </si>
  <si>
    <t>Level 2 | Government securities</t>
  </si>
  <si>
    <t>Level 2 | Mutual funds</t>
  </si>
  <si>
    <t>Level 2 | Mortgage-backed securities</t>
  </si>
  <si>
    <t>Level 2 | Other</t>
  </si>
  <si>
    <t>Level 3 | Common stock</t>
  </si>
  <si>
    <t>Level 3 | Common collective trusts</t>
  </si>
  <si>
    <t>Level 3 | Corporate bonds</t>
  </si>
  <si>
    <t>Level 3 | Government securities</t>
  </si>
  <si>
    <t>Level 3 | Mutual funds</t>
  </si>
  <si>
    <t>Level 3 | Mortgage-backed securities</t>
  </si>
  <si>
    <t>Level 3 | Other</t>
  </si>
  <si>
    <t>Level 3 | Private equity and real estate partnerships</t>
  </si>
  <si>
    <t>BENEFIT PLANS - Estimated Future Benefit Payments (Details) $ in Thousands</t>
  </si>
  <si>
    <t>Years 2024-2027</t>
  </si>
  <si>
    <t>BENEFIT PLANS - Schedule of Collective Bargaining Agreement Dates and Contributions to Each Plant (Details)</t>
  </si>
  <si>
    <t>Oct. 27, 2018agreement</t>
  </si>
  <si>
    <t>Minneapolis Food Distributing Industry Pension Plan</t>
  </si>
  <si>
    <t>Total Collective Bargaining Agreements</t>
  </si>
  <si>
    <t>Multiemployer Plans, Collective-Bargaining Arrangement, Expiration Date</t>
  </si>
  <si>
    <t>May 31,
		2022</t>
  </si>
  <si>
    <t>Percentage of associates under collective bargaining agreement</t>
  </si>
  <si>
    <t>Over Five Percent Contribution</t>
  </si>
  <si>
    <t>Yes</t>
  </si>
  <si>
    <t>Minneapolis Retail Meat Cutters And Food Handlers Pension Fund [Member]</t>
  </si>
  <si>
    <t>Mar. 4,
		2023</t>
  </si>
  <si>
    <t>Central States, Southeast and Southwest Areas Pension Fund(2)(3)</t>
  </si>
  <si>
    <t>Sep. 14,
		2019</t>
  </si>
  <si>
    <t>42.30%</t>
  </si>
  <si>
    <t>No</t>
  </si>
  <si>
    <t>UFCW Unions and Participating Employers Pension Fund</t>
  </si>
  <si>
    <t>Jul. 11,
		2020</t>
  </si>
  <si>
    <t>68.20%</t>
  </si>
  <si>
    <t>Western Conference of Teamsters Pension Trust(2)</t>
  </si>
  <si>
    <t>Jul. 17,
		2021</t>
  </si>
  <si>
    <t>UFCW Unions and Employers Pension Plan</t>
  </si>
  <si>
    <t>Apr. 6,
		2019</t>
  </si>
  <si>
    <t>COMMITMENTS, CONTINGENCIES AND OFF-BALANCE SHEET ARRANGEMENTS (Details) $ in Millions</t>
  </si>
  <si>
    <t>Nov. 17, 2017USD ($)</t>
  </si>
  <si>
    <t>Aug. 30, 2017plaintiff</t>
  </si>
  <si>
    <t>Nov. 30, 2014complaint</t>
  </si>
  <si>
    <t>Guarantor Obligations [Line Items]</t>
  </si>
  <si>
    <t>Purchase Obligation</t>
  </si>
  <si>
    <t>Payment Guarantee [Member]</t>
  </si>
  <si>
    <t>Guarantor Obligations, Term</t>
  </si>
  <si>
    <t>1 year</t>
  </si>
  <si>
    <t>Guarantor Obligations, Maximum Exposure, Undiscounted</t>
  </si>
  <si>
    <t>Guarantor Obligations, Maximum Exposure, Discounted</t>
  </si>
  <si>
    <t>Maximum | Payment Guarantee [Member]</t>
  </si>
  <si>
    <t>12 years</t>
  </si>
  <si>
    <t>Weighted Average [Member] | Payment Guarantee [Member]</t>
  </si>
  <si>
    <t>6 years</t>
  </si>
  <si>
    <t>Midwest Plaintiffs vs. Supervalu [Member] | Settled Litigation [Member] | SUPERVALU [Member]</t>
  </si>
  <si>
    <t>Litigation Settlement, Amount Awarded to Other Party</t>
  </si>
  <si>
    <t>Supervalu Inc. Customer Data Security Breach Litigation [Member] | SUPERVALU [Member]</t>
  </si>
  <si>
    <t>Loss Contingency, Number Of Class Action Complaints | complaint</t>
  </si>
  <si>
    <t>Loss Contingency, Number Of Plaintiffs Dismissed | plaintiff</t>
  </si>
  <si>
    <t>Loss Contingency, Number of Plaintiffs | plaintiff</t>
  </si>
  <si>
    <t>Loss Contingency, Insurance Coverage, Amount Above Deductible</t>
  </si>
  <si>
    <t>Loss Contingency, Insurance Deductible Amount</t>
  </si>
  <si>
    <t>Moran Foods, LLC [Member]</t>
  </si>
  <si>
    <t>Professional Services Agreement Term</t>
  </si>
  <si>
    <t>Professional Services Agreement, Base Amount</t>
  </si>
  <si>
    <t>DISCONTINUED OPERATIONS - Narrative (Details) $ in Thousands</t>
  </si>
  <si>
    <t>Jan. 26, 2019store</t>
  </si>
  <si>
    <t>Oct. 27, 2018USD ($)store</t>
  </si>
  <si>
    <t>Income Statement, Balance Sheet and Additional Disclosures by Disposal Groups, Including Discontinued Operations [Line Items]</t>
  </si>
  <si>
    <t>Net sales | $</t>
  </si>
  <si>
    <t>Shop 'n Save [Member] | Disposed of by Sale [Member]</t>
  </si>
  <si>
    <t>Number of stores held for sale</t>
  </si>
  <si>
    <t>Hornbacher's [Member] | Disposed of by Sale [Member]</t>
  </si>
  <si>
    <t>Consolidation, Eliminations [Member] | Discontinued Operations [Member]</t>
  </si>
  <si>
    <t>Scenario, Forecast [Member] | Shop 'n Save [Member] | Disposed of by Sale [Member]</t>
  </si>
  <si>
    <t>Number of stores sold</t>
  </si>
  <si>
    <t>Scenario, Forecast [Member] | Hornbacher's [Member] | Disposed of by Sale [Member]</t>
  </si>
  <si>
    <t>DISCONTINUED OPERATIONS - Income Statements (Details) - USD ($) $ in Thousands</t>
  </si>
  <si>
    <t>Operating income</t>
  </si>
  <si>
    <t>Interest Income</t>
  </si>
  <si>
    <t>Equity in earnings of unconsolidated subsidiaries</t>
  </si>
  <si>
    <t>Income from discontinued operations before income taxes</t>
  </si>
  <si>
    <t>Income tax provision</t>
  </si>
  <si>
    <t>Income from discontinued operations, net of tax attributable to United Natural Foods, Inc.</t>
  </si>
  <si>
    <t>DISCONTINUED OPERATIONS - Balance Sheets (Details) - USD ($) $ in Thousands</t>
  </si>
  <si>
    <t>Receivables, net</t>
  </si>
  <si>
    <t>Other current assets</t>
  </si>
  <si>
    <t>Total current assets of discontinued operations</t>
  </si>
  <si>
    <t>Long-term assets [Abstract]</t>
  </si>
  <si>
    <t>Property, plant and equipment, net</t>
  </si>
  <si>
    <t>Intangible assets, net</t>
  </si>
  <si>
    <t>Total long-term assets of discontinued operations</t>
  </si>
  <si>
    <t>Total assets of discontinued operations</t>
  </si>
  <si>
    <t>Total current liabilities of discontinued operations</t>
  </si>
  <si>
    <t>Liabilities, Noncurrent [Abstract]</t>
  </si>
  <si>
    <t>Total long-term liabilities of discontinued operations</t>
  </si>
  <si>
    <t>Total liabilities of discontinued operations</t>
  </si>
  <si>
    <t>Net assets of discontinued operations</t>
  </si>
  <si>
    <t>SUBSEQUENT EVENTS - Narrative (Details) - Interest rate swap - derivative</t>
  </si>
  <si>
    <t>Nov. 30, 2018</t>
  </si>
  <si>
    <t>Nov. 16, 2018</t>
  </si>
  <si>
    <t>Oct. 26, 2018</t>
  </si>
  <si>
    <t>Jun. 24, 2016</t>
  </si>
  <si>
    <t>Jan. 23, 2015</t>
  </si>
  <si>
    <t>Subsequent Event [Line Items]</t>
  </si>
  <si>
    <t>Derivative, Number of Instruments Entered</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0814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910</v>
      </c>
      <c r="C3" s="7" t="n">
        <v>23315</v>
      </c>
    </row>
    <row r="4" spans="1:3">
      <c r="A4" s="4" t="s">
        <v>26</v>
      </c>
      <c r="B4" s="5" t="n">
        <v>566353</v>
      </c>
      <c r="C4" s="5" t="n">
        <v>0</v>
      </c>
    </row>
    <row r="5" spans="1:3">
      <c r="A5" s="4" t="s">
        <v>27</v>
      </c>
      <c r="B5" s="5" t="n">
        <v>1114015</v>
      </c>
      <c r="C5" s="5" t="n">
        <v>579702</v>
      </c>
    </row>
    <row r="6" spans="1:3">
      <c r="A6" s="4" t="s">
        <v>28</v>
      </c>
      <c r="B6" s="5" t="n">
        <v>2405017</v>
      </c>
      <c r="C6" s="5" t="n">
        <v>1135775</v>
      </c>
    </row>
    <row r="7" spans="1:3">
      <c r="A7" s="4" t="s">
        <v>29</v>
      </c>
      <c r="B7" s="5" t="n">
        <v>158967</v>
      </c>
      <c r="C7" s="5" t="n">
        <v>50122</v>
      </c>
    </row>
    <row r="8" spans="1:3">
      <c r="A8" s="4" t="s">
        <v>30</v>
      </c>
      <c r="B8" s="5" t="n">
        <v>191779</v>
      </c>
      <c r="C8" s="5" t="n">
        <v>0</v>
      </c>
    </row>
    <row r="9" spans="1:3">
      <c r="A9" s="4" t="s">
        <v>31</v>
      </c>
      <c r="B9" s="5" t="n">
        <v>4490041</v>
      </c>
      <c r="C9" s="5" t="n">
        <v>1788914</v>
      </c>
    </row>
    <row r="10" spans="1:3">
      <c r="A10" s="3" t="s">
        <v>32</v>
      </c>
    </row>
    <row r="11" spans="1:3">
      <c r="A11" s="4" t="s">
        <v>33</v>
      </c>
      <c r="B11" s="5" t="n">
        <v>1543952</v>
      </c>
      <c r="C11" s="5" t="n">
        <v>571146</v>
      </c>
    </row>
    <row r="12" spans="1:3">
      <c r="A12" s="4" t="s">
        <v>34</v>
      </c>
      <c r="B12" s="5" t="n">
        <v>707950</v>
      </c>
      <c r="C12" s="5" t="n">
        <v>362495</v>
      </c>
    </row>
    <row r="13" spans="1:3">
      <c r="A13" s="4" t="s">
        <v>35</v>
      </c>
      <c r="B13" s="5" t="n">
        <v>1278205</v>
      </c>
      <c r="C13" s="5" t="n">
        <v>193209</v>
      </c>
    </row>
    <row r="14" spans="1:3">
      <c r="A14" s="4" t="s">
        <v>36</v>
      </c>
      <c r="B14" s="5" t="n">
        <v>145138</v>
      </c>
      <c r="C14" s="5" t="n">
        <v>48708</v>
      </c>
    </row>
    <row r="15" spans="1:3">
      <c r="A15" s="4" t="s">
        <v>37</v>
      </c>
      <c r="B15" s="5" t="n">
        <v>422327</v>
      </c>
      <c r="C15" s="5" t="n">
        <v>0</v>
      </c>
    </row>
    <row r="16" spans="1:3">
      <c r="A16" s="4" t="s">
        <v>38</v>
      </c>
      <c r="B16" s="5" t="n">
        <v>8587613</v>
      </c>
      <c r="C16" s="5" t="n">
        <v>2964472</v>
      </c>
    </row>
    <row r="17" spans="1:3">
      <c r="A17" s="3" t="s">
        <v>39</v>
      </c>
    </row>
    <row r="18" spans="1:3">
      <c r="A18" s="4" t="s">
        <v>40</v>
      </c>
      <c r="B18" s="5" t="n">
        <v>1485783</v>
      </c>
      <c r="C18" s="5" t="n">
        <v>517125</v>
      </c>
    </row>
    <row r="19" spans="1:3">
      <c r="A19" s="4" t="s">
        <v>41</v>
      </c>
      <c r="B19" s="5" t="n">
        <v>308110</v>
      </c>
      <c r="C19" s="5" t="n">
        <v>103526</v>
      </c>
    </row>
    <row r="20" spans="1:3">
      <c r="A20" s="4" t="s">
        <v>42</v>
      </c>
      <c r="B20" s="5" t="n">
        <v>167889</v>
      </c>
      <c r="C20" s="5" t="n">
        <v>66132</v>
      </c>
    </row>
    <row r="21" spans="1:3">
      <c r="A21" s="4" t="s">
        <v>43</v>
      </c>
      <c r="B21" s="5" t="n">
        <v>730401</v>
      </c>
      <c r="C21" s="5" t="n">
        <v>12441</v>
      </c>
    </row>
    <row r="22" spans="1:3">
      <c r="A22" s="4" t="s">
        <v>44</v>
      </c>
      <c r="B22" s="5" t="n">
        <v>140610</v>
      </c>
      <c r="C22" s="5" t="n">
        <v>0</v>
      </c>
    </row>
    <row r="23" spans="1:3">
      <c r="A23" s="4" t="s">
        <v>45</v>
      </c>
      <c r="B23" s="5" t="n">
        <v>2832793</v>
      </c>
      <c r="C23" s="5" t="n">
        <v>699224</v>
      </c>
    </row>
    <row r="24" spans="1:3">
      <c r="A24" s="4" t="s">
        <v>46</v>
      </c>
      <c r="B24" s="5" t="n">
        <v>1315453</v>
      </c>
      <c r="C24" s="5" t="n">
        <v>210000</v>
      </c>
    </row>
    <row r="25" spans="1:3">
      <c r="A25" s="4" t="s">
        <v>47</v>
      </c>
      <c r="B25" s="5" t="n">
        <v>223001</v>
      </c>
      <c r="C25" s="5" t="n">
        <v>44384</v>
      </c>
    </row>
    <row r="26" spans="1:3">
      <c r="A26" s="4" t="s">
        <v>48</v>
      </c>
      <c r="B26" s="5" t="n">
        <v>227032</v>
      </c>
      <c r="C26" s="5" t="n">
        <v>27200</v>
      </c>
    </row>
    <row r="27" spans="1:3">
      <c r="A27" s="4" t="s">
        <v>49</v>
      </c>
      <c r="B27" s="5" t="n">
        <v>1924221</v>
      </c>
      <c r="C27" s="5" t="n">
        <v>137709</v>
      </c>
    </row>
    <row r="28" spans="1:3">
      <c r="A28" s="4" t="s">
        <v>50</v>
      </c>
      <c r="B28" s="5" t="n">
        <v>233436</v>
      </c>
      <c r="C28" s="5" t="n">
        <v>0</v>
      </c>
    </row>
    <row r="29" spans="1:3">
      <c r="A29" s="4" t="s">
        <v>51</v>
      </c>
      <c r="B29" s="5" t="n">
        <v>1361</v>
      </c>
      <c r="C29" s="5" t="n">
        <v>0</v>
      </c>
    </row>
    <row r="30" spans="1:3">
      <c r="A30" s="4" t="s">
        <v>52</v>
      </c>
      <c r="B30" s="5" t="n">
        <v>6757297</v>
      </c>
      <c r="C30" s="5" t="n">
        <v>1118517</v>
      </c>
    </row>
    <row r="31" spans="1:3">
      <c r="A31" s="4" t="s">
        <v>53</v>
      </c>
      <c r="B31" s="4" t="s">
        <v>54</v>
      </c>
      <c r="C31" s="4" t="s">
        <v>54</v>
      </c>
    </row>
    <row r="32" spans="1:3">
      <c r="A32" s="3" t="s">
        <v>55</v>
      </c>
    </row>
    <row r="33" spans="1:3">
      <c r="A33" s="4" t="s">
        <v>56</v>
      </c>
      <c r="B33" s="5" t="n">
        <v>0</v>
      </c>
      <c r="C33" s="5" t="n">
        <v>0</v>
      </c>
    </row>
    <row r="34" spans="1:3">
      <c r="A34" s="4" t="s">
        <v>57</v>
      </c>
      <c r="B34" s="5" t="n">
        <v>514</v>
      </c>
      <c r="C34" s="5" t="n">
        <v>510</v>
      </c>
    </row>
    <row r="35" spans="1:3">
      <c r="A35" s="4" t="s">
        <v>58</v>
      </c>
      <c r="B35" s="5" t="n">
        <v>489103</v>
      </c>
      <c r="C35" s="5" t="n">
        <v>483623</v>
      </c>
    </row>
    <row r="36" spans="1:3">
      <c r="A36" s="4" t="s">
        <v>59</v>
      </c>
      <c r="B36" s="5" t="n">
        <v>-24231</v>
      </c>
      <c r="C36" s="5" t="n">
        <v>-24231</v>
      </c>
    </row>
    <row r="37" spans="1:3">
      <c r="A37" s="4" t="s">
        <v>60</v>
      </c>
      <c r="B37" s="5" t="n">
        <v>-14655</v>
      </c>
      <c r="C37" s="5" t="n">
        <v>-14179</v>
      </c>
    </row>
    <row r="38" spans="1:3">
      <c r="A38" s="4" t="s">
        <v>61</v>
      </c>
      <c r="B38" s="5" t="n">
        <v>1381215</v>
      </c>
      <c r="C38" s="5" t="n">
        <v>1400232</v>
      </c>
    </row>
    <row r="39" spans="1:3">
      <c r="A39" s="4" t="s">
        <v>62</v>
      </c>
      <c r="B39" s="5" t="n">
        <v>1831946</v>
      </c>
      <c r="C39" s="5" t="n">
        <v>1845955</v>
      </c>
    </row>
    <row r="40" spans="1:3">
      <c r="A40" s="4" t="s">
        <v>63</v>
      </c>
      <c r="B40" s="5" t="n">
        <v>-1630</v>
      </c>
      <c r="C40" s="5" t="n">
        <v>0</v>
      </c>
    </row>
    <row r="41" spans="1:3">
      <c r="A41" s="4" t="s">
        <v>64</v>
      </c>
      <c r="B41" s="5" t="n">
        <v>1830316</v>
      </c>
      <c r="C41" s="5" t="n">
        <v>1845955</v>
      </c>
    </row>
    <row r="42" spans="1:3">
      <c r="A42" s="4" t="s">
        <v>65</v>
      </c>
      <c r="B42" s="7" t="n">
        <v>8587613</v>
      </c>
      <c r="C42" s="7" t="n">
        <v>29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7</v>
      </c>
    </row>
    <row r="4" spans="1:2">
      <c r="A4" s="4" t="s">
        <v>251</v>
      </c>
      <c r="B4" s="4" t="s">
        <v>252</v>
      </c>
    </row>
    <row r="5" spans="1:2">
      <c r="A5" s="4" t="s">
        <v>28</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3</v>
      </c>
    </row>
    <row r="2" spans="1:3">
      <c r="A2" s="3" t="s">
        <v>67</v>
      </c>
    </row>
    <row r="3" spans="1:3">
      <c r="A3" s="4" t="s">
        <v>68</v>
      </c>
      <c r="B3" s="7" t="n">
        <v>15388</v>
      </c>
      <c r="C3" s="7" t="n">
        <v>15996</v>
      </c>
    </row>
    <row r="4" spans="1:3">
      <c r="A4" s="4" t="s">
        <v>69</v>
      </c>
      <c r="B4" s="7" t="n">
        <v>68133</v>
      </c>
      <c r="C4" s="7" t="n">
        <v>64438</v>
      </c>
    </row>
    <row r="5" spans="1:3">
      <c r="A5" s="4" t="s">
        <v>70</v>
      </c>
      <c r="B5" s="8" t="n">
        <v>0.01</v>
      </c>
      <c r="C5" s="8" t="n">
        <v>0.0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8" t="n">
        <v>0.01</v>
      </c>
      <c r="C9" s="8" t="n">
        <v>0.01</v>
      </c>
    </row>
    <row r="10" spans="1:3">
      <c r="A10" s="4" t="s">
        <v>75</v>
      </c>
      <c r="B10" s="5" t="n">
        <v>100000000</v>
      </c>
      <c r="C10" s="5" t="n">
        <v>100000000</v>
      </c>
    </row>
    <row r="11" spans="1:3">
      <c r="A11" s="4" t="s">
        <v>76</v>
      </c>
      <c r="B11" s="5" t="n">
        <v>51426000</v>
      </c>
      <c r="C11" s="5" t="n">
        <v>51025000</v>
      </c>
    </row>
    <row r="12" spans="1:3">
      <c r="A12" s="4" t="s">
        <v>77</v>
      </c>
      <c r="B12" s="5" t="n">
        <v>50811000</v>
      </c>
      <c r="C12" s="5" t="n">
        <v>504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2</v>
      </c>
      <c r="B1" s="2" t="s">
        <v>1</v>
      </c>
    </row>
    <row r="2" spans="1:3">
      <c r="B2" s="2" t="s">
        <v>2</v>
      </c>
      <c r="C2" s="2" t="s">
        <v>79</v>
      </c>
    </row>
    <row r="3" spans="1:3">
      <c r="A3" s="3" t="s">
        <v>333</v>
      </c>
    </row>
    <row r="4" spans="1:3">
      <c r="A4" s="4" t="s">
        <v>334</v>
      </c>
      <c r="B4" s="7" t="n">
        <v>174000</v>
      </c>
      <c r="C4" s="7" t="n">
        <v>138000</v>
      </c>
    </row>
    <row r="5" spans="1:3">
      <c r="A5" s="4" t="s">
        <v>335</v>
      </c>
      <c r="B5" s="5" t="n">
        <v>2849530</v>
      </c>
      <c r="C5" s="5" t="n">
        <v>50680</v>
      </c>
    </row>
    <row r="6" spans="1:3">
      <c r="A6" s="4" t="s">
        <v>336</v>
      </c>
      <c r="B6" s="5" t="n">
        <v>-107020</v>
      </c>
      <c r="C6" s="7" t="n">
        <v>-40157</v>
      </c>
    </row>
    <row r="7" spans="1:3">
      <c r="A7" s="4" t="s">
        <v>337</v>
      </c>
    </row>
    <row r="8" spans="1:3">
      <c r="A8" s="3" t="s">
        <v>333</v>
      </c>
    </row>
    <row r="9" spans="1:3">
      <c r="A9" s="4" t="s">
        <v>335</v>
      </c>
      <c r="B9" s="5" t="n">
        <v>31900</v>
      </c>
    </row>
    <row r="10" spans="1:3">
      <c r="A10" s="4" t="s">
        <v>336</v>
      </c>
      <c r="B10" s="5" t="n">
        <v>31900</v>
      </c>
    </row>
    <row r="11" spans="1:3">
      <c r="A11" s="4" t="s">
        <v>338</v>
      </c>
    </row>
    <row r="12" spans="1:3">
      <c r="A12" s="3" t="s">
        <v>333</v>
      </c>
    </row>
    <row r="13" spans="1:3">
      <c r="A13" s="4" t="s">
        <v>334</v>
      </c>
      <c r="B13" s="7" t="n">
        <v>14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868156</v>
      </c>
      <c r="C4" s="7" t="n">
        <v>2457545</v>
      </c>
    </row>
    <row r="5" spans="1:3">
      <c r="A5" s="4" t="s">
        <v>82</v>
      </c>
      <c r="B5" s="5" t="n">
        <v>2455825</v>
      </c>
      <c r="C5" s="5" t="n">
        <v>2090329</v>
      </c>
    </row>
    <row r="6" spans="1:3">
      <c r="A6" s="4" t="s">
        <v>83</v>
      </c>
      <c r="B6" s="5" t="n">
        <v>412331</v>
      </c>
      <c r="C6" s="5" t="n">
        <v>367216</v>
      </c>
    </row>
    <row r="7" spans="1:3">
      <c r="A7" s="4" t="s">
        <v>84</v>
      </c>
      <c r="B7" s="5" t="n">
        <v>363165</v>
      </c>
      <c r="C7" s="5" t="n">
        <v>312109</v>
      </c>
    </row>
    <row r="8" spans="1:3">
      <c r="A8" s="4" t="s">
        <v>85</v>
      </c>
      <c r="B8" s="5" t="n">
        <v>68004</v>
      </c>
      <c r="C8" s="5" t="n">
        <v>0</v>
      </c>
    </row>
    <row r="9" spans="1:3">
      <c r="A9" s="4" t="s">
        <v>86</v>
      </c>
      <c r="B9" s="5" t="n">
        <v>-18838</v>
      </c>
      <c r="C9" s="5" t="n">
        <v>55107</v>
      </c>
    </row>
    <row r="10" spans="1:3">
      <c r="A10" s="3" t="s">
        <v>87</v>
      </c>
    </row>
    <row r="11" spans="1:3">
      <c r="A11" s="4" t="s">
        <v>88</v>
      </c>
      <c r="B11" s="5" t="n">
        <v>-844</v>
      </c>
      <c r="C11" s="5" t="n">
        <v>0</v>
      </c>
    </row>
    <row r="12" spans="1:3">
      <c r="A12" s="4" t="s">
        <v>89</v>
      </c>
      <c r="B12" s="5" t="n">
        <v>7671</v>
      </c>
      <c r="C12" s="5" t="n">
        <v>3667</v>
      </c>
    </row>
    <row r="13" spans="1:3">
      <c r="A13" s="4" t="s">
        <v>90</v>
      </c>
      <c r="B13" s="5" t="n">
        <v>-146</v>
      </c>
      <c r="C13" s="5" t="n">
        <v>-91</v>
      </c>
    </row>
    <row r="14" spans="1:3">
      <c r="A14" s="4" t="s">
        <v>91</v>
      </c>
      <c r="B14" s="5" t="n">
        <v>97</v>
      </c>
      <c r="C14" s="5" t="n">
        <v>-863</v>
      </c>
    </row>
    <row r="15" spans="1:3">
      <c r="A15" s="4" t="s">
        <v>92</v>
      </c>
      <c r="B15" s="5" t="n">
        <v>6778</v>
      </c>
      <c r="C15" s="5" t="n">
        <v>2713</v>
      </c>
    </row>
    <row r="16" spans="1:3">
      <c r="A16" s="4" t="s">
        <v>93</v>
      </c>
      <c r="B16" s="5" t="n">
        <v>-25616</v>
      </c>
      <c r="C16" s="5" t="n">
        <v>52394</v>
      </c>
    </row>
    <row r="17" spans="1:3">
      <c r="A17" s="4" t="s">
        <v>94</v>
      </c>
      <c r="B17" s="5" t="n">
        <v>-4255</v>
      </c>
      <c r="C17" s="5" t="n">
        <v>21889</v>
      </c>
    </row>
    <row r="18" spans="1:3">
      <c r="A18" s="4" t="s">
        <v>95</v>
      </c>
      <c r="B18" s="5" t="n">
        <v>-21361</v>
      </c>
      <c r="C18" s="5" t="n">
        <v>30505</v>
      </c>
    </row>
    <row r="19" spans="1:3">
      <c r="A19" s="4" t="s">
        <v>96</v>
      </c>
      <c r="B19" s="5" t="n">
        <v>2070</v>
      </c>
      <c r="C19" s="5" t="n">
        <v>0</v>
      </c>
    </row>
    <row r="20" spans="1:3">
      <c r="A20" s="4" t="s">
        <v>97</v>
      </c>
      <c r="B20" s="5" t="n">
        <v>-19291</v>
      </c>
      <c r="C20" s="5" t="n">
        <v>30505</v>
      </c>
    </row>
    <row r="21" spans="1:3">
      <c r="A21" s="4" t="s">
        <v>98</v>
      </c>
      <c r="B21" s="5" t="n">
        <v>-3</v>
      </c>
      <c r="C21" s="5" t="n">
        <v>0</v>
      </c>
    </row>
    <row r="22" spans="1:3">
      <c r="A22" s="4" t="s">
        <v>99</v>
      </c>
      <c r="B22" s="7" t="n">
        <v>-19294</v>
      </c>
      <c r="C22" s="7" t="n">
        <v>30505</v>
      </c>
    </row>
    <row r="23" spans="1:3">
      <c r="A23" s="3" t="s">
        <v>100</v>
      </c>
    </row>
    <row r="24" spans="1:3">
      <c r="A24" s="4" t="s">
        <v>101</v>
      </c>
      <c r="B24" s="8" t="n">
        <v>-0.42</v>
      </c>
      <c r="C24" s="8" t="n">
        <v>0.6</v>
      </c>
    </row>
    <row r="25" spans="1:3">
      <c r="A25" s="4" t="s">
        <v>102</v>
      </c>
      <c r="B25" s="9" t="n">
        <v>0.04</v>
      </c>
      <c r="C25" s="5" t="n">
        <v>0</v>
      </c>
    </row>
    <row r="26" spans="1:3">
      <c r="A26" s="4" t="s">
        <v>103</v>
      </c>
      <c r="B26" s="9" t="n">
        <v>-0.38</v>
      </c>
      <c r="C26" s="9" t="n">
        <v>0.6</v>
      </c>
    </row>
    <row r="27" spans="1:3">
      <c r="A27" s="3" t="s">
        <v>104</v>
      </c>
    </row>
    <row r="28" spans="1:3">
      <c r="A28" s="4" t="s">
        <v>101</v>
      </c>
      <c r="B28" s="9" t="n">
        <v>-0.42</v>
      </c>
      <c r="C28" s="9" t="n">
        <v>0.6</v>
      </c>
    </row>
    <row r="29" spans="1:3">
      <c r="A29" s="4" t="s">
        <v>102</v>
      </c>
      <c r="B29" s="9" t="n">
        <v>0.04</v>
      </c>
      <c r="C29" s="5" t="n">
        <v>0</v>
      </c>
    </row>
    <row r="30" spans="1:3">
      <c r="A30" s="4" t="s">
        <v>105</v>
      </c>
      <c r="B30" s="8" t="n">
        <v>-0.38</v>
      </c>
      <c r="C30" s="8" t="n">
        <v>0.6</v>
      </c>
    </row>
    <row r="31" spans="1:3">
      <c r="A31" s="3" t="s">
        <v>106</v>
      </c>
    </row>
    <row r="32" spans="1:3">
      <c r="A32" s="4" t="s">
        <v>107</v>
      </c>
      <c r="B32" s="5" t="n">
        <v>50583</v>
      </c>
      <c r="C32" s="5" t="n">
        <v>50817</v>
      </c>
    </row>
    <row r="33" spans="1:3">
      <c r="A33" s="4" t="s">
        <v>108</v>
      </c>
      <c r="B33" s="5" t="n">
        <v>50583</v>
      </c>
      <c r="C33" s="5" t="n">
        <v>50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9</v>
      </c>
      <c r="B1" s="2" t="s">
        <v>1</v>
      </c>
    </row>
    <row r="2" spans="1:3">
      <c r="B2" s="2" t="s">
        <v>2</v>
      </c>
      <c r="C2" s="2" t="s">
        <v>23</v>
      </c>
    </row>
    <row r="3" spans="1:3">
      <c r="A3" s="3" t="s">
        <v>333</v>
      </c>
    </row>
    <row r="4" spans="1:3">
      <c r="A4" s="4" t="s">
        <v>26</v>
      </c>
      <c r="B4" s="7" t="n">
        <v>566353</v>
      </c>
      <c r="C4" s="7" t="n">
        <v>0</v>
      </c>
    </row>
    <row r="5" spans="1:3">
      <c r="A5" s="4" t="s">
        <v>340</v>
      </c>
    </row>
    <row r="6" spans="1:3">
      <c r="A6" s="3" t="s">
        <v>333</v>
      </c>
    </row>
    <row r="7" spans="1:3">
      <c r="A7" s="4" t="s">
        <v>341</v>
      </c>
      <c r="B7" s="7"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9</v>
      </c>
    </row>
    <row r="3" spans="1:3">
      <c r="A3" s="3" t="s">
        <v>343</v>
      </c>
    </row>
    <row r="4" spans="1:3">
      <c r="A4" s="4" t="s">
        <v>344</v>
      </c>
      <c r="B4" s="7" t="n">
        <v>2868</v>
      </c>
      <c r="C4" s="7" t="n">
        <v>2458</v>
      </c>
    </row>
    <row r="5" spans="1:3">
      <c r="A5" s="4" t="s">
        <v>345</v>
      </c>
    </row>
    <row r="6" spans="1:3">
      <c r="A6" s="3" t="s">
        <v>343</v>
      </c>
    </row>
    <row r="7" spans="1:3">
      <c r="A7" s="4" t="s">
        <v>344</v>
      </c>
      <c r="B7" s="5" t="n">
        <v>-38</v>
      </c>
      <c r="C7" s="5" t="n">
        <v>-45</v>
      </c>
    </row>
    <row r="8" spans="1:3">
      <c r="A8" s="4" t="s">
        <v>346</v>
      </c>
    </row>
    <row r="9" spans="1:3">
      <c r="A9" s="3" t="s">
        <v>343</v>
      </c>
    </row>
    <row r="10" spans="1:3">
      <c r="A10" s="4" t="s">
        <v>344</v>
      </c>
      <c r="B10" s="5" t="n">
        <v>2857</v>
      </c>
      <c r="C10" s="5" t="n">
        <v>2446</v>
      </c>
    </row>
    <row r="11" spans="1:3">
      <c r="A11" s="4" t="s">
        <v>347</v>
      </c>
    </row>
    <row r="12" spans="1:3">
      <c r="A12" s="3" t="s">
        <v>343</v>
      </c>
    </row>
    <row r="13" spans="1:3">
      <c r="A13" s="4" t="s">
        <v>344</v>
      </c>
      <c r="B13" s="5" t="n">
        <v>49</v>
      </c>
      <c r="C13" s="5" t="n">
        <v>57</v>
      </c>
    </row>
    <row r="14" spans="1:3">
      <c r="A14" s="4" t="s">
        <v>348</v>
      </c>
    </row>
    <row r="15" spans="1:3">
      <c r="A15" s="3" t="s">
        <v>343</v>
      </c>
    </row>
    <row r="16" spans="1:3">
      <c r="A16" s="4" t="s">
        <v>344</v>
      </c>
      <c r="B16" s="5" t="n">
        <v>1027</v>
      </c>
      <c r="C16" s="5" t="n">
        <v>853</v>
      </c>
    </row>
    <row r="17" spans="1:3">
      <c r="A17" s="4" t="s">
        <v>349</v>
      </c>
    </row>
    <row r="18" spans="1:3">
      <c r="A18" s="3" t="s">
        <v>343</v>
      </c>
    </row>
    <row r="19" spans="1:3">
      <c r="A19" s="4" t="s">
        <v>344</v>
      </c>
      <c r="B19" s="5" t="n">
        <v>0</v>
      </c>
      <c r="C19" s="5" t="n">
        <v>0</v>
      </c>
    </row>
    <row r="20" spans="1:3">
      <c r="A20" s="4" t="s">
        <v>350</v>
      </c>
    </row>
    <row r="21" spans="1:3">
      <c r="A21" s="3" t="s">
        <v>343</v>
      </c>
    </row>
    <row r="22" spans="1:3">
      <c r="A22" s="4" t="s">
        <v>344</v>
      </c>
      <c r="B22" s="5" t="n">
        <v>1027</v>
      </c>
      <c r="C22" s="5" t="n">
        <v>853</v>
      </c>
    </row>
    <row r="23" spans="1:3">
      <c r="A23" s="4" t="s">
        <v>351</v>
      </c>
    </row>
    <row r="24" spans="1:3">
      <c r="A24" s="3" t="s">
        <v>343</v>
      </c>
    </row>
    <row r="25" spans="1:3">
      <c r="A25" s="4" t="s">
        <v>344</v>
      </c>
      <c r="B25" s="5" t="n">
        <v>0</v>
      </c>
      <c r="C25" s="5" t="n">
        <v>0</v>
      </c>
    </row>
    <row r="26" spans="1:3">
      <c r="A26" s="4" t="s">
        <v>352</v>
      </c>
    </row>
    <row r="27" spans="1:3">
      <c r="A27" s="3" t="s">
        <v>343</v>
      </c>
    </row>
    <row r="28" spans="1:3">
      <c r="A28" s="4" t="s">
        <v>344</v>
      </c>
      <c r="B28" s="5" t="n">
        <v>667</v>
      </c>
      <c r="C28" s="5" t="n">
        <v>639</v>
      </c>
    </row>
    <row r="29" spans="1:3">
      <c r="A29" s="4" t="s">
        <v>353</v>
      </c>
    </row>
    <row r="30" spans="1:3">
      <c r="A30" s="3" t="s">
        <v>343</v>
      </c>
    </row>
    <row r="31" spans="1:3">
      <c r="A31" s="4" t="s">
        <v>344</v>
      </c>
      <c r="B31" s="5" t="n">
        <v>0</v>
      </c>
      <c r="C31" s="5" t="n">
        <v>0</v>
      </c>
    </row>
    <row r="32" spans="1:3">
      <c r="A32" s="4" t="s">
        <v>354</v>
      </c>
    </row>
    <row r="33" spans="1:3">
      <c r="A33" s="3" t="s">
        <v>343</v>
      </c>
    </row>
    <row r="34" spans="1:3">
      <c r="A34" s="4" t="s">
        <v>344</v>
      </c>
      <c r="B34" s="5" t="n">
        <v>667</v>
      </c>
      <c r="C34" s="5" t="n">
        <v>639</v>
      </c>
    </row>
    <row r="35" spans="1:3">
      <c r="A35" s="4" t="s">
        <v>355</v>
      </c>
    </row>
    <row r="36" spans="1:3">
      <c r="A36" s="3" t="s">
        <v>343</v>
      </c>
    </row>
    <row r="37" spans="1:3">
      <c r="A37" s="4" t="s">
        <v>344</v>
      </c>
      <c r="B37" s="5" t="n">
        <v>0</v>
      </c>
      <c r="C37" s="5" t="n">
        <v>0</v>
      </c>
    </row>
    <row r="38" spans="1:3">
      <c r="A38" s="4" t="s">
        <v>356</v>
      </c>
    </row>
    <row r="39" spans="1:3">
      <c r="A39" s="3" t="s">
        <v>343</v>
      </c>
    </row>
    <row r="40" spans="1:3">
      <c r="A40" s="4" t="s">
        <v>344</v>
      </c>
      <c r="B40" s="5" t="n">
        <v>707</v>
      </c>
      <c r="C40" s="5" t="n">
        <v>704</v>
      </c>
    </row>
    <row r="41" spans="1:3">
      <c r="A41" s="4" t="s">
        <v>357</v>
      </c>
    </row>
    <row r="42" spans="1:3">
      <c r="A42" s="3" t="s">
        <v>343</v>
      </c>
    </row>
    <row r="43" spans="1:3">
      <c r="A43" s="4" t="s">
        <v>344</v>
      </c>
      <c r="B43" s="5" t="n">
        <v>0</v>
      </c>
      <c r="C43" s="5" t="n">
        <v>0</v>
      </c>
    </row>
    <row r="44" spans="1:3">
      <c r="A44" s="4" t="s">
        <v>358</v>
      </c>
    </row>
    <row r="45" spans="1:3">
      <c r="A45" s="3" t="s">
        <v>343</v>
      </c>
    </row>
    <row r="46" spans="1:3">
      <c r="A46" s="4" t="s">
        <v>344</v>
      </c>
      <c r="B46" s="5" t="n">
        <v>707</v>
      </c>
      <c r="C46" s="5" t="n">
        <v>704</v>
      </c>
    </row>
    <row r="47" spans="1:3">
      <c r="A47" s="4" t="s">
        <v>359</v>
      </c>
    </row>
    <row r="48" spans="1:3">
      <c r="A48" s="3" t="s">
        <v>343</v>
      </c>
    </row>
    <row r="49" spans="1:3">
      <c r="A49" s="4" t="s">
        <v>344</v>
      </c>
      <c r="B49" s="5" t="n">
        <v>0</v>
      </c>
      <c r="C49" s="5" t="n">
        <v>0</v>
      </c>
    </row>
    <row r="50" spans="1:3">
      <c r="A50" s="4" t="s">
        <v>360</v>
      </c>
    </row>
    <row r="51" spans="1:3">
      <c r="A51" s="3" t="s">
        <v>343</v>
      </c>
    </row>
    <row r="52" spans="1:3">
      <c r="A52" s="4" t="s">
        <v>344</v>
      </c>
      <c r="B52" s="5" t="n">
        <v>224</v>
      </c>
    </row>
    <row r="53" spans="1:3">
      <c r="A53" s="4" t="s">
        <v>361</v>
      </c>
    </row>
    <row r="54" spans="1:3">
      <c r="A54" s="3" t="s">
        <v>343</v>
      </c>
    </row>
    <row r="55" spans="1:3">
      <c r="A55" s="4" t="s">
        <v>344</v>
      </c>
      <c r="B55" s="5" t="n">
        <v>0</v>
      </c>
    </row>
    <row r="56" spans="1:3">
      <c r="A56" s="4" t="s">
        <v>362</v>
      </c>
    </row>
    <row r="57" spans="1:3">
      <c r="A57" s="3" t="s">
        <v>343</v>
      </c>
    </row>
    <row r="58" spans="1:3">
      <c r="A58" s="4" t="s">
        <v>344</v>
      </c>
      <c r="B58" s="5" t="n">
        <v>223</v>
      </c>
    </row>
    <row r="59" spans="1:3">
      <c r="A59" s="4" t="s">
        <v>363</v>
      </c>
    </row>
    <row r="60" spans="1:3">
      <c r="A60" s="3" t="s">
        <v>343</v>
      </c>
    </row>
    <row r="61" spans="1:3">
      <c r="A61" s="4" t="s">
        <v>344</v>
      </c>
      <c r="B61" s="5" t="n">
        <v>1</v>
      </c>
    </row>
    <row r="62" spans="1:3">
      <c r="A62" s="4" t="s">
        <v>364</v>
      </c>
    </row>
    <row r="63" spans="1:3">
      <c r="A63" s="3" t="s">
        <v>343</v>
      </c>
    </row>
    <row r="64" spans="1:3">
      <c r="A64" s="4" t="s">
        <v>344</v>
      </c>
      <c r="B64" s="5" t="n">
        <v>243</v>
      </c>
      <c r="C64" s="5" t="n">
        <v>262</v>
      </c>
    </row>
    <row r="65" spans="1:3">
      <c r="A65" s="4" t="s">
        <v>365</v>
      </c>
    </row>
    <row r="66" spans="1:3">
      <c r="A66" s="3" t="s">
        <v>343</v>
      </c>
    </row>
    <row r="67" spans="1:3">
      <c r="A67" s="4" t="s">
        <v>344</v>
      </c>
      <c r="B67" s="5" t="n">
        <v>-38</v>
      </c>
      <c r="C67" s="5" t="n">
        <v>-45</v>
      </c>
    </row>
    <row r="68" spans="1:3">
      <c r="A68" s="4" t="s">
        <v>366</v>
      </c>
    </row>
    <row r="69" spans="1:3">
      <c r="A69" s="3" t="s">
        <v>343</v>
      </c>
    </row>
    <row r="70" spans="1:3">
      <c r="A70" s="4" t="s">
        <v>344</v>
      </c>
      <c r="B70" s="5" t="n">
        <v>233</v>
      </c>
      <c r="C70" s="5" t="n">
        <v>250</v>
      </c>
    </row>
    <row r="71" spans="1:3">
      <c r="A71" s="4" t="s">
        <v>367</v>
      </c>
    </row>
    <row r="72" spans="1:3">
      <c r="A72" s="3" t="s">
        <v>343</v>
      </c>
    </row>
    <row r="73" spans="1:3">
      <c r="A73" s="4" t="s">
        <v>344</v>
      </c>
      <c r="B73" s="7" t="n">
        <v>48</v>
      </c>
      <c r="C73" s="7"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3</v>
      </c>
    </row>
    <row r="2" spans="1:3">
      <c r="A2" s="3" t="s">
        <v>193</v>
      </c>
    </row>
    <row r="3" spans="1:3">
      <c r="A3" s="4" t="s">
        <v>369</v>
      </c>
      <c r="B3" s="7" t="n">
        <v>1093907</v>
      </c>
      <c r="C3" s="7" t="n">
        <v>595698</v>
      </c>
    </row>
    <row r="4" spans="1:3">
      <c r="A4" s="4" t="s">
        <v>370</v>
      </c>
      <c r="B4" s="5" t="n">
        <v>18336</v>
      </c>
      <c r="C4" s="5" t="n">
        <v>0</v>
      </c>
    </row>
    <row r="5" spans="1:3">
      <c r="A5" s="4" t="s">
        <v>371</v>
      </c>
      <c r="B5" s="5" t="n">
        <v>-15388</v>
      </c>
      <c r="C5" s="5" t="n">
        <v>-15996</v>
      </c>
    </row>
    <row r="6" spans="1:3">
      <c r="A6" s="4" t="s">
        <v>372</v>
      </c>
      <c r="B6" s="5" t="n">
        <v>17160</v>
      </c>
      <c r="C6" s="5" t="n">
        <v>0</v>
      </c>
    </row>
    <row r="7" spans="1:3">
      <c r="A7" s="4" t="s">
        <v>27</v>
      </c>
      <c r="B7" s="5" t="n">
        <v>1114015</v>
      </c>
      <c r="C7" s="5" t="n">
        <v>579702</v>
      </c>
    </row>
    <row r="8" spans="1:3">
      <c r="A8" s="4" t="s">
        <v>373</v>
      </c>
      <c r="B8" s="7" t="n">
        <v>45904</v>
      </c>
      <c r="C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2</v>
      </c>
      <c r="D1" s="2" t="s">
        <v>23</v>
      </c>
      <c r="E1" s="2" t="s">
        <v>79</v>
      </c>
    </row>
    <row r="2" spans="1:5">
      <c r="A2" s="3" t="s">
        <v>376</v>
      </c>
    </row>
    <row r="3" spans="1:5">
      <c r="A3" s="4" t="s">
        <v>34</v>
      </c>
      <c r="C3" s="7" t="n">
        <v>707950</v>
      </c>
      <c r="D3" s="7" t="n">
        <v>362495</v>
      </c>
      <c r="E3" s="7" t="n">
        <v>370811</v>
      </c>
    </row>
    <row r="4" spans="1:5">
      <c r="A4" s="4" t="s">
        <v>74</v>
      </c>
      <c r="C4" s="8" t="n">
        <v>0.01</v>
      </c>
      <c r="D4" s="8" t="n">
        <v>0.01</v>
      </c>
    </row>
    <row r="5" spans="1:5">
      <c r="A5" s="4" t="s">
        <v>338</v>
      </c>
    </row>
    <row r="6" spans="1:5">
      <c r="A6" s="3" t="s">
        <v>376</v>
      </c>
    </row>
    <row r="7" spans="1:5">
      <c r="A7" s="4" t="s">
        <v>34</v>
      </c>
      <c r="B7" s="7" t="n">
        <v>347485</v>
      </c>
    </row>
    <row r="8" spans="1:5">
      <c r="A8" s="4" t="s">
        <v>377</v>
      </c>
      <c r="B8" s="8" t="n">
        <v>32.5</v>
      </c>
    </row>
    <row r="9" spans="1:5">
      <c r="A9" s="4" t="s">
        <v>378</v>
      </c>
      <c r="B9" s="7" t="n">
        <v>2300000</v>
      </c>
    </row>
    <row r="10" spans="1:5">
      <c r="A10" s="4" t="s">
        <v>379</v>
      </c>
      <c r="B10" s="5" t="n">
        <v>1300000</v>
      </c>
    </row>
    <row r="11" spans="1:5">
      <c r="A11" s="4" t="s">
        <v>380</v>
      </c>
      <c r="B11" s="7" t="n">
        <v>1000000</v>
      </c>
    </row>
    <row r="12" spans="1:5">
      <c r="A12" s="4" t="s">
        <v>381</v>
      </c>
    </row>
    <row r="13" spans="1:5">
      <c r="A13" s="3" t="s">
        <v>376</v>
      </c>
    </row>
    <row r="14" spans="1:5">
      <c r="A14" s="4" t="s">
        <v>382</v>
      </c>
      <c r="C14" s="7" t="n">
        <v>25600</v>
      </c>
    </row>
    <row r="15" spans="1:5">
      <c r="A15" s="4" t="s">
        <v>383</v>
      </c>
      <c r="C15" s="7" t="n">
        <v>6300</v>
      </c>
    </row>
    <row r="16" spans="1:5">
      <c r="A16" s="4" t="s">
        <v>338</v>
      </c>
    </row>
    <row r="17" spans="1:5">
      <c r="A17" s="3" t="s">
        <v>376</v>
      </c>
    </row>
    <row r="18" spans="1:5">
      <c r="A18" s="4" t="s">
        <v>74</v>
      </c>
      <c r="B18" s="8" t="n">
        <v>0.01</v>
      </c>
    </row>
    <row r="19" spans="1:5">
      <c r="A19" s="4" t="s">
        <v>384</v>
      </c>
    </row>
    <row r="20" spans="1:5">
      <c r="A20" s="3" t="s">
        <v>376</v>
      </c>
    </row>
    <row r="21" spans="1:5">
      <c r="A21" s="4" t="s">
        <v>34</v>
      </c>
      <c r="B21" s="7" t="n">
        <v>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75</v>
      </c>
      <c r="C1" s="2" t="s">
        <v>2</v>
      </c>
      <c r="D1" s="2" t="s">
        <v>23</v>
      </c>
      <c r="E1" s="2" t="s">
        <v>79</v>
      </c>
    </row>
    <row r="2" spans="1:5">
      <c r="A2" s="3" t="s">
        <v>376</v>
      </c>
    </row>
    <row r="3" spans="1:5">
      <c r="A3" s="4" t="s">
        <v>34</v>
      </c>
      <c r="C3" s="7" t="n">
        <v>707950</v>
      </c>
      <c r="D3" s="7" t="n">
        <v>362495</v>
      </c>
      <c r="E3" s="7" t="n">
        <v>370811</v>
      </c>
    </row>
    <row r="4" spans="1:5">
      <c r="A4" s="4" t="s">
        <v>338</v>
      </c>
    </row>
    <row r="5" spans="1:5">
      <c r="A5" s="3" t="s">
        <v>376</v>
      </c>
    </row>
    <row r="6" spans="1:5">
      <c r="A6" s="4" t="s">
        <v>25</v>
      </c>
      <c r="B6" s="7" t="n">
        <v>25102</v>
      </c>
    </row>
    <row r="7" spans="1:5">
      <c r="A7" s="4" t="s">
        <v>386</v>
      </c>
      <c r="B7" s="5" t="n">
        <v>557680</v>
      </c>
    </row>
    <row r="8" spans="1:5">
      <c r="A8" s="4" t="s">
        <v>28</v>
      </c>
      <c r="B8" s="5" t="n">
        <v>1162360</v>
      </c>
    </row>
    <row r="9" spans="1:5">
      <c r="A9" s="4" t="s">
        <v>29</v>
      </c>
      <c r="B9" s="5" t="n">
        <v>66440</v>
      </c>
    </row>
    <row r="10" spans="1:5">
      <c r="A10" s="4" t="s">
        <v>30</v>
      </c>
      <c r="B10" s="5" t="n">
        <v>196615</v>
      </c>
    </row>
    <row r="11" spans="1:5">
      <c r="A11" s="4" t="s">
        <v>387</v>
      </c>
      <c r="B11" s="5" t="n">
        <v>1148001</v>
      </c>
    </row>
    <row r="12" spans="1:5">
      <c r="A12" s="4" t="s">
        <v>34</v>
      </c>
      <c r="B12" s="5" t="n">
        <v>347485</v>
      </c>
    </row>
    <row r="13" spans="1:5">
      <c r="A13" s="4" t="s">
        <v>388</v>
      </c>
      <c r="B13" s="5" t="n">
        <v>1077541</v>
      </c>
    </row>
    <row r="14" spans="1:5">
      <c r="A14" s="4" t="s">
        <v>36</v>
      </c>
      <c r="B14" s="5" t="n">
        <v>109445</v>
      </c>
    </row>
    <row r="15" spans="1:5">
      <c r="A15" s="4" t="s">
        <v>37</v>
      </c>
      <c r="B15" s="5" t="n">
        <v>404301</v>
      </c>
    </row>
    <row r="16" spans="1:5">
      <c r="A16" s="4" t="s">
        <v>40</v>
      </c>
      <c r="B16" s="5" t="n">
        <v>-967429</v>
      </c>
    </row>
    <row r="17" spans="1:5">
      <c r="A17" s="4" t="s">
        <v>389</v>
      </c>
      <c r="B17" s="5" t="n">
        <v>-282692</v>
      </c>
    </row>
    <row r="18" spans="1:5">
      <c r="A18" s="4" t="s">
        <v>390</v>
      </c>
      <c r="B18" s="5" t="n">
        <v>-579677</v>
      </c>
    </row>
    <row r="19" spans="1:5">
      <c r="A19" s="4" t="s">
        <v>44</v>
      </c>
      <c r="B19" s="5" t="n">
        <v>-150611</v>
      </c>
    </row>
    <row r="20" spans="1:5">
      <c r="A20" s="4" t="s">
        <v>391</v>
      </c>
      <c r="B20" s="5" t="n">
        <v>-179262</v>
      </c>
    </row>
    <row r="21" spans="1:5">
      <c r="A21" s="4" t="s">
        <v>392</v>
      </c>
      <c r="B21" s="5" t="n">
        <v>-234324</v>
      </c>
    </row>
    <row r="22" spans="1:5">
      <c r="A22" s="4" t="s">
        <v>47</v>
      </c>
      <c r="B22" s="5" t="n">
        <v>-177231</v>
      </c>
    </row>
    <row r="23" spans="1:5">
      <c r="A23" s="4" t="s">
        <v>393</v>
      </c>
      <c r="B23" s="5" t="n">
        <v>-200913</v>
      </c>
    </row>
    <row r="24" spans="1:5">
      <c r="A24" s="4" t="s">
        <v>51</v>
      </c>
      <c r="B24" s="5" t="n">
        <v>-1401</v>
      </c>
    </row>
    <row r="25" spans="1:5">
      <c r="A25" s="4" t="s">
        <v>63</v>
      </c>
      <c r="B25" s="5" t="n">
        <v>1633</v>
      </c>
    </row>
    <row r="26" spans="1:5">
      <c r="A26" s="4" t="s">
        <v>394</v>
      </c>
      <c r="B26" s="5" t="n">
        <v>2323063</v>
      </c>
    </row>
    <row r="27" spans="1:5">
      <c r="A27" s="4" t="s">
        <v>395</v>
      </c>
      <c r="B27" s="5" t="n">
        <v>-30596</v>
      </c>
    </row>
    <row r="28" spans="1:5">
      <c r="A28" s="4" t="s">
        <v>396</v>
      </c>
      <c r="B28" s="5" t="n">
        <v>-18638</v>
      </c>
    </row>
    <row r="29" spans="1:5">
      <c r="A29" s="4" t="s">
        <v>397</v>
      </c>
      <c r="B29" s="7" t="n">
        <v>22738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76</v>
      </c>
    </row>
    <row r="3" spans="1:2">
      <c r="A3" s="4" t="s">
        <v>400</v>
      </c>
      <c r="B3" s="7" t="n">
        <v>1166532</v>
      </c>
    </row>
    <row r="4" spans="1:2">
      <c r="A4" s="4" t="s">
        <v>401</v>
      </c>
    </row>
    <row r="5" spans="1:2">
      <c r="A5" s="3" t="s">
        <v>376</v>
      </c>
    </row>
    <row r="6" spans="1:2">
      <c r="A6" s="4" t="s">
        <v>400</v>
      </c>
      <c r="B6" s="5" t="n">
        <v>985000</v>
      </c>
    </row>
    <row r="7" spans="1:2">
      <c r="A7" s="4" t="s">
        <v>402</v>
      </c>
    </row>
    <row r="8" spans="1:2">
      <c r="A8" s="3" t="s">
        <v>376</v>
      </c>
    </row>
    <row r="9" spans="1:2">
      <c r="A9" s="4" t="s">
        <v>400</v>
      </c>
      <c r="B9" s="5" t="n">
        <v>24455</v>
      </c>
    </row>
    <row r="10" spans="1:2">
      <c r="A10" s="4" t="s">
        <v>403</v>
      </c>
    </row>
    <row r="11" spans="1:2">
      <c r="A11" s="3" t="s">
        <v>376</v>
      </c>
    </row>
    <row r="12" spans="1:2">
      <c r="A12" s="4" t="s">
        <v>400</v>
      </c>
      <c r="B12" s="5" t="n">
        <v>98000</v>
      </c>
    </row>
    <row r="13" spans="1:2">
      <c r="A13" s="4" t="s">
        <v>404</v>
      </c>
    </row>
    <row r="14" spans="1:2">
      <c r="A14" s="3" t="s">
        <v>376</v>
      </c>
    </row>
    <row r="15" spans="1:2">
      <c r="A15" s="4" t="s">
        <v>400</v>
      </c>
      <c r="B15" s="5" t="n">
        <v>59700</v>
      </c>
    </row>
    <row r="16" spans="1:2">
      <c r="A16" s="4" t="s">
        <v>405</v>
      </c>
    </row>
    <row r="17" spans="1:2">
      <c r="A17" s="3" t="s">
        <v>376</v>
      </c>
    </row>
    <row r="18" spans="1:2">
      <c r="A18" s="4" t="s">
        <v>400</v>
      </c>
      <c r="B18" s="7" t="n">
        <v>13000</v>
      </c>
    </row>
    <row r="19" spans="1:2">
      <c r="A19" s="4" t="s">
        <v>406</v>
      </c>
      <c r="B19" s="4" t="s">
        <v>407</v>
      </c>
    </row>
    <row r="20" spans="1:2">
      <c r="A20" s="4" t="s">
        <v>408</v>
      </c>
    </row>
    <row r="21" spans="1:2">
      <c r="A21" s="3" t="s">
        <v>376</v>
      </c>
    </row>
    <row r="22" spans="1:2">
      <c r="A22" s="4" t="s">
        <v>400</v>
      </c>
      <c r="B22" s="7" t="n">
        <v>13623</v>
      </c>
    </row>
    <row r="23" spans="1:2">
      <c r="A23" s="4" t="s">
        <v>406</v>
      </c>
      <c r="B23" s="4" t="s">
        <v>407</v>
      </c>
    </row>
    <row r="24" spans="1:2">
      <c r="A24" s="4" t="s">
        <v>409</v>
      </c>
    </row>
    <row r="25" spans="1:2">
      <c r="A25" s="3" t="s">
        <v>376</v>
      </c>
    </row>
    <row r="26" spans="1:2">
      <c r="A26" s="4" t="s">
        <v>406</v>
      </c>
      <c r="B26" s="4" t="s">
        <v>410</v>
      </c>
    </row>
    <row r="27" spans="1:2">
      <c r="A27" s="4" t="s">
        <v>411</v>
      </c>
    </row>
    <row r="28" spans="1:2">
      <c r="A28" s="3" t="s">
        <v>376</v>
      </c>
    </row>
    <row r="29" spans="1:2">
      <c r="A29" s="4" t="s">
        <v>406</v>
      </c>
      <c r="B29" s="4" t="s">
        <v>412</v>
      </c>
    </row>
    <row r="30" spans="1:2">
      <c r="A30" s="4" t="s">
        <v>413</v>
      </c>
    </row>
    <row r="31" spans="1:2">
      <c r="A31" s="3" t="s">
        <v>376</v>
      </c>
    </row>
    <row r="32" spans="1:2">
      <c r="A32" s="4" t="s">
        <v>406</v>
      </c>
      <c r="B32" s="4" t="s">
        <v>407</v>
      </c>
    </row>
    <row r="33" spans="1:2">
      <c r="A33" s="4" t="s">
        <v>414</v>
      </c>
    </row>
    <row r="34" spans="1:2">
      <c r="A34" s="3" t="s">
        <v>376</v>
      </c>
    </row>
    <row r="35" spans="1:2">
      <c r="A35" s="4" t="s">
        <v>406</v>
      </c>
      <c r="B35" s="4" t="s">
        <v>415</v>
      </c>
    </row>
    <row r="36" spans="1:2">
      <c r="A36" s="4" t="s">
        <v>416</v>
      </c>
    </row>
    <row r="37" spans="1:2">
      <c r="A37" s="3" t="s">
        <v>376</v>
      </c>
    </row>
    <row r="38" spans="1:2">
      <c r="A38" s="4" t="s">
        <v>406</v>
      </c>
      <c r="B38" s="4" t="s">
        <v>417</v>
      </c>
    </row>
    <row r="39" spans="1:2">
      <c r="A39" s="4" t="s">
        <v>418</v>
      </c>
    </row>
    <row r="40" spans="1:2">
      <c r="A40" s="3" t="s">
        <v>376</v>
      </c>
    </row>
    <row r="41" spans="1:2">
      <c r="A41" s="4" t="s">
        <v>406</v>
      </c>
      <c r="B41" s="4" t="s">
        <v>419</v>
      </c>
    </row>
    <row r="42" spans="1:2">
      <c r="A42" s="4" t="s">
        <v>420</v>
      </c>
    </row>
    <row r="43" spans="1:2">
      <c r="A43" s="3" t="s">
        <v>376</v>
      </c>
    </row>
    <row r="44" spans="1:2">
      <c r="A44" s="4" t="s">
        <v>406</v>
      </c>
      <c r="B44" s="4" t="s">
        <v>421</v>
      </c>
    </row>
    <row r="45" spans="1:2">
      <c r="A45" s="4" t="s">
        <v>422</v>
      </c>
    </row>
    <row r="46" spans="1:2">
      <c r="A46" s="3" t="s">
        <v>376</v>
      </c>
    </row>
    <row r="47" spans="1:2">
      <c r="A47" s="4" t="s">
        <v>406</v>
      </c>
      <c r="B47" s="4" t="s">
        <v>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9</v>
      </c>
    </row>
    <row r="3" spans="1:3">
      <c r="A3" s="3" t="s">
        <v>376</v>
      </c>
    </row>
    <row r="4" spans="1:3">
      <c r="A4" s="4" t="s">
        <v>81</v>
      </c>
      <c r="B4" s="7" t="n">
        <v>5983208</v>
      </c>
      <c r="C4" s="7" t="n">
        <v>5910484</v>
      </c>
    </row>
    <row r="5" spans="1:3">
      <c r="A5" s="4" t="s">
        <v>95</v>
      </c>
      <c r="B5" s="7" t="n">
        <v>-54716</v>
      </c>
      <c r="C5" s="7" t="n">
        <v>-53367</v>
      </c>
    </row>
    <row r="6" spans="1:3">
      <c r="A6" s="4" t="s">
        <v>425</v>
      </c>
      <c r="B6" s="8" t="n">
        <v>-1.08</v>
      </c>
      <c r="C6" s="8" t="n">
        <v>-1.05</v>
      </c>
    </row>
    <row r="7" spans="1:3">
      <c r="A7" s="4" t="s">
        <v>426</v>
      </c>
      <c r="B7" s="8" t="n">
        <v>-1.08</v>
      </c>
      <c r="C7" s="8" t="n">
        <v>-1.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427</v>
      </c>
      <c r="B1" s="2" t="s">
        <v>1</v>
      </c>
      <c r="E1" s="2" t="s">
        <v>428</v>
      </c>
    </row>
    <row r="2" spans="1:6">
      <c r="B2" s="2" t="s">
        <v>429</v>
      </c>
      <c r="C2" s="2" t="s">
        <v>430</v>
      </c>
      <c r="D2" s="2" t="s">
        <v>431</v>
      </c>
      <c r="E2" s="2" t="s">
        <v>432</v>
      </c>
      <c r="F2" s="2" t="s">
        <v>433</v>
      </c>
    </row>
    <row r="3" spans="1:6">
      <c r="A3" s="3" t="s">
        <v>434</v>
      </c>
    </row>
    <row r="4" spans="1:6">
      <c r="A4" s="4" t="s">
        <v>435</v>
      </c>
      <c r="B4" s="7" t="n">
        <v>12000</v>
      </c>
    </row>
    <row r="5" spans="1:6">
      <c r="A5" s="4" t="s">
        <v>150</v>
      </c>
      <c r="B5" s="5" t="n">
        <v>412</v>
      </c>
      <c r="D5" s="7" t="n">
        <v>0</v>
      </c>
    </row>
    <row r="6" spans="1:6">
      <c r="A6" s="4" t="s">
        <v>436</v>
      </c>
      <c r="C6" s="7" t="n">
        <v>7900</v>
      </c>
    </row>
    <row r="7" spans="1:6">
      <c r="A7" s="3" t="s">
        <v>437</v>
      </c>
    </row>
    <row r="8" spans="1:6">
      <c r="A8" s="4" t="s">
        <v>85</v>
      </c>
      <c r="B8" s="5" t="n">
        <v>68004</v>
      </c>
      <c r="D8" s="7" t="n">
        <v>0</v>
      </c>
    </row>
    <row r="9" spans="1:6">
      <c r="A9" s="4" t="s">
        <v>438</v>
      </c>
    </row>
    <row r="10" spans="1:6">
      <c r="A10" s="3" t="s">
        <v>439</v>
      </c>
    </row>
    <row r="11" spans="1:6">
      <c r="A11" s="4" t="s">
        <v>440</v>
      </c>
      <c r="B11" s="5" t="n">
        <v>36069</v>
      </c>
    </row>
    <row r="12" spans="1:6">
      <c r="A12" s="4" t="s">
        <v>441</v>
      </c>
      <c r="B12" s="5" t="n">
        <v>6193</v>
      </c>
    </row>
    <row r="13" spans="1:6">
      <c r="A13" s="4" t="s">
        <v>442</v>
      </c>
      <c r="B13" s="5" t="n">
        <v>0</v>
      </c>
    </row>
    <row r="14" spans="1:6">
      <c r="A14" s="4" t="s">
        <v>443</v>
      </c>
      <c r="B14" s="5" t="n">
        <v>42262</v>
      </c>
    </row>
    <row r="15" spans="1:6">
      <c r="A15" s="4" t="s">
        <v>444</v>
      </c>
    </row>
    <row r="16" spans="1:6">
      <c r="A16" s="3" t="s">
        <v>434</v>
      </c>
    </row>
    <row r="17" spans="1:6">
      <c r="A17" s="4" t="s">
        <v>150</v>
      </c>
      <c r="C17" s="7" t="n">
        <v>3400</v>
      </c>
    </row>
    <row r="18" spans="1:6">
      <c r="A18" s="3" t="s">
        <v>437</v>
      </c>
    </row>
    <row r="19" spans="1:6">
      <c r="A19" s="4" t="s">
        <v>85</v>
      </c>
      <c r="B19" s="5" t="n">
        <v>16100</v>
      </c>
    </row>
    <row r="20" spans="1:6">
      <c r="A20" s="4" t="s">
        <v>445</v>
      </c>
      <c r="B20" s="5" t="n">
        <v>2700</v>
      </c>
    </row>
    <row r="21" spans="1:6">
      <c r="A21" s="4" t="s">
        <v>446</v>
      </c>
      <c r="C21" s="5" t="n">
        <v>3</v>
      </c>
    </row>
    <row r="22" spans="1:6">
      <c r="A22" s="4" t="s">
        <v>447</v>
      </c>
      <c r="C22" s="5" t="n">
        <v>12</v>
      </c>
    </row>
    <row r="23" spans="1:6">
      <c r="A23" s="3" t="s">
        <v>439</v>
      </c>
    </row>
    <row r="24" spans="1:6">
      <c r="A24" s="4" t="s">
        <v>440</v>
      </c>
      <c r="E24" s="7" t="n">
        <v>2200</v>
      </c>
      <c r="F24" s="7" t="n">
        <v>2219</v>
      </c>
    </row>
    <row r="25" spans="1:6">
      <c r="A25" s="4" t="s">
        <v>442</v>
      </c>
      <c r="B25" s="5" t="n">
        <v>-2026</v>
      </c>
    </row>
    <row r="26" spans="1:6">
      <c r="A26" s="4" t="s">
        <v>443</v>
      </c>
      <c r="B26" s="5" t="n">
        <v>193</v>
      </c>
    </row>
    <row r="27" spans="1:6">
      <c r="A27" s="4" t="s">
        <v>448</v>
      </c>
    </row>
    <row r="28" spans="1:6">
      <c r="A28" s="3" t="s">
        <v>439</v>
      </c>
    </row>
    <row r="29" spans="1:6">
      <c r="A29" s="4" t="s">
        <v>440</v>
      </c>
      <c r="F29" s="5" t="n">
        <v>6864</v>
      </c>
    </row>
    <row r="30" spans="1:6">
      <c r="A30" s="4" t="s">
        <v>442</v>
      </c>
      <c r="B30" s="5" t="n">
        <v>-6599</v>
      </c>
    </row>
    <row r="31" spans="1:6">
      <c r="A31" s="4" t="s">
        <v>443</v>
      </c>
      <c r="B31" s="5" t="n">
        <v>265</v>
      </c>
    </row>
    <row r="32" spans="1:6">
      <c r="A32" s="4" t="s">
        <v>449</v>
      </c>
      <c r="C32" s="7" t="n">
        <v>100</v>
      </c>
    </row>
    <row r="33" spans="1:6">
      <c r="A33" s="4" t="s">
        <v>450</v>
      </c>
    </row>
    <row r="34" spans="1:6">
      <c r="A34" s="3" t="s">
        <v>439</v>
      </c>
    </row>
    <row r="35" spans="1:6">
      <c r="A35" s="4" t="s">
        <v>440</v>
      </c>
      <c r="B35" s="5" t="n">
        <v>33800</v>
      </c>
    </row>
    <row r="36" spans="1:6">
      <c r="A36" s="4" t="s">
        <v>451</v>
      </c>
    </row>
    <row r="37" spans="1:6">
      <c r="A37" s="3" t="s">
        <v>439</v>
      </c>
    </row>
    <row r="38" spans="1:6">
      <c r="A38" s="4" t="s">
        <v>440</v>
      </c>
      <c r="B38" s="5" t="n">
        <v>34966</v>
      </c>
    </row>
    <row r="39" spans="1:6">
      <c r="A39" s="4" t="s">
        <v>441</v>
      </c>
      <c r="B39" s="5" t="n">
        <v>6193</v>
      </c>
    </row>
    <row r="40" spans="1:6">
      <c r="A40" s="4" t="s">
        <v>442</v>
      </c>
      <c r="B40" s="5" t="n">
        <v>0</v>
      </c>
    </row>
    <row r="41" spans="1:6">
      <c r="A41" s="4" t="s">
        <v>443</v>
      </c>
      <c r="B41" s="5" t="n">
        <v>41159</v>
      </c>
    </row>
    <row r="42" spans="1:6">
      <c r="A42" s="4" t="s">
        <v>452</v>
      </c>
    </row>
    <row r="43" spans="1:6">
      <c r="A43" s="3" t="s">
        <v>439</v>
      </c>
    </row>
    <row r="44" spans="1:6">
      <c r="A44" s="4" t="s">
        <v>440</v>
      </c>
      <c r="B44" s="5" t="n">
        <v>819</v>
      </c>
    </row>
    <row r="45" spans="1:6">
      <c r="A45" s="4" t="s">
        <v>442</v>
      </c>
      <c r="B45" s="5" t="n">
        <v>-626</v>
      </c>
    </row>
    <row r="46" spans="1:6">
      <c r="A46" s="4" t="s">
        <v>443</v>
      </c>
      <c r="B46" s="5" t="n">
        <v>193</v>
      </c>
    </row>
    <row r="47" spans="1:6">
      <c r="A47" s="4" t="s">
        <v>453</v>
      </c>
    </row>
    <row r="48" spans="1:6">
      <c r="A48" s="3" t="s">
        <v>439</v>
      </c>
    </row>
    <row r="49" spans="1:6">
      <c r="A49" s="4" t="s">
        <v>440</v>
      </c>
      <c r="F49" s="5" t="n">
        <v>6606</v>
      </c>
    </row>
    <row r="50" spans="1:6">
      <c r="A50" s="4" t="s">
        <v>442</v>
      </c>
      <c r="B50" s="5" t="n">
        <v>-6341</v>
      </c>
    </row>
    <row r="51" spans="1:6">
      <c r="A51" s="4" t="s">
        <v>443</v>
      </c>
      <c r="B51" s="5" t="n">
        <v>265</v>
      </c>
    </row>
    <row r="52" spans="1:6">
      <c r="A52" s="4" t="s">
        <v>454</v>
      </c>
    </row>
    <row r="53" spans="1:6">
      <c r="A53" s="3" t="s">
        <v>439</v>
      </c>
    </row>
    <row r="54" spans="1:6">
      <c r="A54" s="4" t="s">
        <v>440</v>
      </c>
      <c r="B54" s="5" t="n">
        <v>1028</v>
      </c>
    </row>
    <row r="55" spans="1:6">
      <c r="A55" s="4" t="s">
        <v>441</v>
      </c>
      <c r="B55" s="5" t="n">
        <v>0</v>
      </c>
    </row>
    <row r="56" spans="1:6">
      <c r="A56" s="4" t="s">
        <v>442</v>
      </c>
      <c r="B56" s="5" t="n">
        <v>0</v>
      </c>
    </row>
    <row r="57" spans="1:6">
      <c r="A57" s="4" t="s">
        <v>443</v>
      </c>
      <c r="B57" s="5" t="n">
        <v>1028</v>
      </c>
    </row>
    <row r="58" spans="1:6">
      <c r="A58" s="4" t="s">
        <v>455</v>
      </c>
    </row>
    <row r="59" spans="1:6">
      <c r="A59" s="3" t="s">
        <v>439</v>
      </c>
    </row>
    <row r="60" spans="1:6">
      <c r="A60" s="4" t="s">
        <v>440</v>
      </c>
      <c r="F60" s="5" t="n">
        <v>1400</v>
      </c>
    </row>
    <row r="61" spans="1:6">
      <c r="A61" s="4" t="s">
        <v>442</v>
      </c>
      <c r="B61" s="5" t="n">
        <v>-1400</v>
      </c>
    </row>
    <row r="62" spans="1:6">
      <c r="A62" s="4" t="s">
        <v>443</v>
      </c>
      <c r="B62" s="5" t="n">
        <v>0</v>
      </c>
    </row>
    <row r="63" spans="1:6">
      <c r="A63" s="4" t="s">
        <v>456</v>
      </c>
    </row>
    <row r="64" spans="1:6">
      <c r="A64" s="3" t="s">
        <v>439</v>
      </c>
    </row>
    <row r="65" spans="1:6">
      <c r="A65" s="4" t="s">
        <v>440</v>
      </c>
      <c r="F65" s="7" t="n">
        <v>258</v>
      </c>
    </row>
    <row r="66" spans="1:6">
      <c r="A66" s="4" t="s">
        <v>442</v>
      </c>
      <c r="B66" s="5" t="n">
        <v>-258</v>
      </c>
    </row>
    <row r="67" spans="1:6">
      <c r="A67" s="4" t="s">
        <v>443</v>
      </c>
      <c r="B67" s="5" t="n">
        <v>0</v>
      </c>
    </row>
    <row r="68" spans="1:6">
      <c r="A68" s="4" t="s">
        <v>457</v>
      </c>
    </row>
    <row r="69" spans="1:6">
      <c r="A69" s="3" t="s">
        <v>439</v>
      </c>
    </row>
    <row r="70" spans="1:6">
      <c r="A70" s="4" t="s">
        <v>440</v>
      </c>
      <c r="B70" s="5" t="n">
        <v>75</v>
      </c>
    </row>
    <row r="71" spans="1:6">
      <c r="A71" s="4" t="s">
        <v>441</v>
      </c>
      <c r="B71" s="5" t="n">
        <v>0</v>
      </c>
    </row>
    <row r="72" spans="1:6">
      <c r="A72" s="4" t="s">
        <v>442</v>
      </c>
      <c r="B72" s="5" t="n">
        <v>0</v>
      </c>
    </row>
    <row r="73" spans="1:6">
      <c r="A73" s="4" t="s">
        <v>443</v>
      </c>
      <c r="B73" s="5" t="n">
        <v>75</v>
      </c>
    </row>
    <row r="74" spans="1:6">
      <c r="A74" s="4" t="s">
        <v>381</v>
      </c>
    </row>
    <row r="75" spans="1:6">
      <c r="A75" s="3" t="s">
        <v>439</v>
      </c>
    </row>
    <row r="76" spans="1:6">
      <c r="A76" s="4" t="s">
        <v>382</v>
      </c>
      <c r="B76" s="5" t="n">
        <v>25600</v>
      </c>
    </row>
    <row r="77" spans="1:6">
      <c r="A77" s="4" t="s">
        <v>383</v>
      </c>
      <c r="B77" s="7" t="n">
        <v>63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9</v>
      </c>
    </row>
    <row r="3" spans="1:3">
      <c r="A3" s="3" t="s">
        <v>459</v>
      </c>
    </row>
    <row r="4" spans="1:3">
      <c r="A4" s="4" t="s">
        <v>460</v>
      </c>
      <c r="B4" s="5" t="n">
        <v>50583</v>
      </c>
      <c r="C4" s="5" t="n">
        <v>50817</v>
      </c>
    </row>
    <row r="5" spans="1:3">
      <c r="A5" s="4" t="s">
        <v>461</v>
      </c>
      <c r="B5" s="5" t="n">
        <v>0</v>
      </c>
      <c r="C5" s="5" t="n">
        <v>140</v>
      </c>
    </row>
    <row r="6" spans="1:3">
      <c r="A6" s="4" t="s">
        <v>462</v>
      </c>
      <c r="B6" s="5" t="n">
        <v>50583</v>
      </c>
      <c r="C6" s="5" t="n">
        <v>50957</v>
      </c>
    </row>
    <row r="7" spans="1:3">
      <c r="A7" s="3" t="s">
        <v>100</v>
      </c>
    </row>
    <row r="8" spans="1:3">
      <c r="A8" s="4" t="s">
        <v>101</v>
      </c>
      <c r="B8" s="8" t="n">
        <v>-0.42</v>
      </c>
      <c r="C8" s="8" t="n">
        <v>0.6</v>
      </c>
    </row>
    <row r="9" spans="1:3">
      <c r="A9" s="4" t="s">
        <v>102</v>
      </c>
      <c r="B9" s="9" t="n">
        <v>0.04</v>
      </c>
      <c r="C9" s="5" t="n">
        <v>0</v>
      </c>
    </row>
    <row r="10" spans="1:3">
      <c r="A10" s="4" t="s">
        <v>103</v>
      </c>
      <c r="B10" s="9" t="n">
        <v>-0.38</v>
      </c>
      <c r="C10" s="9" t="n">
        <v>0.6</v>
      </c>
    </row>
    <row r="11" spans="1:3">
      <c r="A11" s="3" t="s">
        <v>104</v>
      </c>
    </row>
    <row r="12" spans="1:3">
      <c r="A12" s="4" t="s">
        <v>101</v>
      </c>
      <c r="B12" s="9" t="n">
        <v>-0.42</v>
      </c>
      <c r="C12" s="9" t="n">
        <v>0.6</v>
      </c>
    </row>
    <row r="13" spans="1:3">
      <c r="A13" s="4" t="s">
        <v>102</v>
      </c>
      <c r="B13" s="9" t="n">
        <v>0.04</v>
      </c>
      <c r="C13" s="5" t="n">
        <v>0</v>
      </c>
    </row>
    <row r="14" spans="1:3">
      <c r="A14" s="4" t="s">
        <v>105</v>
      </c>
      <c r="B14" s="8" t="n">
        <v>-0.38</v>
      </c>
      <c r="C14" s="8" t="n">
        <v>0.6</v>
      </c>
    </row>
    <row r="15" spans="1:3">
      <c r="A15" s="4" t="s">
        <v>463</v>
      </c>
      <c r="B15" s="5" t="n">
        <v>275</v>
      </c>
      <c r="C15" s="5" t="n">
        <v>155</v>
      </c>
    </row>
    <row r="16" spans="1:3">
      <c r="A16" s="4" t="s">
        <v>464</v>
      </c>
      <c r="B16" s="5" t="n">
        <v>5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21"/>
    <col customWidth="1" max="9" min="9" width="21"/>
    <col customWidth="1" max="10" min="10" width="21"/>
    <col customWidth="1" max="11" min="11" width="21"/>
  </cols>
  <sheetData>
    <row r="1" spans="1:11">
      <c r="A1" s="1" t="s">
        <v>465</v>
      </c>
      <c r="B1" s="2" t="s">
        <v>466</v>
      </c>
      <c r="C1" s="2" t="s">
        <v>467</v>
      </c>
      <c r="D1" s="2" t="s">
        <v>468</v>
      </c>
      <c r="E1" s="2" t="s">
        <v>469</v>
      </c>
      <c r="F1" s="2" t="s">
        <v>470</v>
      </c>
      <c r="G1" s="2" t="s">
        <v>429</v>
      </c>
      <c r="H1" s="2" t="s">
        <v>431</v>
      </c>
      <c r="I1" s="2" t="s">
        <v>399</v>
      </c>
      <c r="J1" s="2" t="s">
        <v>432</v>
      </c>
      <c r="K1" s="2" t="s">
        <v>471</v>
      </c>
    </row>
    <row r="2" spans="1:11">
      <c r="A2" s="3" t="s">
        <v>472</v>
      </c>
    </row>
    <row r="3" spans="1:11">
      <c r="A3" s="4" t="s">
        <v>89</v>
      </c>
      <c r="G3" s="7" t="n">
        <v>7671000</v>
      </c>
      <c r="H3" s="7" t="n">
        <v>3667000</v>
      </c>
    </row>
    <row r="4" spans="1:11">
      <c r="A4" s="4" t="s">
        <v>473</v>
      </c>
      <c r="G4" s="5" t="n">
        <v>551000</v>
      </c>
      <c r="H4" s="5" t="n">
        <v>-30000</v>
      </c>
    </row>
    <row r="5" spans="1:11">
      <c r="A5" s="4" t="s">
        <v>474</v>
      </c>
      <c r="G5" s="5" t="n">
        <v>-88000</v>
      </c>
      <c r="H5" s="7" t="n">
        <v>0</v>
      </c>
    </row>
    <row r="6" spans="1:11">
      <c r="A6" s="4" t="s">
        <v>475</v>
      </c>
      <c r="G6" s="5" t="n">
        <v>19100000</v>
      </c>
    </row>
    <row r="7" spans="1:11">
      <c r="A7" s="4" t="s">
        <v>476</v>
      </c>
      <c r="G7" s="5" t="n">
        <v>19900000</v>
      </c>
    </row>
    <row r="8" spans="1:11">
      <c r="A8" s="4" t="s">
        <v>477</v>
      </c>
    </row>
    <row r="9" spans="1:11">
      <c r="A9" s="3" t="s">
        <v>472</v>
      </c>
    </row>
    <row r="10" spans="1:11">
      <c r="A10" s="4" t="s">
        <v>478</v>
      </c>
      <c r="I10" s="7" t="n">
        <v>300000000</v>
      </c>
    </row>
    <row r="11" spans="1:11">
      <c r="A11" s="4" t="s">
        <v>479</v>
      </c>
      <c r="I11" s="4" t="s">
        <v>480</v>
      </c>
    </row>
    <row r="12" spans="1:11">
      <c r="A12" s="4" t="s">
        <v>481</v>
      </c>
    </row>
    <row r="13" spans="1:11">
      <c r="A13" s="3" t="s">
        <v>472</v>
      </c>
    </row>
    <row r="14" spans="1:11">
      <c r="A14" s="4" t="s">
        <v>478</v>
      </c>
      <c r="K14" s="7" t="n">
        <v>50000000</v>
      </c>
    </row>
    <row r="15" spans="1:11">
      <c r="A15" s="4" t="s">
        <v>479</v>
      </c>
      <c r="K15" s="4" t="s">
        <v>482</v>
      </c>
    </row>
    <row r="16" spans="1:11">
      <c r="A16" s="4" t="s">
        <v>483</v>
      </c>
    </row>
    <row r="17" spans="1:11">
      <c r="A17" s="3" t="s">
        <v>472</v>
      </c>
    </row>
    <row r="18" spans="1:11">
      <c r="A18" s="4" t="s">
        <v>478</v>
      </c>
      <c r="E18" s="7" t="n">
        <v>50000000</v>
      </c>
    </row>
    <row r="19" spans="1:11">
      <c r="A19" s="4" t="s">
        <v>479</v>
      </c>
      <c r="E19" s="4" t="s">
        <v>484</v>
      </c>
    </row>
    <row r="20" spans="1:11">
      <c r="A20" s="4" t="s">
        <v>485</v>
      </c>
    </row>
    <row r="21" spans="1:11">
      <c r="A21" s="3" t="s">
        <v>472</v>
      </c>
    </row>
    <row r="22" spans="1:11">
      <c r="A22" s="4" t="s">
        <v>478</v>
      </c>
      <c r="K22" s="7" t="n">
        <v>25000000</v>
      </c>
    </row>
    <row r="23" spans="1:11">
      <c r="A23" s="4" t="s">
        <v>479</v>
      </c>
      <c r="K23" s="4" t="s">
        <v>486</v>
      </c>
    </row>
    <row r="24" spans="1:11">
      <c r="A24" s="4" t="s">
        <v>485</v>
      </c>
    </row>
    <row r="25" spans="1:11">
      <c r="A25" s="3" t="s">
        <v>472</v>
      </c>
    </row>
    <row r="26" spans="1:11">
      <c r="A26" s="4" t="s">
        <v>478</v>
      </c>
      <c r="E26" s="7" t="n">
        <v>25000000</v>
      </c>
    </row>
    <row r="27" spans="1:11">
      <c r="A27" s="4" t="s">
        <v>479</v>
      </c>
      <c r="E27" s="4" t="s">
        <v>487</v>
      </c>
    </row>
    <row r="28" spans="1:11">
      <c r="A28" s="4" t="s">
        <v>488</v>
      </c>
    </row>
    <row r="29" spans="1:11">
      <c r="A29" s="3" t="s">
        <v>472</v>
      </c>
    </row>
    <row r="30" spans="1:11">
      <c r="A30" s="4" t="s">
        <v>478</v>
      </c>
      <c r="F30" s="7" t="n">
        <v>66000000</v>
      </c>
    </row>
    <row r="31" spans="1:11">
      <c r="A31" s="4" t="s">
        <v>479</v>
      </c>
      <c r="F31" s="4" t="s">
        <v>489</v>
      </c>
    </row>
    <row r="32" spans="1:11">
      <c r="A32" s="4" t="s">
        <v>488</v>
      </c>
    </row>
    <row r="33" spans="1:11">
      <c r="A33" s="3" t="s">
        <v>472</v>
      </c>
    </row>
    <row r="34" spans="1:11">
      <c r="A34" s="4" t="s">
        <v>478</v>
      </c>
      <c r="F34" s="7" t="n">
        <v>44000000</v>
      </c>
    </row>
    <row r="35" spans="1:11">
      <c r="A35" s="4" t="s">
        <v>479</v>
      </c>
      <c r="F35" s="4" t="s">
        <v>489</v>
      </c>
    </row>
    <row r="36" spans="1:11">
      <c r="A36" s="4" t="s">
        <v>490</v>
      </c>
    </row>
    <row r="37" spans="1:11">
      <c r="A37" s="3" t="s">
        <v>472</v>
      </c>
    </row>
    <row r="38" spans="1:11">
      <c r="A38" s="4" t="s">
        <v>478</v>
      </c>
      <c r="D38" s="7" t="n">
        <v>100000000</v>
      </c>
    </row>
    <row r="39" spans="1:11">
      <c r="A39" s="4" t="s">
        <v>479</v>
      </c>
      <c r="D39" s="4" t="s">
        <v>491</v>
      </c>
    </row>
    <row r="40" spans="1:11">
      <c r="A40" s="4" t="s">
        <v>492</v>
      </c>
    </row>
    <row r="41" spans="1:11">
      <c r="A41" s="3" t="s">
        <v>472</v>
      </c>
    </row>
    <row r="42" spans="1:11">
      <c r="A42" s="4" t="s">
        <v>478</v>
      </c>
      <c r="D42" s="7" t="n">
        <v>100000000</v>
      </c>
    </row>
    <row r="43" spans="1:11">
      <c r="A43" s="4" t="s">
        <v>479</v>
      </c>
      <c r="D43" s="4" t="s">
        <v>493</v>
      </c>
    </row>
    <row r="44" spans="1:11">
      <c r="A44" s="4" t="s">
        <v>494</v>
      </c>
    </row>
    <row r="45" spans="1:11">
      <c r="A45" s="3" t="s">
        <v>472</v>
      </c>
    </row>
    <row r="46" spans="1:11">
      <c r="A46" s="4" t="s">
        <v>478</v>
      </c>
      <c r="D46" s="7" t="n">
        <v>100000000</v>
      </c>
    </row>
    <row r="47" spans="1:11">
      <c r="A47" s="4" t="s">
        <v>479</v>
      </c>
      <c r="D47" s="4" t="s">
        <v>495</v>
      </c>
    </row>
    <row r="48" spans="1:11">
      <c r="A48" s="4" t="s">
        <v>496</v>
      </c>
    </row>
    <row r="49" spans="1:11">
      <c r="A49" s="3" t="s">
        <v>472</v>
      </c>
    </row>
    <row r="50" spans="1:11">
      <c r="A50" s="4" t="s">
        <v>478</v>
      </c>
      <c r="D50" s="7" t="n">
        <v>50000000</v>
      </c>
    </row>
    <row r="51" spans="1:11">
      <c r="A51" s="4" t="s">
        <v>479</v>
      </c>
      <c r="D51" s="4" t="s">
        <v>497</v>
      </c>
    </row>
    <row r="52" spans="1:11">
      <c r="A52" s="4" t="s">
        <v>498</v>
      </c>
    </row>
    <row r="53" spans="1:11">
      <c r="A53" s="3" t="s">
        <v>472</v>
      </c>
    </row>
    <row r="54" spans="1:11">
      <c r="A54" s="4" t="s">
        <v>478</v>
      </c>
      <c r="D54" s="7" t="n">
        <v>350000000</v>
      </c>
      <c r="E54" s="7" t="n">
        <v>150000000</v>
      </c>
    </row>
    <row r="55" spans="1:11">
      <c r="A55" s="4" t="s">
        <v>499</v>
      </c>
      <c r="D55" s="5" t="n">
        <v>4</v>
      </c>
      <c r="E55" s="5" t="n">
        <v>4</v>
      </c>
      <c r="F55" s="5" t="n">
        <v>2</v>
      </c>
    </row>
    <row r="56" spans="1:11">
      <c r="A56" s="4" t="s">
        <v>500</v>
      </c>
    </row>
    <row r="57" spans="1:11">
      <c r="A57" s="3" t="s">
        <v>472</v>
      </c>
    </row>
    <row r="58" spans="1:11">
      <c r="A58" s="4" t="s">
        <v>501</v>
      </c>
      <c r="G58" s="5" t="n">
        <v>0</v>
      </c>
    </row>
    <row r="59" spans="1:11">
      <c r="A59" s="4" t="s">
        <v>502</v>
      </c>
      <c r="G59" s="5" t="n">
        <v>0</v>
      </c>
      <c r="J59" s="7" t="n">
        <v>0</v>
      </c>
    </row>
    <row r="60" spans="1:11">
      <c r="A60" s="4" t="s">
        <v>503</v>
      </c>
    </row>
    <row r="61" spans="1:11">
      <c r="A61" s="3" t="s">
        <v>472</v>
      </c>
    </row>
    <row r="62" spans="1:11">
      <c r="A62" s="4" t="s">
        <v>502</v>
      </c>
      <c r="G62" s="5" t="n">
        <v>0</v>
      </c>
      <c r="J62" s="5" t="n">
        <v>0</v>
      </c>
    </row>
    <row r="63" spans="1:11">
      <c r="A63" s="4" t="s">
        <v>504</v>
      </c>
    </row>
    <row r="64" spans="1:11">
      <c r="A64" s="3" t="s">
        <v>472</v>
      </c>
    </row>
    <row r="65" spans="1:11">
      <c r="A65" s="4" t="s">
        <v>502</v>
      </c>
      <c r="G65" s="5" t="n">
        <v>1541000</v>
      </c>
    </row>
    <row r="66" spans="1:11">
      <c r="A66" s="4" t="s">
        <v>505</v>
      </c>
    </row>
    <row r="67" spans="1:11">
      <c r="A67" s="3" t="s">
        <v>472</v>
      </c>
    </row>
    <row r="68" spans="1:11">
      <c r="A68" s="4" t="s">
        <v>502</v>
      </c>
      <c r="G68" s="5" t="n">
        <v>1856000</v>
      </c>
    </row>
    <row r="69" spans="1:11">
      <c r="A69" s="4" t="s">
        <v>506</v>
      </c>
    </row>
    <row r="70" spans="1:11">
      <c r="A70" s="3" t="s">
        <v>472</v>
      </c>
    </row>
    <row r="71" spans="1:11">
      <c r="A71" s="4" t="s">
        <v>501</v>
      </c>
      <c r="G71" s="5" t="n">
        <v>570000</v>
      </c>
    </row>
    <row r="72" spans="1:11">
      <c r="A72" s="4" t="s">
        <v>502</v>
      </c>
      <c r="G72" s="5" t="n">
        <v>1148000</v>
      </c>
      <c r="J72" s="5" t="n">
        <v>1459000</v>
      </c>
    </row>
    <row r="73" spans="1:11">
      <c r="A73" s="4" t="s">
        <v>507</v>
      </c>
    </row>
    <row r="74" spans="1:11">
      <c r="A74" s="3" t="s">
        <v>472</v>
      </c>
    </row>
    <row r="75" spans="1:11">
      <c r="A75" s="4" t="s">
        <v>502</v>
      </c>
      <c r="G75" s="5" t="n">
        <v>5886000</v>
      </c>
      <c r="J75" s="5" t="n">
        <v>5860000</v>
      </c>
    </row>
    <row r="76" spans="1:11">
      <c r="A76" s="4" t="s">
        <v>508</v>
      </c>
    </row>
    <row r="77" spans="1:11">
      <c r="A77" s="3" t="s">
        <v>472</v>
      </c>
    </row>
    <row r="78" spans="1:11">
      <c r="A78" s="4" t="s">
        <v>502</v>
      </c>
      <c r="G78" s="5" t="n">
        <v>0</v>
      </c>
    </row>
    <row r="79" spans="1:11">
      <c r="A79" s="4" t="s">
        <v>509</v>
      </c>
    </row>
    <row r="80" spans="1:11">
      <c r="A80" s="3" t="s">
        <v>472</v>
      </c>
    </row>
    <row r="81" spans="1:11">
      <c r="A81" s="4" t="s">
        <v>502</v>
      </c>
      <c r="G81" s="5" t="n">
        <v>0</v>
      </c>
    </row>
    <row r="82" spans="1:11">
      <c r="A82" s="4" t="s">
        <v>510</v>
      </c>
    </row>
    <row r="83" spans="1:11">
      <c r="A83" s="3" t="s">
        <v>472</v>
      </c>
    </row>
    <row r="84" spans="1:11">
      <c r="A84" s="4" t="s">
        <v>501</v>
      </c>
      <c r="G84" s="5" t="n">
        <v>0</v>
      </c>
    </row>
    <row r="85" spans="1:11">
      <c r="A85" s="4" t="s">
        <v>502</v>
      </c>
      <c r="G85" s="5" t="n">
        <v>0</v>
      </c>
      <c r="J85" s="5" t="n">
        <v>0</v>
      </c>
    </row>
    <row r="86" spans="1:11">
      <c r="A86" s="4" t="s">
        <v>511</v>
      </c>
    </row>
    <row r="87" spans="1:11">
      <c r="A87" s="3" t="s">
        <v>472</v>
      </c>
    </row>
    <row r="88" spans="1:11">
      <c r="A88" s="4" t="s">
        <v>502</v>
      </c>
      <c r="G88" s="5" t="n">
        <v>0</v>
      </c>
      <c r="J88" s="5" t="n">
        <v>0</v>
      </c>
    </row>
    <row r="89" spans="1:11">
      <c r="A89" s="4" t="s">
        <v>512</v>
      </c>
    </row>
    <row r="90" spans="1:11">
      <c r="A90" s="3" t="s">
        <v>472</v>
      </c>
    </row>
    <row r="91" spans="1:11">
      <c r="A91" s="4" t="s">
        <v>502</v>
      </c>
      <c r="G91" s="5" t="n">
        <v>0</v>
      </c>
    </row>
    <row r="92" spans="1:11">
      <c r="A92" s="4" t="s">
        <v>513</v>
      </c>
    </row>
    <row r="93" spans="1:11">
      <c r="A93" s="3" t="s">
        <v>472</v>
      </c>
    </row>
    <row r="94" spans="1:11">
      <c r="A94" s="4" t="s">
        <v>502</v>
      </c>
      <c r="G94" s="5" t="n">
        <v>0</v>
      </c>
    </row>
    <row r="95" spans="1:11">
      <c r="A95" s="4" t="s">
        <v>514</v>
      </c>
    </row>
    <row r="96" spans="1:11">
      <c r="A96" s="3" t="s">
        <v>472</v>
      </c>
    </row>
    <row r="97" spans="1:11">
      <c r="A97" s="4" t="s">
        <v>515</v>
      </c>
      <c r="G97" s="5" t="n">
        <v>64240000</v>
      </c>
      <c r="J97" s="5" t="n">
        <v>0</v>
      </c>
    </row>
    <row r="98" spans="1:11">
      <c r="A98" s="4" t="s">
        <v>516</v>
      </c>
      <c r="G98" s="5" t="n">
        <v>2654622000</v>
      </c>
      <c r="J98" s="5" t="n">
        <v>150150000</v>
      </c>
    </row>
    <row r="99" spans="1:11">
      <c r="A99" s="4" t="s">
        <v>517</v>
      </c>
    </row>
    <row r="100" spans="1:11">
      <c r="A100" s="3" t="s">
        <v>472</v>
      </c>
    </row>
    <row r="101" spans="1:11">
      <c r="A101" s="4" t="s">
        <v>515</v>
      </c>
      <c r="G101" s="5" t="n">
        <v>64240000</v>
      </c>
      <c r="J101" s="5" t="n">
        <v>0</v>
      </c>
    </row>
    <row r="102" spans="1:11">
      <c r="A102" s="4" t="s">
        <v>516</v>
      </c>
      <c r="G102" s="7" t="n">
        <v>2674688000</v>
      </c>
      <c r="J102" s="7" t="n">
        <v>155317000</v>
      </c>
    </row>
    <row r="103" spans="1:11">
      <c r="A103" s="4" t="s">
        <v>518</v>
      </c>
    </row>
    <row r="104" spans="1:11">
      <c r="A104" s="3" t="s">
        <v>472</v>
      </c>
    </row>
    <row r="105" spans="1:11">
      <c r="A105" s="4" t="s">
        <v>478</v>
      </c>
      <c r="C105" s="7" t="n">
        <v>250000000</v>
      </c>
    </row>
    <row r="106" spans="1:11">
      <c r="A106" s="4" t="s">
        <v>519</v>
      </c>
    </row>
    <row r="107" spans="1:11">
      <c r="A107" s="3" t="s">
        <v>472</v>
      </c>
    </row>
    <row r="108" spans="1:11">
      <c r="A108" s="4" t="s">
        <v>478</v>
      </c>
      <c r="B108" s="7" t="n">
        <v>250000000</v>
      </c>
    </row>
    <row r="109" spans="1:11">
      <c r="A109" s="4" t="s">
        <v>520</v>
      </c>
    </row>
    <row r="110" spans="1:11">
      <c r="A110" s="3" t="s">
        <v>472</v>
      </c>
    </row>
    <row r="111" spans="1:11">
      <c r="A111" s="4" t="s">
        <v>499</v>
      </c>
      <c r="B111" s="5" t="n">
        <v>3</v>
      </c>
      <c r="C111" s="5" t="n">
        <v>3</v>
      </c>
    </row>
    <row r="112" spans="1:11">
      <c r="A112" s="4" t="s">
        <v>521</v>
      </c>
    </row>
    <row r="113" spans="1:11">
      <c r="A113" s="3" t="s">
        <v>472</v>
      </c>
    </row>
    <row r="114" spans="1:11">
      <c r="A114" s="4" t="s">
        <v>479</v>
      </c>
      <c r="C114" s="4" t="s">
        <v>522</v>
      </c>
    </row>
    <row r="115" spans="1:11">
      <c r="A115" s="4" t="s">
        <v>523</v>
      </c>
    </row>
    <row r="116" spans="1:11">
      <c r="A116" s="3" t="s">
        <v>472</v>
      </c>
    </row>
    <row r="117" spans="1:11">
      <c r="A117" s="4" t="s">
        <v>479</v>
      </c>
      <c r="B117" s="4" t="s">
        <v>524</v>
      </c>
    </row>
    <row r="118" spans="1:11">
      <c r="A118" s="4" t="s">
        <v>525</v>
      </c>
    </row>
    <row r="119" spans="1:11">
      <c r="A119" s="3" t="s">
        <v>472</v>
      </c>
    </row>
    <row r="120" spans="1:11">
      <c r="A120" s="4" t="s">
        <v>479</v>
      </c>
      <c r="C120" s="4" t="s">
        <v>526</v>
      </c>
    </row>
    <row r="121" spans="1:11">
      <c r="A121" s="4" t="s">
        <v>527</v>
      </c>
    </row>
    <row r="122" spans="1:11">
      <c r="A122" s="3" t="s">
        <v>472</v>
      </c>
    </row>
    <row r="123" spans="1:11">
      <c r="A123" s="4" t="s">
        <v>479</v>
      </c>
      <c r="B123" s="4" t="s">
        <v>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97</v>
      </c>
      <c r="B4" s="7" t="n">
        <v>-19291</v>
      </c>
      <c r="C4" s="7" t="n">
        <v>30505</v>
      </c>
    </row>
    <row r="5" spans="1:3">
      <c r="A5" s="3" t="s">
        <v>111</v>
      </c>
    </row>
    <row r="6" spans="1:3">
      <c r="A6" s="4" t="s">
        <v>112</v>
      </c>
      <c r="B6" s="5" t="n">
        <v>196</v>
      </c>
      <c r="C6" s="5" t="n">
        <v>664</v>
      </c>
    </row>
    <row r="7" spans="1:3">
      <c r="A7" s="4" t="s">
        <v>113</v>
      </c>
      <c r="B7" s="5" t="n">
        <v>-672</v>
      </c>
      <c r="C7" s="5" t="n">
        <v>-2206</v>
      </c>
    </row>
    <row r="8" spans="1:3">
      <c r="A8" s="4" t="s">
        <v>114</v>
      </c>
      <c r="B8" s="5" t="n">
        <v>-476</v>
      </c>
      <c r="C8" s="5" t="n">
        <v>-1542</v>
      </c>
    </row>
    <row r="9" spans="1:3">
      <c r="A9" s="4" t="s">
        <v>115</v>
      </c>
      <c r="B9" s="5" t="n">
        <v>-3</v>
      </c>
      <c r="C9" s="5" t="n">
        <v>0</v>
      </c>
    </row>
    <row r="10" spans="1:3">
      <c r="A10" s="4" t="s">
        <v>116</v>
      </c>
      <c r="B10" s="7" t="n">
        <v>-19770</v>
      </c>
      <c r="C10" s="7" t="n">
        <v>289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529</v>
      </c>
      <c r="B1" s="2" t="s">
        <v>1</v>
      </c>
      <c r="D1" s="2" t="s">
        <v>428</v>
      </c>
    </row>
    <row r="2" spans="1:5">
      <c r="B2" s="2" t="s">
        <v>2</v>
      </c>
      <c r="C2" s="2" t="s">
        <v>79</v>
      </c>
      <c r="D2" s="2" t="s">
        <v>23</v>
      </c>
      <c r="E2" s="2" t="s">
        <v>530</v>
      </c>
    </row>
    <row r="3" spans="1:5">
      <c r="A3" s="3" t="s">
        <v>211</v>
      </c>
    </row>
    <row r="4" spans="1:5">
      <c r="A4" s="4" t="s">
        <v>531</v>
      </c>
      <c r="E4" s="7" t="n">
        <v>200000</v>
      </c>
    </row>
    <row r="5" spans="1:5">
      <c r="A5" s="4" t="s">
        <v>133</v>
      </c>
      <c r="B5" s="5" t="n">
        <v>0</v>
      </c>
      <c r="D5" s="5" t="n">
        <v>614660</v>
      </c>
    </row>
    <row r="6" spans="1:5">
      <c r="A6" s="4" t="s">
        <v>134</v>
      </c>
      <c r="C6" s="7" t="n">
        <v>-6449</v>
      </c>
      <c r="D6" s="7" t="n">
        <v>-24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2</v>
      </c>
      <c r="B1" s="2" t="s">
        <v>1</v>
      </c>
    </row>
    <row r="2" spans="1:3">
      <c r="B2" s="2" t="s">
        <v>2</v>
      </c>
      <c r="C2" s="2" t="s">
        <v>79</v>
      </c>
    </row>
    <row r="3" spans="1:3">
      <c r="A3" s="3" t="s">
        <v>215</v>
      </c>
    </row>
    <row r="4" spans="1:3">
      <c r="A4" s="4" t="s">
        <v>533</v>
      </c>
      <c r="B4" s="7" t="n">
        <v>-4255</v>
      </c>
      <c r="C4" s="7" t="n">
        <v>21889</v>
      </c>
    </row>
    <row r="5" spans="1:3">
      <c r="A5" s="4" t="s">
        <v>534</v>
      </c>
      <c r="B5" s="5" t="n">
        <v>749</v>
      </c>
      <c r="C5" s="5" t="n">
        <v>0</v>
      </c>
    </row>
    <row r="6" spans="1:3">
      <c r="A6" s="4" t="s">
        <v>118</v>
      </c>
      <c r="B6" s="7" t="n">
        <v>-3506</v>
      </c>
      <c r="C6" s="7" t="n">
        <v>218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29</v>
      </c>
    </row>
    <row r="3" spans="1:2">
      <c r="A3" s="3" t="s">
        <v>536</v>
      </c>
    </row>
    <row r="4" spans="1:2">
      <c r="A4" s="4" t="s">
        <v>537</v>
      </c>
      <c r="B4" s="7" t="n">
        <v>1104</v>
      </c>
    </row>
    <row r="5" spans="1:2">
      <c r="A5" s="4" t="s">
        <v>538</v>
      </c>
      <c r="B5" s="5" t="n">
        <v>41321</v>
      </c>
    </row>
    <row r="6" spans="1:2">
      <c r="A6" s="4" t="s">
        <v>539</v>
      </c>
      <c r="B6" s="7" t="n">
        <v>42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0</v>
      </c>
      <c r="B1" s="2" t="s">
        <v>1</v>
      </c>
    </row>
    <row r="2" spans="1:3">
      <c r="B2" s="2" t="s">
        <v>2</v>
      </c>
      <c r="C2" s="2" t="s">
        <v>79</v>
      </c>
    </row>
    <row r="3" spans="1:3">
      <c r="A3" s="3" t="s">
        <v>215</v>
      </c>
    </row>
    <row r="4" spans="1:3">
      <c r="A4" s="4" t="s">
        <v>541</v>
      </c>
      <c r="B4" s="4" t="s">
        <v>542</v>
      </c>
      <c r="C4" s="4" t="s">
        <v>543</v>
      </c>
    </row>
    <row r="5" spans="1:3">
      <c r="A5" s="4" t="s">
        <v>544</v>
      </c>
      <c r="B5" s="10" t="n">
        <v>14.7</v>
      </c>
    </row>
    <row r="6" spans="1:3">
      <c r="A6" s="4" t="s">
        <v>545</v>
      </c>
      <c r="B6" s="5" t="n">
        <v>11</v>
      </c>
    </row>
    <row r="7" spans="1:3">
      <c r="A7" s="4" t="s">
        <v>546</v>
      </c>
      <c r="B7" s="10" t="n">
        <v>1.2</v>
      </c>
      <c r="C7" s="10" t="n">
        <v>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s>
  <sheetData>
    <row r="1" spans="1:5">
      <c r="A1" s="1" t="s">
        <v>547</v>
      </c>
      <c r="B1" s="2" t="s">
        <v>1</v>
      </c>
    </row>
    <row r="2" spans="1:5">
      <c r="B2" s="2" t="s">
        <v>548</v>
      </c>
      <c r="C2" s="2" t="s">
        <v>431</v>
      </c>
      <c r="D2" s="2" t="s">
        <v>399</v>
      </c>
      <c r="E2" s="2" t="s">
        <v>432</v>
      </c>
    </row>
    <row r="3" spans="1:5">
      <c r="A3" s="3" t="s">
        <v>549</v>
      </c>
    </row>
    <row r="4" spans="1:5">
      <c r="A4" s="4" t="s">
        <v>550</v>
      </c>
      <c r="B4" s="5" t="n">
        <v>3</v>
      </c>
    </row>
    <row r="5" spans="1:5">
      <c r="A5" s="4" t="s">
        <v>81</v>
      </c>
      <c r="B5" s="7" t="n">
        <v>2868156</v>
      </c>
      <c r="C5" s="7" t="n">
        <v>2457545</v>
      </c>
    </row>
    <row r="6" spans="1:5">
      <c r="A6" s="4" t="s">
        <v>85</v>
      </c>
      <c r="B6" s="5" t="n">
        <v>68004</v>
      </c>
      <c r="C6" s="5" t="n">
        <v>0</v>
      </c>
    </row>
    <row r="7" spans="1:5">
      <c r="A7" s="4" t="s">
        <v>551</v>
      </c>
      <c r="B7" s="5" t="n">
        <v>-18838</v>
      </c>
      <c r="C7" s="5" t="n">
        <v>55107</v>
      </c>
    </row>
    <row r="8" spans="1:5">
      <c r="A8" s="4" t="s">
        <v>92</v>
      </c>
      <c r="B8" s="5" t="n">
        <v>6778</v>
      </c>
      <c r="C8" s="5" t="n">
        <v>2713</v>
      </c>
    </row>
    <row r="9" spans="1:5">
      <c r="A9" s="4" t="s">
        <v>552</v>
      </c>
      <c r="B9" s="5" t="n">
        <v>-25616</v>
      </c>
      <c r="C9" s="5" t="n">
        <v>52394</v>
      </c>
    </row>
    <row r="10" spans="1:5">
      <c r="A10" s="4" t="s">
        <v>147</v>
      </c>
      <c r="B10" s="5" t="n">
        <v>24793</v>
      </c>
      <c r="C10" s="5" t="n">
        <v>22442</v>
      </c>
    </row>
    <row r="11" spans="1:5">
      <c r="A11" s="4" t="s">
        <v>160</v>
      </c>
      <c r="B11" s="5" t="n">
        <v>16381</v>
      </c>
      <c r="C11" s="5" t="n">
        <v>5257</v>
      </c>
    </row>
    <row r="12" spans="1:5">
      <c r="A12" s="4" t="s">
        <v>34</v>
      </c>
      <c r="B12" s="5" t="n">
        <v>707950</v>
      </c>
      <c r="C12" s="5" t="n">
        <v>370811</v>
      </c>
      <c r="E12" s="7" t="n">
        <v>362495</v>
      </c>
    </row>
    <row r="13" spans="1:5">
      <c r="A13" s="4" t="s">
        <v>553</v>
      </c>
      <c r="B13" s="5" t="n">
        <v>7973507</v>
      </c>
      <c r="C13" s="5" t="n">
        <v>3046312</v>
      </c>
    </row>
    <row r="14" spans="1:5">
      <c r="A14" s="4" t="s">
        <v>554</v>
      </c>
    </row>
    <row r="15" spans="1:5">
      <c r="A15" s="3" t="s">
        <v>549</v>
      </c>
    </row>
    <row r="16" spans="1:5">
      <c r="A16" s="4" t="s">
        <v>81</v>
      </c>
      <c r="B16" s="5" t="n">
        <v>2856966</v>
      </c>
      <c r="C16" s="5" t="n">
        <v>2444658</v>
      </c>
    </row>
    <row r="17" spans="1:5">
      <c r="A17" s="4" t="s">
        <v>85</v>
      </c>
      <c r="B17" s="5" t="n">
        <v>0</v>
      </c>
    </row>
    <row r="18" spans="1:5">
      <c r="A18" s="4" t="s">
        <v>551</v>
      </c>
      <c r="B18" s="5" t="n">
        <v>60237</v>
      </c>
      <c r="C18" s="5" t="n">
        <v>59956</v>
      </c>
    </row>
    <row r="19" spans="1:5">
      <c r="A19" s="4" t="s">
        <v>552</v>
      </c>
      <c r="B19" s="5" t="n">
        <v>0</v>
      </c>
      <c r="C19" s="5" t="n">
        <v>0</v>
      </c>
    </row>
    <row r="20" spans="1:5">
      <c r="A20" s="4" t="s">
        <v>147</v>
      </c>
      <c r="B20" s="5" t="n">
        <v>23517</v>
      </c>
      <c r="C20" s="5" t="n">
        <v>21539</v>
      </c>
    </row>
    <row r="21" spans="1:5">
      <c r="A21" s="4" t="s">
        <v>160</v>
      </c>
      <c r="B21" s="5" t="n">
        <v>15737</v>
      </c>
      <c r="C21" s="5" t="n">
        <v>4177</v>
      </c>
    </row>
    <row r="22" spans="1:5">
      <c r="A22" s="4" t="s">
        <v>34</v>
      </c>
      <c r="B22" s="5" t="n">
        <v>697797</v>
      </c>
      <c r="C22" s="5" t="n">
        <v>352786</v>
      </c>
    </row>
    <row r="23" spans="1:5">
      <c r="A23" s="4" t="s">
        <v>553</v>
      </c>
      <c r="B23" s="5" t="n">
        <v>7164623</v>
      </c>
      <c r="C23" s="5" t="n">
        <v>2919476</v>
      </c>
    </row>
    <row r="24" spans="1:5">
      <c r="A24" s="4" t="s">
        <v>555</v>
      </c>
    </row>
    <row r="25" spans="1:5">
      <c r="A25" s="3" t="s">
        <v>549</v>
      </c>
    </row>
    <row r="26" spans="1:5">
      <c r="A26" s="4" t="s">
        <v>81</v>
      </c>
      <c r="B26" s="5" t="n">
        <v>48754</v>
      </c>
      <c r="C26" s="5" t="n">
        <v>57432</v>
      </c>
    </row>
    <row r="27" spans="1:5">
      <c r="A27" s="4" t="s">
        <v>85</v>
      </c>
      <c r="B27" s="5" t="n">
        <v>68004</v>
      </c>
    </row>
    <row r="28" spans="1:5">
      <c r="A28" s="4" t="s">
        <v>551</v>
      </c>
      <c r="B28" s="5" t="n">
        <v>-78329</v>
      </c>
      <c r="C28" s="5" t="n">
        <v>-4591</v>
      </c>
    </row>
    <row r="29" spans="1:5">
      <c r="A29" s="4" t="s">
        <v>552</v>
      </c>
      <c r="B29" s="5" t="n">
        <v>0</v>
      </c>
      <c r="C29" s="5" t="n">
        <v>0</v>
      </c>
    </row>
    <row r="30" spans="1:5">
      <c r="A30" s="4" t="s">
        <v>147</v>
      </c>
      <c r="B30" s="5" t="n">
        <v>1276</v>
      </c>
      <c r="C30" s="5" t="n">
        <v>903</v>
      </c>
    </row>
    <row r="31" spans="1:5">
      <c r="A31" s="4" t="s">
        <v>160</v>
      </c>
      <c r="B31" s="5" t="n">
        <v>644</v>
      </c>
      <c r="C31" s="5" t="n">
        <v>1080</v>
      </c>
    </row>
    <row r="32" spans="1:5">
      <c r="A32" s="4" t="s">
        <v>34</v>
      </c>
      <c r="B32" s="5" t="n">
        <v>10153</v>
      </c>
      <c r="C32" s="5" t="n">
        <v>18025</v>
      </c>
    </row>
    <row r="33" spans="1:5">
      <c r="A33" s="4" t="s">
        <v>553</v>
      </c>
      <c r="B33" s="5" t="n">
        <v>847897</v>
      </c>
      <c r="C33" s="5" t="n">
        <v>171239</v>
      </c>
    </row>
    <row r="34" spans="1:5">
      <c r="A34" s="4" t="s">
        <v>556</v>
      </c>
    </row>
    <row r="35" spans="1:5">
      <c r="A35" s="3" t="s">
        <v>549</v>
      </c>
    </row>
    <row r="36" spans="1:5">
      <c r="A36" s="4" t="s">
        <v>81</v>
      </c>
      <c r="B36" s="5" t="n">
        <v>-37564</v>
      </c>
      <c r="C36" s="5" t="n">
        <v>-44545</v>
      </c>
    </row>
    <row r="37" spans="1:5">
      <c r="A37" s="4" t="s">
        <v>85</v>
      </c>
      <c r="B37" s="5" t="n">
        <v>0</v>
      </c>
    </row>
    <row r="38" spans="1:5">
      <c r="A38" s="4" t="s">
        <v>551</v>
      </c>
      <c r="B38" s="5" t="n">
        <v>-746</v>
      </c>
      <c r="C38" s="5" t="n">
        <v>-258</v>
      </c>
    </row>
    <row r="39" spans="1:5">
      <c r="A39" s="4" t="s">
        <v>552</v>
      </c>
      <c r="B39" s="5" t="n">
        <v>0</v>
      </c>
      <c r="C39" s="5" t="n">
        <v>0</v>
      </c>
    </row>
    <row r="40" spans="1:5">
      <c r="A40" s="4" t="s">
        <v>147</v>
      </c>
      <c r="B40" s="5" t="n">
        <v>0</v>
      </c>
      <c r="C40" s="5" t="n">
        <v>0</v>
      </c>
    </row>
    <row r="41" spans="1:5">
      <c r="A41" s="4" t="s">
        <v>160</v>
      </c>
      <c r="B41" s="5" t="n">
        <v>0</v>
      </c>
      <c r="C41" s="5" t="n">
        <v>0</v>
      </c>
    </row>
    <row r="42" spans="1:5">
      <c r="A42" s="4" t="s">
        <v>34</v>
      </c>
      <c r="B42" s="5" t="n">
        <v>0</v>
      </c>
      <c r="C42" s="5" t="n">
        <v>0</v>
      </c>
    </row>
    <row r="43" spans="1:5">
      <c r="A43" s="4" t="s">
        <v>553</v>
      </c>
      <c r="B43" s="5" t="n">
        <v>-39013</v>
      </c>
      <c r="C43" s="5" t="n">
        <v>-44403</v>
      </c>
    </row>
    <row r="44" spans="1:5">
      <c r="A44" s="4" t="s">
        <v>557</v>
      </c>
    </row>
    <row r="45" spans="1:5">
      <c r="A45" s="3" t="s">
        <v>549</v>
      </c>
    </row>
    <row r="46" spans="1:5">
      <c r="A46" s="4" t="s">
        <v>81</v>
      </c>
      <c r="B46" s="5" t="n">
        <v>0</v>
      </c>
      <c r="C46" s="5" t="n">
        <v>0</v>
      </c>
    </row>
    <row r="47" spans="1:5">
      <c r="A47" s="4" t="s">
        <v>85</v>
      </c>
      <c r="B47" s="5" t="n">
        <v>0</v>
      </c>
    </row>
    <row r="48" spans="1:5">
      <c r="A48" s="4" t="s">
        <v>551</v>
      </c>
      <c r="B48" s="5" t="n">
        <v>0</v>
      </c>
      <c r="C48" s="5" t="n">
        <v>0</v>
      </c>
    </row>
    <row r="49" spans="1:5">
      <c r="A49" s="4" t="s">
        <v>92</v>
      </c>
      <c r="B49" s="5" t="n">
        <v>6778</v>
      </c>
      <c r="C49" s="5" t="n">
        <v>2713</v>
      </c>
    </row>
    <row r="50" spans="1:5">
      <c r="A50" s="4" t="s">
        <v>552</v>
      </c>
      <c r="B50" s="5" t="n">
        <v>0</v>
      </c>
      <c r="C50" s="5" t="n">
        <v>0</v>
      </c>
    </row>
    <row r="51" spans="1:5">
      <c r="A51" s="4" t="s">
        <v>147</v>
      </c>
      <c r="B51" s="5" t="n">
        <v>0</v>
      </c>
      <c r="C51" s="5" t="n">
        <v>0</v>
      </c>
    </row>
    <row r="52" spans="1:5">
      <c r="A52" s="4" t="s">
        <v>160</v>
      </c>
      <c r="B52" s="5" t="n">
        <v>0</v>
      </c>
      <c r="C52" s="5" t="n">
        <v>0</v>
      </c>
    </row>
    <row r="53" spans="1:5">
      <c r="A53" s="4" t="s">
        <v>34</v>
      </c>
      <c r="B53" s="5" t="n">
        <v>0</v>
      </c>
      <c r="C53" s="5" t="n">
        <v>0</v>
      </c>
    </row>
    <row r="54" spans="1:5">
      <c r="A54" s="4" t="s">
        <v>553</v>
      </c>
      <c r="B54" s="5" t="n">
        <v>0</v>
      </c>
      <c r="C54" s="7" t="n">
        <v>0</v>
      </c>
    </row>
    <row r="55" spans="1:5">
      <c r="A55" s="4" t="s">
        <v>384</v>
      </c>
    </row>
    <row r="56" spans="1:5">
      <c r="A56" s="3" t="s">
        <v>549</v>
      </c>
    </row>
    <row r="57" spans="1:5">
      <c r="A57" s="4" t="s">
        <v>34</v>
      </c>
      <c r="D57" s="7" t="n">
        <v>45000</v>
      </c>
    </row>
    <row r="58" spans="1:5">
      <c r="A58" s="4" t="s">
        <v>558</v>
      </c>
    </row>
    <row r="59" spans="1:5">
      <c r="A59" s="3" t="s">
        <v>549</v>
      </c>
    </row>
    <row r="60" spans="1:5">
      <c r="A60" s="4" t="s">
        <v>81</v>
      </c>
      <c r="B60" s="7" t="n">
        <v>-9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59</v>
      </c>
      <c r="B1" s="2" t="s">
        <v>1</v>
      </c>
    </row>
    <row r="2" spans="1:4">
      <c r="B2" s="2" t="s">
        <v>560</v>
      </c>
      <c r="C2" s="2" t="s">
        <v>2</v>
      </c>
      <c r="D2" s="2" t="s">
        <v>79</v>
      </c>
    </row>
    <row r="3" spans="1:4">
      <c r="A3" s="3" t="s">
        <v>561</v>
      </c>
    </row>
    <row r="4" spans="1:4">
      <c r="A4" s="4" t="s">
        <v>562</v>
      </c>
      <c r="C4" s="4" t="s">
        <v>563</v>
      </c>
    </row>
    <row r="5" spans="1:4">
      <c r="A5" s="4" t="s">
        <v>564</v>
      </c>
      <c r="C5" s="8" t="n">
        <v>32.5</v>
      </c>
    </row>
    <row r="6" spans="1:4">
      <c r="A6" s="4" t="s">
        <v>565</v>
      </c>
      <c r="C6" s="5" t="n">
        <v>5000000</v>
      </c>
    </row>
    <row r="7" spans="1:4">
      <c r="A7" s="4" t="s">
        <v>566</v>
      </c>
      <c r="C7" s="5" t="n">
        <v>1786610</v>
      </c>
    </row>
    <row r="8" spans="1:4">
      <c r="A8" s="4" t="s">
        <v>567</v>
      </c>
      <c r="C8" s="10" t="n">
        <v>8.1</v>
      </c>
      <c r="D8" s="10" t="n">
        <v>7.3</v>
      </c>
    </row>
    <row r="9" spans="1:4">
      <c r="A9" s="4" t="s">
        <v>568</v>
      </c>
      <c r="C9" s="10" t="n">
        <v>1.9</v>
      </c>
      <c r="D9" s="10" t="n">
        <v>2.2</v>
      </c>
    </row>
    <row r="10" spans="1:4">
      <c r="A10" s="4" t="s">
        <v>569</v>
      </c>
      <c r="C10" s="4" t="s">
        <v>412</v>
      </c>
    </row>
    <row r="11" spans="1:4">
      <c r="A11" s="4" t="s">
        <v>570</v>
      </c>
      <c r="C11" s="10" t="n">
        <v>106.8</v>
      </c>
    </row>
    <row r="12" spans="1:4">
      <c r="A12" s="4" t="s">
        <v>571</v>
      </c>
      <c r="C12" s="4" t="s">
        <v>572</v>
      </c>
    </row>
    <row r="13" spans="1:4">
      <c r="A13" s="4" t="s">
        <v>360</v>
      </c>
    </row>
    <row r="14" spans="1:4">
      <c r="A14" s="3" t="s">
        <v>561</v>
      </c>
    </row>
    <row r="15" spans="1:4">
      <c r="A15" s="4" t="s">
        <v>567</v>
      </c>
      <c r="C15" s="10" t="n">
        <v>0.6</v>
      </c>
    </row>
    <row r="16" spans="1:4">
      <c r="A16" s="4" t="s">
        <v>570</v>
      </c>
      <c r="C16" s="11" t="n">
        <v>50.2</v>
      </c>
    </row>
    <row r="17" spans="1:4">
      <c r="A17" s="4" t="s">
        <v>573</v>
      </c>
    </row>
    <row r="18" spans="1:4">
      <c r="A18" s="3" t="s">
        <v>561</v>
      </c>
    </row>
    <row r="19" spans="1:4">
      <c r="A19" s="4" t="s">
        <v>567</v>
      </c>
      <c r="B19" s="7" t="n">
        <v>10</v>
      </c>
    </row>
    <row r="20" spans="1:4">
      <c r="A20" s="4" t="s">
        <v>574</v>
      </c>
    </row>
    <row r="21" spans="1:4">
      <c r="A21" s="3" t="s">
        <v>561</v>
      </c>
    </row>
    <row r="22" spans="1:4">
      <c r="A22" s="4" t="s">
        <v>575</v>
      </c>
      <c r="C22" s="11" t="n">
        <v>21.4</v>
      </c>
    </row>
    <row r="23" spans="1:4">
      <c r="A23" s="4" t="s">
        <v>576</v>
      </c>
      <c r="C23" s="10" t="n">
        <v>2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77</v>
      </c>
      <c r="B1" s="2" t="s">
        <v>399</v>
      </c>
      <c r="C1" s="2" t="s">
        <v>578</v>
      </c>
      <c r="D1" s="2" t="s">
        <v>579</v>
      </c>
      <c r="E1" s="2" t="s">
        <v>580</v>
      </c>
      <c r="F1" s="2" t="s">
        <v>432</v>
      </c>
    </row>
    <row r="2" spans="1:6">
      <c r="A2" s="3" t="s">
        <v>581</v>
      </c>
    </row>
    <row r="3" spans="1:6">
      <c r="A3" s="4" t="s">
        <v>46</v>
      </c>
      <c r="C3" s="7" t="n">
        <v>1315453000</v>
      </c>
      <c r="F3" s="7" t="n">
        <v>210000000</v>
      </c>
    </row>
    <row r="4" spans="1:6">
      <c r="A4" s="4" t="s">
        <v>582</v>
      </c>
      <c r="C4" s="5" t="n">
        <v>50097000</v>
      </c>
      <c r="F4" s="7" t="n">
        <v>1164000</v>
      </c>
    </row>
    <row r="5" spans="1:6">
      <c r="A5" s="4" t="s">
        <v>583</v>
      </c>
    </row>
    <row r="6" spans="1:6">
      <c r="A6" s="3" t="s">
        <v>581</v>
      </c>
    </row>
    <row r="7" spans="1:6">
      <c r="A7" s="4" t="s">
        <v>584</v>
      </c>
      <c r="C7" s="7" t="n">
        <v>682362000</v>
      </c>
    </row>
    <row r="8" spans="1:6">
      <c r="A8" s="4" t="s">
        <v>585</v>
      </c>
      <c r="C8" s="4" t="s">
        <v>586</v>
      </c>
    </row>
    <row r="9" spans="1:6">
      <c r="A9" s="4" t="s">
        <v>587</v>
      </c>
    </row>
    <row r="10" spans="1:6">
      <c r="A10" s="3" t="s">
        <v>581</v>
      </c>
    </row>
    <row r="11" spans="1:6">
      <c r="A11" s="4" t="s">
        <v>588</v>
      </c>
      <c r="D11" s="7" t="n">
        <v>2100000000</v>
      </c>
    </row>
    <row r="12" spans="1:6">
      <c r="A12" s="4" t="s">
        <v>589</v>
      </c>
      <c r="D12" s="5" t="n">
        <v>2700000000</v>
      </c>
    </row>
    <row r="13" spans="1:6">
      <c r="A13" s="4" t="s">
        <v>590</v>
      </c>
      <c r="D13" s="5" t="n">
        <v>600000000</v>
      </c>
    </row>
    <row r="14" spans="1:6">
      <c r="A14" s="4" t="s">
        <v>46</v>
      </c>
      <c r="C14" s="7" t="n">
        <v>1327300000</v>
      </c>
    </row>
    <row r="15" spans="1:6">
      <c r="A15" s="4" t="s">
        <v>582</v>
      </c>
      <c r="C15" s="5" t="n">
        <v>11900000</v>
      </c>
    </row>
    <row r="16" spans="1:6">
      <c r="A16" s="4" t="s">
        <v>591</v>
      </c>
      <c r="C16" s="5" t="n">
        <v>78900000</v>
      </c>
    </row>
    <row r="17" spans="1:6">
      <c r="A17" s="4" t="s">
        <v>584</v>
      </c>
      <c r="C17" s="7" t="n">
        <v>682400000</v>
      </c>
    </row>
    <row r="18" spans="1:6">
      <c r="A18" s="4" t="s">
        <v>585</v>
      </c>
      <c r="C18" s="4" t="s">
        <v>586</v>
      </c>
    </row>
    <row r="19" spans="1:6">
      <c r="A19" s="4" t="s">
        <v>592</v>
      </c>
    </row>
    <row r="20" spans="1:6">
      <c r="A20" s="3" t="s">
        <v>581</v>
      </c>
    </row>
    <row r="21" spans="1:6">
      <c r="A21" s="4" t="s">
        <v>588</v>
      </c>
      <c r="D21" s="5" t="n">
        <v>50000000</v>
      </c>
    </row>
    <row r="22" spans="1:6">
      <c r="A22" s="4" t="s">
        <v>593</v>
      </c>
      <c r="C22" s="7" t="n">
        <v>3800000</v>
      </c>
    </row>
    <row r="23" spans="1:6">
      <c r="A23" s="4" t="s">
        <v>594</v>
      </c>
      <c r="B23" s="7" t="n">
        <v>2088600000</v>
      </c>
      <c r="C23" s="5" t="n">
        <v>38600000</v>
      </c>
    </row>
    <row r="24" spans="1:6">
      <c r="A24" s="4" t="s">
        <v>595</v>
      </c>
    </row>
    <row r="25" spans="1:6">
      <c r="A25" s="3" t="s">
        <v>581</v>
      </c>
    </row>
    <row r="26" spans="1:6">
      <c r="A26" s="4" t="s">
        <v>596</v>
      </c>
      <c r="B26" s="4" t="s">
        <v>597</v>
      </c>
    </row>
    <row r="27" spans="1:6">
      <c r="A27" s="4" t="s">
        <v>598</v>
      </c>
    </row>
    <row r="28" spans="1:6">
      <c r="A28" s="3" t="s">
        <v>581</v>
      </c>
    </row>
    <row r="29" spans="1:6">
      <c r="A29" s="4" t="s">
        <v>596</v>
      </c>
      <c r="B29" s="4" t="s">
        <v>599</v>
      </c>
    </row>
    <row r="30" spans="1:6">
      <c r="A30" s="4" t="s">
        <v>600</v>
      </c>
    </row>
    <row r="31" spans="1:6">
      <c r="A31" s="3" t="s">
        <v>581</v>
      </c>
    </row>
    <row r="32" spans="1:6">
      <c r="A32" s="4" t="s">
        <v>588</v>
      </c>
      <c r="C32" s="5" t="n">
        <v>2050000000</v>
      </c>
      <c r="D32" s="7" t="n">
        <v>2050000000</v>
      </c>
    </row>
    <row r="33" spans="1:6">
      <c r="A33" s="4" t="s">
        <v>593</v>
      </c>
      <c r="C33" s="5" t="n">
        <v>83200000</v>
      </c>
    </row>
    <row r="34" spans="1:6">
      <c r="A34" s="4" t="s">
        <v>594</v>
      </c>
      <c r="C34" s="7" t="n">
        <v>2278600000</v>
      </c>
    </row>
    <row r="35" spans="1:6">
      <c r="A35" s="4" t="s">
        <v>601</v>
      </c>
    </row>
    <row r="36" spans="1:6">
      <c r="A36" s="3" t="s">
        <v>581</v>
      </c>
    </row>
    <row r="37" spans="1:6">
      <c r="A37" s="4" t="s">
        <v>596</v>
      </c>
      <c r="B37" s="4" t="s">
        <v>597</v>
      </c>
    </row>
    <row r="38" spans="1:6">
      <c r="A38" s="4" t="s">
        <v>602</v>
      </c>
    </row>
    <row r="39" spans="1:6">
      <c r="A39" s="3" t="s">
        <v>581</v>
      </c>
    </row>
    <row r="40" spans="1:6">
      <c r="A40" s="4" t="s">
        <v>596</v>
      </c>
      <c r="B40" s="4" t="s">
        <v>599</v>
      </c>
    </row>
    <row r="41" spans="1:6">
      <c r="A41" s="4" t="s">
        <v>603</v>
      </c>
    </row>
    <row r="42" spans="1:6">
      <c r="A42" s="3" t="s">
        <v>581</v>
      </c>
    </row>
    <row r="43" spans="1:6">
      <c r="A43" s="4" t="s">
        <v>604</v>
      </c>
      <c r="D43" s="4" t="s">
        <v>605</v>
      </c>
    </row>
    <row r="44" spans="1:6">
      <c r="A44" s="4" t="s">
        <v>606</v>
      </c>
    </row>
    <row r="45" spans="1:6">
      <c r="A45" s="3" t="s">
        <v>581</v>
      </c>
    </row>
    <row r="46" spans="1:6">
      <c r="A46" s="4" t="s">
        <v>604</v>
      </c>
      <c r="D46" s="4" t="s">
        <v>605</v>
      </c>
    </row>
    <row r="47" spans="1:6">
      <c r="A47" s="4" t="s">
        <v>607</v>
      </c>
    </row>
    <row r="48" spans="1:6">
      <c r="A48" s="3" t="s">
        <v>581</v>
      </c>
    </row>
    <row r="49" spans="1:6">
      <c r="A49" s="4" t="s">
        <v>604</v>
      </c>
      <c r="D49" s="4" t="s">
        <v>605</v>
      </c>
    </row>
    <row r="50" spans="1:6">
      <c r="A50" s="4" t="s">
        <v>608</v>
      </c>
    </row>
    <row r="51" spans="1:6">
      <c r="A51" s="3" t="s">
        <v>581</v>
      </c>
    </row>
    <row r="52" spans="1:6">
      <c r="A52" s="4" t="s">
        <v>604</v>
      </c>
      <c r="D52" s="4" t="s">
        <v>605</v>
      </c>
    </row>
    <row r="53" spans="1:6">
      <c r="A53" s="4" t="s">
        <v>609</v>
      </c>
    </row>
    <row r="54" spans="1:6">
      <c r="A54" s="3" t="s">
        <v>581</v>
      </c>
    </row>
    <row r="55" spans="1:6">
      <c r="A55" s="4" t="s">
        <v>610</v>
      </c>
      <c r="C55" s="4" t="s">
        <v>611</v>
      </c>
    </row>
    <row r="56" spans="1:6">
      <c r="A56" s="4" t="s">
        <v>612</v>
      </c>
      <c r="C56" s="5" t="n">
        <v>1</v>
      </c>
    </row>
    <row r="57" spans="1:6">
      <c r="A57" s="4" t="s">
        <v>613</v>
      </c>
      <c r="C57" s="5" t="n">
        <v>4</v>
      </c>
    </row>
    <row r="58" spans="1:6">
      <c r="A58" s="4" t="s">
        <v>614</v>
      </c>
      <c r="C58" s="7" t="n">
        <v>235000000</v>
      </c>
    </row>
    <row r="59" spans="1:6">
      <c r="A59" s="4" t="s">
        <v>615</v>
      </c>
      <c r="C59" s="4" t="s">
        <v>616</v>
      </c>
    </row>
    <row r="60" spans="1:6">
      <c r="A60" s="4" t="s">
        <v>617</v>
      </c>
    </row>
    <row r="61" spans="1:6">
      <c r="A61" s="3" t="s">
        <v>581</v>
      </c>
    </row>
    <row r="62" spans="1:6">
      <c r="A62" s="4" t="s">
        <v>588</v>
      </c>
      <c r="D62" s="7" t="n">
        <v>5000000</v>
      </c>
    </row>
    <row r="63" spans="1:6">
      <c r="A63" s="4" t="s">
        <v>618</v>
      </c>
    </row>
    <row r="64" spans="1:6">
      <c r="A64" s="3" t="s">
        <v>581</v>
      </c>
    </row>
    <row r="65" spans="1:6">
      <c r="A65" s="4" t="s">
        <v>588</v>
      </c>
      <c r="D65" s="5" t="n">
        <v>125000000</v>
      </c>
    </row>
    <row r="66" spans="1:6">
      <c r="A66" s="4" t="s">
        <v>619</v>
      </c>
    </row>
    <row r="67" spans="1:6">
      <c r="A67" s="3" t="s">
        <v>581</v>
      </c>
    </row>
    <row r="68" spans="1:6">
      <c r="A68" s="4" t="s">
        <v>588</v>
      </c>
      <c r="D68" s="5" t="n">
        <v>3500000</v>
      </c>
    </row>
    <row r="69" spans="1:6">
      <c r="A69" s="4" t="s">
        <v>620</v>
      </c>
    </row>
    <row r="70" spans="1:6">
      <c r="A70" s="3" t="s">
        <v>581</v>
      </c>
    </row>
    <row r="71" spans="1:6">
      <c r="A71" s="4" t="s">
        <v>588</v>
      </c>
      <c r="D71" s="7" t="n">
        <v>100000000</v>
      </c>
    </row>
    <row r="72" spans="1:6">
      <c r="A72" s="4" t="s">
        <v>621</v>
      </c>
    </row>
    <row r="73" spans="1:6">
      <c r="A73" s="3" t="s">
        <v>581</v>
      </c>
    </row>
    <row r="74" spans="1:6">
      <c r="A74" s="4" t="s">
        <v>588</v>
      </c>
      <c r="E74" s="7" t="n">
        <v>900000000</v>
      </c>
    </row>
    <row r="75" spans="1:6">
      <c r="A75" s="4" t="s">
        <v>360</v>
      </c>
    </row>
    <row r="76" spans="1:6">
      <c r="A76" s="3" t="s">
        <v>581</v>
      </c>
    </row>
    <row r="77" spans="1:6">
      <c r="A77" s="4" t="s">
        <v>379</v>
      </c>
      <c r="B77" s="7" t="n">
        <v>1300000000</v>
      </c>
    </row>
    <row r="78" spans="1:6">
      <c r="A78" s="4" t="s">
        <v>622</v>
      </c>
    </row>
    <row r="79" spans="1:6">
      <c r="A79" s="3" t="s">
        <v>581</v>
      </c>
    </row>
    <row r="80" spans="1:6">
      <c r="A80" s="4" t="s">
        <v>379</v>
      </c>
      <c r="B80" s="5" t="n">
        <v>1475000000</v>
      </c>
    </row>
    <row r="81" spans="1:6">
      <c r="A81" s="4" t="s">
        <v>623</v>
      </c>
    </row>
    <row r="82" spans="1:6">
      <c r="A82" s="3" t="s">
        <v>581</v>
      </c>
    </row>
    <row r="83" spans="1:6">
      <c r="A83" s="4" t="s">
        <v>588</v>
      </c>
      <c r="B83" s="7" t="n">
        <v>1500000000</v>
      </c>
    </row>
    <row r="84" spans="1:6">
      <c r="A84" s="4" t="s">
        <v>624</v>
      </c>
    </row>
    <row r="85" spans="1:6">
      <c r="A85" s="3" t="s">
        <v>581</v>
      </c>
    </row>
    <row r="86" spans="1:6">
      <c r="A86" s="4" t="s">
        <v>585</v>
      </c>
      <c r="C86" s="4" t="s">
        <v>586</v>
      </c>
    </row>
    <row r="87" spans="1:6">
      <c r="A87" s="4" t="s">
        <v>625</v>
      </c>
    </row>
    <row r="88" spans="1:6">
      <c r="A88" s="3" t="s">
        <v>581</v>
      </c>
    </row>
    <row r="89" spans="1:6">
      <c r="A89" s="4" t="s">
        <v>585</v>
      </c>
      <c r="C89" s="4" t="s">
        <v>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29</v>
      </c>
    </row>
    <row r="2" spans="1:2">
      <c r="A2" s="4" t="s">
        <v>627</v>
      </c>
    </row>
    <row r="3" spans="1:2">
      <c r="A3" s="3" t="s">
        <v>581</v>
      </c>
    </row>
    <row r="4" spans="1:2">
      <c r="A4" s="4" t="s">
        <v>628</v>
      </c>
      <c r="B4" s="7" t="n">
        <v>2582397</v>
      </c>
    </row>
    <row r="5" spans="1:2">
      <c r="A5" s="4" t="s">
        <v>629</v>
      </c>
    </row>
    <row r="6" spans="1:2">
      <c r="A6" s="3" t="s">
        <v>581</v>
      </c>
    </row>
    <row r="7" spans="1:2">
      <c r="A7" s="4" t="s">
        <v>628</v>
      </c>
      <c r="B7" s="7" t="n">
        <v>10523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429</v>
      </c>
    </row>
    <row r="3" spans="1:2">
      <c r="A3" s="4" t="s">
        <v>631</v>
      </c>
    </row>
    <row r="4" spans="1:2">
      <c r="A4" s="3" t="s">
        <v>581</v>
      </c>
    </row>
    <row r="5" spans="1:2">
      <c r="A5" s="4" t="s">
        <v>632</v>
      </c>
      <c r="B5" s="7" t="n">
        <v>78926</v>
      </c>
    </row>
    <row r="6" spans="1:2">
      <c r="A6" s="4" t="s">
        <v>633</v>
      </c>
      <c r="B6" s="4" t="s">
        <v>634</v>
      </c>
    </row>
    <row r="7" spans="1:2">
      <c r="A7" s="4" t="s">
        <v>635</v>
      </c>
    </row>
    <row r="8" spans="1:2">
      <c r="A8" s="3" t="s">
        <v>581</v>
      </c>
    </row>
    <row r="9" spans="1:2">
      <c r="A9" s="4" t="s">
        <v>584</v>
      </c>
      <c r="B9" s="7" t="n">
        <v>682362</v>
      </c>
    </row>
    <row r="10" spans="1:2">
      <c r="A10" s="4" t="s">
        <v>585</v>
      </c>
      <c r="B10"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3" t="s">
        <v>637</v>
      </c>
    </row>
    <row r="3" spans="1:3">
      <c r="A3" s="4" t="s">
        <v>43</v>
      </c>
      <c r="B3" s="7" t="n">
        <v>2654622</v>
      </c>
      <c r="C3" s="7" t="n">
        <v>150150</v>
      </c>
    </row>
    <row r="4" spans="1:3">
      <c r="A4" s="4" t="s">
        <v>638</v>
      </c>
      <c r="B4" s="5" t="n">
        <v>-730401</v>
      </c>
      <c r="C4" s="5" t="n">
        <v>-12441</v>
      </c>
    </row>
    <row r="5" spans="1:3">
      <c r="A5" s="4" t="s">
        <v>49</v>
      </c>
      <c r="B5" s="5" t="n">
        <v>1924221</v>
      </c>
      <c r="C5" s="5" t="n">
        <v>137709</v>
      </c>
    </row>
    <row r="6" spans="1:3">
      <c r="A6" s="4" t="s">
        <v>639</v>
      </c>
      <c r="B6" s="5" t="n">
        <v>-50097</v>
      </c>
      <c r="C6" s="5" t="n">
        <v>-1164</v>
      </c>
    </row>
    <row r="7" spans="1:3">
      <c r="A7" s="4" t="s">
        <v>640</v>
      </c>
      <c r="B7" s="5" t="n">
        <v>-44903</v>
      </c>
      <c r="C7" s="5" t="n">
        <v>0</v>
      </c>
    </row>
    <row r="8" spans="1:3">
      <c r="A8" s="4" t="s">
        <v>641</v>
      </c>
    </row>
    <row r="9" spans="1:3">
      <c r="A9" s="3" t="s">
        <v>637</v>
      </c>
    </row>
    <row r="10" spans="1:3">
      <c r="A10" s="4" t="s">
        <v>642</v>
      </c>
      <c r="B10" s="5" t="n">
        <v>1950000</v>
      </c>
      <c r="C10" s="5" t="n">
        <v>0</v>
      </c>
    </row>
    <row r="11" spans="1:3">
      <c r="A11" s="4" t="s">
        <v>643</v>
      </c>
    </row>
    <row r="12" spans="1:3">
      <c r="A12" s="3" t="s">
        <v>637</v>
      </c>
    </row>
    <row r="13" spans="1:3">
      <c r="A13" s="4" t="s">
        <v>642</v>
      </c>
      <c r="B13" s="5" t="n">
        <v>546601</v>
      </c>
      <c r="C13" s="5" t="n">
        <v>0</v>
      </c>
    </row>
    <row r="14" spans="1:3">
      <c r="A14" s="4" t="s">
        <v>644</v>
      </c>
    </row>
    <row r="15" spans="1:3">
      <c r="A15" s="3" t="s">
        <v>637</v>
      </c>
    </row>
    <row r="16" spans="1:3">
      <c r="A16" s="4" t="s">
        <v>642</v>
      </c>
      <c r="B16" s="5" t="n">
        <v>181529</v>
      </c>
      <c r="C16" s="5" t="n">
        <v>12196</v>
      </c>
    </row>
    <row r="17" spans="1:3">
      <c r="A17" s="4" t="s">
        <v>645</v>
      </c>
    </row>
    <row r="18" spans="1:3">
      <c r="A18" s="3" t="s">
        <v>637</v>
      </c>
    </row>
    <row r="19" spans="1:3">
      <c r="A19" s="4" t="s">
        <v>642</v>
      </c>
      <c r="B19" s="5" t="n">
        <v>42212</v>
      </c>
      <c r="C19" s="5" t="n">
        <v>0</v>
      </c>
    </row>
    <row r="20" spans="1:3">
      <c r="A20" s="4" t="s">
        <v>646</v>
      </c>
    </row>
    <row r="21" spans="1:3">
      <c r="A21" s="3" t="s">
        <v>637</v>
      </c>
    </row>
    <row r="22" spans="1:3">
      <c r="A22" s="4" t="s">
        <v>642</v>
      </c>
      <c r="B22" s="5" t="n">
        <v>29280</v>
      </c>
      <c r="C22" s="5" t="n">
        <v>29118</v>
      </c>
    </row>
    <row r="23" spans="1:3">
      <c r="A23" s="4" t="s">
        <v>647</v>
      </c>
    </row>
    <row r="24" spans="1:3">
      <c r="A24" s="3" t="s">
        <v>637</v>
      </c>
    </row>
    <row r="25" spans="1:3">
      <c r="A25" s="4" t="s">
        <v>642</v>
      </c>
      <c r="B25" s="7" t="n">
        <v>0</v>
      </c>
      <c r="C25" s="7"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54"/>
    <col customWidth="1" max="4" min="4" width="13"/>
    <col customWidth="1" max="5" min="5" width="15"/>
    <col customWidth="1" max="6" min="6" width="27"/>
    <col customWidth="1" max="7" min="7" width="46"/>
    <col customWidth="1" max="8" min="8" width="18"/>
    <col customWidth="1" max="9" min="9" width="25"/>
  </cols>
  <sheetData>
    <row r="1" spans="1:9">
      <c r="A1" s="1" t="s">
        <v>117</v>
      </c>
      <c r="B1" s="2" t="s">
        <v>118</v>
      </c>
      <c r="C1" s="2" t="s">
        <v>119</v>
      </c>
      <c r="D1" s="2" t="s">
        <v>120</v>
      </c>
      <c r="E1" s="2" t="s">
        <v>121</v>
      </c>
      <c r="F1" s="2" t="s">
        <v>122</v>
      </c>
      <c r="G1" s="2" t="s">
        <v>123</v>
      </c>
      <c r="H1" s="2" t="s">
        <v>124</v>
      </c>
      <c r="I1" s="2" t="s">
        <v>125</v>
      </c>
    </row>
    <row r="2" spans="1:9">
      <c r="A2" s="3" t="s">
        <v>126</v>
      </c>
    </row>
    <row r="3" spans="1:9">
      <c r="A3" s="4" t="s">
        <v>127</v>
      </c>
      <c r="B3" s="7" t="n">
        <v>509</v>
      </c>
      <c r="F3" s="7" t="n">
        <v>1314</v>
      </c>
      <c r="H3" s="7" t="n">
        <v>-805</v>
      </c>
    </row>
    <row r="4" spans="1:9">
      <c r="A4" s="4" t="s">
        <v>128</v>
      </c>
      <c r="D4" s="5" t="n">
        <v>50622000</v>
      </c>
      <c r="E4" s="5" t="n">
        <v>0</v>
      </c>
    </row>
    <row r="5" spans="1:9">
      <c r="A5" s="4" t="s">
        <v>129</v>
      </c>
      <c r="B5" s="5" t="n">
        <v>1681921</v>
      </c>
      <c r="D5" s="7" t="n">
        <v>506</v>
      </c>
      <c r="E5" s="7" t="n">
        <v>0</v>
      </c>
      <c r="F5" s="5" t="n">
        <v>460011</v>
      </c>
      <c r="G5" s="7" t="n">
        <v>-13963</v>
      </c>
      <c r="H5" s="5" t="n">
        <v>1235367</v>
      </c>
    </row>
    <row r="6" spans="1:9">
      <c r="A6" s="3" t="s">
        <v>126</v>
      </c>
    </row>
    <row r="7" spans="1:9">
      <c r="A7" s="4" t="s">
        <v>130</v>
      </c>
      <c r="D7" s="5" t="n">
        <v>341000</v>
      </c>
    </row>
    <row r="8" spans="1:9">
      <c r="A8" s="4" t="s">
        <v>131</v>
      </c>
      <c r="B8" s="5" t="n">
        <v>-4238</v>
      </c>
      <c r="D8" s="7" t="n">
        <v>3</v>
      </c>
      <c r="F8" s="5" t="n">
        <v>-4241</v>
      </c>
    </row>
    <row r="9" spans="1:9">
      <c r="A9" s="4" t="s">
        <v>132</v>
      </c>
      <c r="B9" s="5" t="n">
        <v>7275</v>
      </c>
      <c r="F9" s="5" t="n">
        <v>7275</v>
      </c>
    </row>
    <row r="10" spans="1:9">
      <c r="A10" s="4" t="s">
        <v>133</v>
      </c>
      <c r="E10" s="5" t="n">
        <v>162000</v>
      </c>
    </row>
    <row r="11" spans="1:9">
      <c r="A11" s="4" t="s">
        <v>134</v>
      </c>
      <c r="B11" s="5" t="n">
        <v>-6449</v>
      </c>
      <c r="E11" s="7" t="n">
        <v>-6449</v>
      </c>
    </row>
    <row r="12" spans="1:9">
      <c r="A12" s="4" t="s">
        <v>135</v>
      </c>
      <c r="B12" s="5" t="n">
        <v>107</v>
      </c>
    </row>
    <row r="13" spans="1:9">
      <c r="A13" s="4" t="s">
        <v>112</v>
      </c>
      <c r="B13" s="5" t="n">
        <v>664</v>
      </c>
      <c r="G13" s="5" t="n">
        <v>664</v>
      </c>
    </row>
    <row r="14" spans="1:9">
      <c r="A14" s="4" t="s">
        <v>113</v>
      </c>
      <c r="B14" s="5" t="n">
        <v>-2206</v>
      </c>
      <c r="G14" s="5" t="n">
        <v>-2206</v>
      </c>
    </row>
    <row r="15" spans="1:9">
      <c r="A15" s="4" t="s">
        <v>136</v>
      </c>
      <c r="B15" s="5" t="n">
        <v>30505</v>
      </c>
      <c r="H15" s="5" t="n">
        <v>30505</v>
      </c>
    </row>
    <row r="16" spans="1:9">
      <c r="A16" s="4" t="s">
        <v>137</v>
      </c>
      <c r="D16" s="5" t="n">
        <v>50963000</v>
      </c>
      <c r="E16" s="5" t="n">
        <v>162000</v>
      </c>
    </row>
    <row r="17" spans="1:9">
      <c r="A17" s="4" t="s">
        <v>138</v>
      </c>
      <c r="B17" s="5" t="n">
        <v>1708088</v>
      </c>
      <c r="D17" s="7" t="n">
        <v>509</v>
      </c>
      <c r="E17" s="7" t="n">
        <v>-6449</v>
      </c>
      <c r="F17" s="5" t="n">
        <v>464466</v>
      </c>
      <c r="G17" s="5" t="n">
        <v>-15505</v>
      </c>
      <c r="H17" s="5" t="n">
        <v>1265067</v>
      </c>
    </row>
    <row r="18" spans="1:9">
      <c r="A18" s="4" t="s">
        <v>128</v>
      </c>
      <c r="D18" s="5" t="n">
        <v>50622000</v>
      </c>
      <c r="E18" s="5" t="n">
        <v>0</v>
      </c>
    </row>
    <row r="19" spans="1:9">
      <c r="A19" s="4" t="s">
        <v>129</v>
      </c>
      <c r="B19" s="7" t="n">
        <v>1681921</v>
      </c>
      <c r="D19" s="7" t="n">
        <v>506</v>
      </c>
      <c r="E19" s="7" t="n">
        <v>0</v>
      </c>
      <c r="F19" s="5" t="n">
        <v>460011</v>
      </c>
      <c r="G19" s="5" t="n">
        <v>-13963</v>
      </c>
      <c r="H19" s="5" t="n">
        <v>1235367</v>
      </c>
    </row>
    <row r="20" spans="1:9">
      <c r="A20" s="3" t="s">
        <v>126</v>
      </c>
    </row>
    <row r="21" spans="1:9">
      <c r="A21" s="4" t="s">
        <v>133</v>
      </c>
      <c r="B21" s="5" t="n">
        <v>614660</v>
      </c>
    </row>
    <row r="22" spans="1:9">
      <c r="A22" s="4" t="s">
        <v>134</v>
      </c>
      <c r="B22" s="7" t="n">
        <v>-24200</v>
      </c>
    </row>
    <row r="23" spans="1:9">
      <c r="A23" s="4" t="s">
        <v>139</v>
      </c>
      <c r="B23" s="5" t="n">
        <v>50411000</v>
      </c>
      <c r="D23" s="5" t="n">
        <v>51025000</v>
      </c>
      <c r="E23" s="5" t="n">
        <v>615000</v>
      </c>
    </row>
    <row r="24" spans="1:9">
      <c r="A24" s="4" t="s">
        <v>140</v>
      </c>
      <c r="B24" s="7" t="n">
        <v>1845955</v>
      </c>
      <c r="C24" s="7" t="n">
        <v>1845955</v>
      </c>
      <c r="D24" s="7" t="n">
        <v>510</v>
      </c>
      <c r="E24" s="7" t="n">
        <v>-24231</v>
      </c>
      <c r="F24" s="5" t="n">
        <v>483623</v>
      </c>
      <c r="G24" s="5" t="n">
        <v>-14179</v>
      </c>
      <c r="H24" s="5" t="n">
        <v>1400232</v>
      </c>
      <c r="I24" s="7" t="n">
        <v>0</v>
      </c>
    </row>
    <row r="25" spans="1:9">
      <c r="A25" s="3" t="s">
        <v>126</v>
      </c>
    </row>
    <row r="26" spans="1:9">
      <c r="A26" s="4" t="s">
        <v>127</v>
      </c>
      <c r="B26" s="5" t="n">
        <v>277</v>
      </c>
      <c r="C26" s="5" t="n">
        <v>277</v>
      </c>
      <c r="H26" s="5" t="n">
        <v>277</v>
      </c>
    </row>
    <row r="27" spans="1:9">
      <c r="A27" s="4" t="s">
        <v>130</v>
      </c>
      <c r="D27" s="5" t="n">
        <v>401000</v>
      </c>
    </row>
    <row r="28" spans="1:9">
      <c r="A28" s="4" t="s">
        <v>131</v>
      </c>
      <c r="B28" s="5" t="n">
        <v>-3008</v>
      </c>
      <c r="C28" s="5" t="n">
        <v>-3008</v>
      </c>
      <c r="D28" s="7" t="n">
        <v>4</v>
      </c>
      <c r="F28" s="5" t="n">
        <v>-3012</v>
      </c>
    </row>
    <row r="29" spans="1:9">
      <c r="A29" s="4" t="s">
        <v>132</v>
      </c>
      <c r="B29" s="7" t="n">
        <v>8089</v>
      </c>
      <c r="C29" s="5" t="n">
        <v>8089</v>
      </c>
      <c r="F29" s="5" t="n">
        <v>8089</v>
      </c>
    </row>
    <row r="30" spans="1:9">
      <c r="A30" s="4" t="s">
        <v>133</v>
      </c>
      <c r="B30" s="5" t="n">
        <v>0</v>
      </c>
    </row>
    <row r="31" spans="1:9">
      <c r="A31" s="4" t="s">
        <v>135</v>
      </c>
      <c r="B31" s="7" t="n">
        <v>403</v>
      </c>
      <c r="C31" s="5" t="n">
        <v>403</v>
      </c>
    </row>
    <row r="32" spans="1:9">
      <c r="A32" s="4" t="s">
        <v>112</v>
      </c>
      <c r="B32" s="5" t="n">
        <v>196</v>
      </c>
      <c r="C32" s="5" t="n">
        <v>196</v>
      </c>
      <c r="G32" s="5" t="n">
        <v>196</v>
      </c>
    </row>
    <row r="33" spans="1:9">
      <c r="A33" s="4" t="s">
        <v>113</v>
      </c>
      <c r="B33" s="5" t="n">
        <v>-672</v>
      </c>
      <c r="C33" s="5" t="n">
        <v>-672</v>
      </c>
      <c r="G33" s="5" t="n">
        <v>-672</v>
      </c>
    </row>
    <row r="34" spans="1:9">
      <c r="A34" s="4" t="s">
        <v>141</v>
      </c>
      <c r="B34" s="5" t="n">
        <v>-1633</v>
      </c>
      <c r="I34" s="5" t="n">
        <v>-1633</v>
      </c>
    </row>
    <row r="35" spans="1:9">
      <c r="A35" s="4" t="s">
        <v>136</v>
      </c>
      <c r="B35" s="7" t="n">
        <v>-19291</v>
      </c>
      <c r="C35" s="5" t="n">
        <v>-19294</v>
      </c>
      <c r="H35" s="5" t="n">
        <v>-19294</v>
      </c>
      <c r="I35" s="5" t="n">
        <v>3</v>
      </c>
    </row>
    <row r="36" spans="1:9">
      <c r="A36" s="4" t="s">
        <v>142</v>
      </c>
      <c r="B36" s="5" t="n">
        <v>50811000</v>
      </c>
      <c r="D36" s="5" t="n">
        <v>51426000</v>
      </c>
      <c r="E36" s="5" t="n">
        <v>615000</v>
      </c>
    </row>
    <row r="37" spans="1:9">
      <c r="A37" s="4" t="s">
        <v>143</v>
      </c>
      <c r="B37" s="7" t="n">
        <v>1830316</v>
      </c>
      <c r="C37" s="7" t="n">
        <v>1831946</v>
      </c>
      <c r="D37" s="7" t="n">
        <v>514</v>
      </c>
      <c r="E37" s="7" t="n">
        <v>-24231</v>
      </c>
      <c r="F37" s="7" t="n">
        <v>489103</v>
      </c>
      <c r="G37" s="7" t="n">
        <v>-14655</v>
      </c>
      <c r="H37" s="7" t="n">
        <v>1381215</v>
      </c>
      <c r="I37" s="7" t="n">
        <v>-1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648</v>
      </c>
      <c r="B1" s="2" t="s">
        <v>399</v>
      </c>
      <c r="C1" s="2" t="s">
        <v>649</v>
      </c>
      <c r="D1" s="2" t="s">
        <v>578</v>
      </c>
      <c r="E1" s="2" t="s">
        <v>431</v>
      </c>
      <c r="F1" s="2" t="s">
        <v>432</v>
      </c>
      <c r="G1" s="2" t="s">
        <v>650</v>
      </c>
    </row>
    <row r="2" spans="1:7">
      <c r="A2" s="3" t="s">
        <v>637</v>
      </c>
    </row>
    <row r="3" spans="1:7">
      <c r="A3" s="4" t="s">
        <v>651</v>
      </c>
      <c r="D3" s="7" t="n">
        <v>110000</v>
      </c>
      <c r="E3" s="7" t="n">
        <v>2985</v>
      </c>
    </row>
    <row r="4" spans="1:7">
      <c r="A4" s="4" t="s">
        <v>153</v>
      </c>
      <c r="D4" s="5" t="n">
        <v>1114</v>
      </c>
      <c r="E4" s="7" t="n">
        <v>0</v>
      </c>
    </row>
    <row r="5" spans="1:7">
      <c r="A5" s="4" t="s">
        <v>582</v>
      </c>
      <c r="D5" s="5" t="n">
        <v>50097</v>
      </c>
      <c r="F5" s="7" t="n">
        <v>1164</v>
      </c>
    </row>
    <row r="6" spans="1:7">
      <c r="A6" s="4" t="s">
        <v>640</v>
      </c>
      <c r="D6" s="5" t="n">
        <v>44903</v>
      </c>
      <c r="F6" s="5" t="n">
        <v>0</v>
      </c>
    </row>
    <row r="7" spans="1:7">
      <c r="A7" s="4" t="s">
        <v>26</v>
      </c>
      <c r="D7" s="7" t="n">
        <v>566353</v>
      </c>
      <c r="F7" s="7" t="n">
        <v>0</v>
      </c>
    </row>
    <row r="8" spans="1:7">
      <c r="A8" s="4" t="s">
        <v>652</v>
      </c>
    </row>
    <row r="9" spans="1:7">
      <c r="A9" s="3" t="s">
        <v>637</v>
      </c>
    </row>
    <row r="10" spans="1:7">
      <c r="A10" s="4" t="s">
        <v>169</v>
      </c>
      <c r="G10" s="7" t="n">
        <v>150000</v>
      </c>
    </row>
    <row r="11" spans="1:7">
      <c r="A11" s="4" t="s">
        <v>612</v>
      </c>
      <c r="D11" s="9" t="n">
        <v>1.2</v>
      </c>
    </row>
    <row r="12" spans="1:7">
      <c r="A12" s="4" t="s">
        <v>613</v>
      </c>
      <c r="D12" s="5" t="n">
        <v>4</v>
      </c>
    </row>
    <row r="13" spans="1:7">
      <c r="A13" s="4" t="s">
        <v>653</v>
      </c>
      <c r="D13" s="5" t="n">
        <v>4</v>
      </c>
    </row>
    <row r="14" spans="1:7">
      <c r="A14" s="4" t="s">
        <v>654</v>
      </c>
      <c r="D14" s="5" t="n">
        <v>3</v>
      </c>
    </row>
    <row r="15" spans="1:7">
      <c r="A15" s="4" t="s">
        <v>655</v>
      </c>
      <c r="D15" s="4" t="s">
        <v>656</v>
      </c>
    </row>
    <row r="16" spans="1:7">
      <c r="A16" s="4" t="s">
        <v>651</v>
      </c>
      <c r="C16" s="7" t="n">
        <v>110000</v>
      </c>
    </row>
    <row r="17" spans="1:7">
      <c r="A17" s="4" t="s">
        <v>153</v>
      </c>
      <c r="C17" s="7" t="n">
        <v>1100</v>
      </c>
    </row>
    <row r="18" spans="1:7">
      <c r="A18" s="4" t="s">
        <v>657</v>
      </c>
    </row>
    <row r="19" spans="1:7">
      <c r="A19" s="3" t="s">
        <v>637</v>
      </c>
    </row>
    <row r="20" spans="1:7">
      <c r="A20" s="4" t="s">
        <v>658</v>
      </c>
      <c r="B20" s="7" t="n">
        <v>350000</v>
      </c>
    </row>
    <row r="21" spans="1:7">
      <c r="A21" s="4" t="s">
        <v>659</v>
      </c>
      <c r="D21" s="4" t="s">
        <v>660</v>
      </c>
    </row>
    <row r="22" spans="1:7">
      <c r="A22" s="4" t="s">
        <v>661</v>
      </c>
    </row>
    <row r="23" spans="1:7">
      <c r="A23" s="3" t="s">
        <v>637</v>
      </c>
    </row>
    <row r="24" spans="1:7">
      <c r="A24" s="4" t="s">
        <v>658</v>
      </c>
      <c r="B24" s="7" t="n">
        <v>180000</v>
      </c>
    </row>
    <row r="25" spans="1:7">
      <c r="A25" s="4" t="s">
        <v>659</v>
      </c>
      <c r="D25" s="4" t="s">
        <v>662</v>
      </c>
    </row>
    <row r="26" spans="1:7">
      <c r="A26" s="4" t="s">
        <v>663</v>
      </c>
    </row>
    <row r="27" spans="1:7">
      <c r="A27" s="3" t="s">
        <v>637</v>
      </c>
    </row>
    <row r="28" spans="1:7">
      <c r="A28" s="4" t="s">
        <v>596</v>
      </c>
      <c r="D28" s="4" t="s">
        <v>664</v>
      </c>
    </row>
    <row r="29" spans="1:7">
      <c r="A29" s="4" t="s">
        <v>665</v>
      </c>
    </row>
    <row r="30" spans="1:7">
      <c r="A30" s="3" t="s">
        <v>637</v>
      </c>
    </row>
    <row r="31" spans="1:7">
      <c r="A31" s="4" t="s">
        <v>666</v>
      </c>
      <c r="B31" s="4" t="s">
        <v>667</v>
      </c>
    </row>
    <row r="32" spans="1:7">
      <c r="A32" s="4" t="s">
        <v>668</v>
      </c>
    </row>
    <row r="33" spans="1:7">
      <c r="A33" s="3" t="s">
        <v>637</v>
      </c>
    </row>
    <row r="34" spans="1:7">
      <c r="A34" s="4" t="s">
        <v>596</v>
      </c>
      <c r="D34" s="4" t="s">
        <v>669</v>
      </c>
    </row>
    <row r="35" spans="1:7">
      <c r="A35" s="4" t="s">
        <v>670</v>
      </c>
    </row>
    <row r="36" spans="1:7">
      <c r="A36" s="3" t="s">
        <v>637</v>
      </c>
    </row>
    <row r="37" spans="1:7">
      <c r="A37" s="4" t="s">
        <v>671</v>
      </c>
      <c r="B37" s="7" t="n">
        <v>1950000</v>
      </c>
    </row>
    <row r="38" spans="1:7">
      <c r="A38" s="4" t="s">
        <v>672</v>
      </c>
      <c r="B38" s="5" t="n">
        <v>656250</v>
      </c>
    </row>
    <row r="39" spans="1:7">
      <c r="A39" s="4" t="s">
        <v>673</v>
      </c>
      <c r="B39" s="5" t="n">
        <v>10000</v>
      </c>
    </row>
    <row r="40" spans="1:7">
      <c r="A40" s="4" t="s">
        <v>582</v>
      </c>
      <c r="D40" s="7" t="n">
        <v>50100</v>
      </c>
    </row>
    <row r="41" spans="1:7">
      <c r="A41" s="4" t="s">
        <v>640</v>
      </c>
      <c r="D41" s="5" t="n">
        <v>44900</v>
      </c>
    </row>
    <row r="42" spans="1:7">
      <c r="A42" s="4" t="s">
        <v>674</v>
      </c>
    </row>
    <row r="43" spans="1:7">
      <c r="A43" s="3" t="s">
        <v>637</v>
      </c>
    </row>
    <row r="44" spans="1:7">
      <c r="A44" s="4" t="s">
        <v>671</v>
      </c>
      <c r="B44" s="7" t="n">
        <v>1800000</v>
      </c>
    </row>
    <row r="45" spans="1:7">
      <c r="A45" s="4" t="s">
        <v>675</v>
      </c>
      <c r="B45" s="4" t="s">
        <v>423</v>
      </c>
    </row>
    <row r="46" spans="1:7">
      <c r="A46" s="4" t="s">
        <v>658</v>
      </c>
      <c r="D46" s="5" t="n">
        <v>1800000</v>
      </c>
    </row>
    <row r="47" spans="1:7">
      <c r="A47" s="4" t="s">
        <v>676</v>
      </c>
    </row>
    <row r="48" spans="1:7">
      <c r="A48" s="3" t="s">
        <v>637</v>
      </c>
    </row>
    <row r="49" spans="1:7">
      <c r="A49" s="4" t="s">
        <v>671</v>
      </c>
      <c r="B49" s="7" t="n">
        <v>150000</v>
      </c>
    </row>
    <row r="50" spans="1:7">
      <c r="A50" s="4" t="s">
        <v>675</v>
      </c>
      <c r="B50" s="4" t="s">
        <v>677</v>
      </c>
    </row>
    <row r="51" spans="1:7">
      <c r="A51" s="4" t="s">
        <v>658</v>
      </c>
      <c r="D51" s="5" t="n">
        <v>150000</v>
      </c>
    </row>
    <row r="52" spans="1:7">
      <c r="A52" s="4" t="s">
        <v>678</v>
      </c>
    </row>
    <row r="53" spans="1:7">
      <c r="A53" s="3" t="s">
        <v>637</v>
      </c>
    </row>
    <row r="54" spans="1:7">
      <c r="A54" s="4" t="s">
        <v>596</v>
      </c>
      <c r="B54" s="4" t="s">
        <v>679</v>
      </c>
    </row>
    <row r="55" spans="1:7">
      <c r="A55" s="4" t="s">
        <v>680</v>
      </c>
    </row>
    <row r="56" spans="1:7">
      <c r="A56" s="3" t="s">
        <v>637</v>
      </c>
    </row>
    <row r="57" spans="1:7">
      <c r="A57" s="4" t="s">
        <v>596</v>
      </c>
      <c r="B57" s="4" t="s">
        <v>681</v>
      </c>
    </row>
    <row r="58" spans="1:7">
      <c r="A58" s="4" t="s">
        <v>682</v>
      </c>
    </row>
    <row r="59" spans="1:7">
      <c r="A59" s="3" t="s">
        <v>637</v>
      </c>
    </row>
    <row r="60" spans="1:7">
      <c r="A60" s="4" t="s">
        <v>596</v>
      </c>
      <c r="B60" s="4" t="s">
        <v>683</v>
      </c>
    </row>
    <row r="61" spans="1:7">
      <c r="A61" s="4" t="s">
        <v>684</v>
      </c>
    </row>
    <row r="62" spans="1:7">
      <c r="A62" s="3" t="s">
        <v>637</v>
      </c>
    </row>
    <row r="63" spans="1:7">
      <c r="A63" s="4" t="s">
        <v>596</v>
      </c>
      <c r="B63" s="4" t="s">
        <v>685</v>
      </c>
    </row>
    <row r="64" spans="1:7">
      <c r="A64" s="4" t="s">
        <v>686</v>
      </c>
    </row>
    <row r="65" spans="1:7">
      <c r="A65" s="3" t="s">
        <v>637</v>
      </c>
    </row>
    <row r="66" spans="1:7">
      <c r="A66" s="4" t="s">
        <v>640</v>
      </c>
      <c r="D66" s="7" t="n">
        <v>15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1"/>
    <col customWidth="1" max="5" min="5" width="21"/>
  </cols>
  <sheetData>
    <row r="1" spans="1:5">
      <c r="A1" s="1" t="s">
        <v>687</v>
      </c>
      <c r="B1" s="2" t="s">
        <v>688</v>
      </c>
      <c r="C1" s="2" t="s">
        <v>689</v>
      </c>
      <c r="D1" s="2" t="s">
        <v>690</v>
      </c>
      <c r="E1" s="2" t="s">
        <v>429</v>
      </c>
    </row>
    <row r="2" spans="1:5">
      <c r="A2" s="3" t="s">
        <v>691</v>
      </c>
    </row>
    <row r="3" spans="1:5">
      <c r="A3" s="4" t="s">
        <v>692</v>
      </c>
      <c r="B3" s="7" t="n">
        <v>48500000</v>
      </c>
      <c r="C3" s="7" t="n">
        <v>101000000</v>
      </c>
    </row>
    <row r="4" spans="1:5">
      <c r="A4" s="4" t="s">
        <v>693</v>
      </c>
      <c r="C4" s="5" t="n">
        <v>8</v>
      </c>
    </row>
    <row r="5" spans="1:5">
      <c r="A5" s="4" t="s">
        <v>694</v>
      </c>
      <c r="E5" s="7" t="n">
        <v>0</v>
      </c>
    </row>
    <row r="6" spans="1:5">
      <c r="A6" s="4" t="s">
        <v>695</v>
      </c>
    </row>
    <row r="7" spans="1:5">
      <c r="A7" s="3" t="s">
        <v>691</v>
      </c>
    </row>
    <row r="8" spans="1:5">
      <c r="A8" s="4" t="s">
        <v>440</v>
      </c>
      <c r="D8" s="7" t="n">
        <v>1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6</v>
      </c>
      <c r="B1" s="2" t="s">
        <v>1</v>
      </c>
    </row>
    <row r="2" spans="1:3">
      <c r="B2" s="2" t="s">
        <v>2</v>
      </c>
      <c r="C2" s="2" t="s">
        <v>79</v>
      </c>
    </row>
    <row r="3" spans="1:3">
      <c r="A3" s="3" t="s">
        <v>232</v>
      </c>
    </row>
    <row r="4" spans="1:3">
      <c r="A4" s="4" t="s">
        <v>697</v>
      </c>
      <c r="B4" s="7" t="n">
        <v>26340</v>
      </c>
      <c r="C4" s="7" t="n">
        <v>18904</v>
      </c>
    </row>
    <row r="5" spans="1:3">
      <c r="A5" s="4" t="s">
        <v>698</v>
      </c>
      <c r="B5" s="5" t="n">
        <v>-11</v>
      </c>
      <c r="C5" s="5" t="n">
        <v>0</v>
      </c>
    </row>
    <row r="6" spans="1:3">
      <c r="A6" s="4" t="s">
        <v>699</v>
      </c>
      <c r="B6" s="5" t="n">
        <v>26329</v>
      </c>
      <c r="C6" s="5" t="n">
        <v>18904</v>
      </c>
    </row>
    <row r="7" spans="1:3">
      <c r="A7" s="4" t="s">
        <v>700</v>
      </c>
      <c r="B7" s="5" t="n">
        <v>-660</v>
      </c>
      <c r="C7" s="5" t="n">
        <v>0</v>
      </c>
    </row>
    <row r="8" spans="1:3">
      <c r="A8" s="4" t="s">
        <v>701</v>
      </c>
      <c r="B8" s="5" t="n">
        <v>25669</v>
      </c>
      <c r="C8" s="7" t="n">
        <v>18904</v>
      </c>
    </row>
    <row r="9" spans="1:3">
      <c r="A9" s="4" t="s">
        <v>702</v>
      </c>
      <c r="B9" s="7" t="n">
        <v>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29</v>
      </c>
    </row>
    <row r="2" spans="1:2">
      <c r="A2" s="3" t="s">
        <v>232</v>
      </c>
    </row>
    <row r="3" spans="1:2">
      <c r="A3" s="4" t="s">
        <v>704</v>
      </c>
      <c r="B3" s="7" t="n">
        <v>147680</v>
      </c>
    </row>
    <row r="4" spans="1:2">
      <c r="A4" s="5" t="n">
        <v>2020</v>
      </c>
      <c r="B4" s="5" t="n">
        <v>170557</v>
      </c>
    </row>
    <row r="5" spans="1:2">
      <c r="A5" s="5" t="n">
        <v>2021</v>
      </c>
      <c r="B5" s="5" t="n">
        <v>130675</v>
      </c>
    </row>
    <row r="6" spans="1:2">
      <c r="A6" s="5" t="n">
        <v>2022</v>
      </c>
      <c r="B6" s="5" t="n">
        <v>112039</v>
      </c>
    </row>
    <row r="7" spans="1:2">
      <c r="A7" s="5" t="n">
        <v>2023</v>
      </c>
      <c r="B7" s="5" t="n">
        <v>97658</v>
      </c>
    </row>
    <row r="8" spans="1:2">
      <c r="A8" s="4" t="s">
        <v>705</v>
      </c>
      <c r="B8" s="5" t="n">
        <v>688692</v>
      </c>
    </row>
    <row r="9" spans="1:2">
      <c r="A9" s="4" t="s">
        <v>706</v>
      </c>
      <c r="B9" s="5" t="n">
        <v>1347301</v>
      </c>
    </row>
    <row r="10" spans="1:2">
      <c r="A10" s="3" t="s">
        <v>707</v>
      </c>
    </row>
    <row r="11" spans="1:2">
      <c r="A11" s="4" t="s">
        <v>704</v>
      </c>
      <c r="B11" s="5" t="n">
        <v>38465</v>
      </c>
    </row>
    <row r="12" spans="1:2">
      <c r="A12" s="5" t="n">
        <v>2020</v>
      </c>
      <c r="B12" s="5" t="n">
        <v>43122</v>
      </c>
    </row>
    <row r="13" spans="1:2">
      <c r="A13" s="5" t="n">
        <v>2021</v>
      </c>
      <c r="B13" s="5" t="n">
        <v>37565</v>
      </c>
    </row>
    <row r="14" spans="1:2">
      <c r="A14" s="5" t="n">
        <v>2022</v>
      </c>
      <c r="B14" s="5" t="n">
        <v>36530</v>
      </c>
    </row>
    <row r="15" spans="1:2">
      <c r="A15" s="5" t="n">
        <v>2023</v>
      </c>
      <c r="B15" s="5" t="n">
        <v>32193</v>
      </c>
    </row>
    <row r="16" spans="1:2">
      <c r="A16" s="4" t="s">
        <v>705</v>
      </c>
      <c r="B16" s="5" t="n">
        <v>112723</v>
      </c>
    </row>
    <row r="17" spans="1:2">
      <c r="A17" s="4" t="s">
        <v>706</v>
      </c>
      <c r="B17" s="5" t="n">
        <v>300598</v>
      </c>
    </row>
    <row r="18" spans="1:2">
      <c r="A18" s="4" t="s">
        <v>708</v>
      </c>
      <c r="B18" s="5" t="n">
        <v>-89791</v>
      </c>
    </row>
    <row r="19" spans="1:2">
      <c r="A19" s="4" t="s">
        <v>709</v>
      </c>
      <c r="B19" s="5" t="n">
        <v>210807</v>
      </c>
    </row>
    <row r="20" spans="1:2">
      <c r="A20" s="4" t="s">
        <v>710</v>
      </c>
      <c r="B20" s="5" t="n">
        <v>-28068</v>
      </c>
    </row>
    <row r="21" spans="1:2">
      <c r="A21" s="4" t="s">
        <v>711</v>
      </c>
      <c r="B21" s="7" t="n">
        <v>1827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29</v>
      </c>
    </row>
    <row r="2" spans="1:2">
      <c r="A2" s="3" t="s">
        <v>713</v>
      </c>
    </row>
    <row r="3" spans="1:2">
      <c r="A3" s="4" t="s">
        <v>704</v>
      </c>
      <c r="B3" s="7" t="n">
        <v>26055</v>
      </c>
    </row>
    <row r="4" spans="1:2">
      <c r="A4" s="5" t="n">
        <v>2020</v>
      </c>
      <c r="B4" s="5" t="n">
        <v>29242</v>
      </c>
    </row>
    <row r="5" spans="1:2">
      <c r="A5" s="5" t="n">
        <v>2021</v>
      </c>
      <c r="B5" s="5" t="n">
        <v>22120</v>
      </c>
    </row>
    <row r="6" spans="1:2">
      <c r="A6" s="5" t="n">
        <v>2022</v>
      </c>
      <c r="B6" s="5" t="n">
        <v>19611</v>
      </c>
    </row>
    <row r="7" spans="1:2">
      <c r="A7" s="5" t="n">
        <v>2023</v>
      </c>
      <c r="B7" s="5" t="n">
        <v>12892</v>
      </c>
    </row>
    <row r="8" spans="1:2">
      <c r="A8" s="4" t="s">
        <v>705</v>
      </c>
      <c r="B8" s="5" t="n">
        <v>38033</v>
      </c>
    </row>
    <row r="9" spans="1:2">
      <c r="A9" s="4" t="s">
        <v>714</v>
      </c>
      <c r="B9" s="5" t="n">
        <v>147953</v>
      </c>
    </row>
    <row r="10" spans="1:2">
      <c r="A10" s="3" t="s">
        <v>715</v>
      </c>
    </row>
    <row r="11" spans="1:2">
      <c r="A11" s="4" t="s">
        <v>704</v>
      </c>
      <c r="B11" s="5" t="n">
        <v>322</v>
      </c>
    </row>
    <row r="12" spans="1:2">
      <c r="A12" s="5" t="n">
        <v>2020</v>
      </c>
      <c r="B12" s="5" t="n">
        <v>225</v>
      </c>
    </row>
    <row r="13" spans="1:2">
      <c r="A13" s="5" t="n">
        <v>2021</v>
      </c>
      <c r="B13" s="5" t="n">
        <v>0</v>
      </c>
    </row>
    <row r="14" spans="1:2">
      <c r="A14" s="5" t="n">
        <v>2022</v>
      </c>
      <c r="B14" s="5" t="n">
        <v>0</v>
      </c>
    </row>
    <row r="15" spans="1:2">
      <c r="A15" s="5" t="n">
        <v>2023</v>
      </c>
      <c r="B15" s="5" t="n">
        <v>0</v>
      </c>
    </row>
    <row r="16" spans="1:2">
      <c r="A16" s="4" t="s">
        <v>705</v>
      </c>
      <c r="B16" s="5" t="n">
        <v>0</v>
      </c>
    </row>
    <row r="17" spans="1:2">
      <c r="A17" s="4" t="s">
        <v>714</v>
      </c>
      <c r="B17" s="7" t="n">
        <v>5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29</v>
      </c>
    </row>
    <row r="3" spans="1:2">
      <c r="A3" s="3" t="s">
        <v>717</v>
      </c>
    </row>
    <row r="4" spans="1:2">
      <c r="A4" s="4" t="s">
        <v>718</v>
      </c>
      <c r="B4" s="7" t="n">
        <v>4</v>
      </c>
    </row>
    <row r="5" spans="1:2">
      <c r="A5" s="4" t="s">
        <v>719</v>
      </c>
      <c r="B5" s="5" t="n">
        <v>38</v>
      </c>
    </row>
    <row r="6" spans="1:2">
      <c r="A6" s="4" t="s">
        <v>720</v>
      </c>
      <c r="B6" s="5" t="n">
        <v>-5</v>
      </c>
    </row>
    <row r="7" spans="1:2">
      <c r="A7" s="4" t="s">
        <v>721</v>
      </c>
      <c r="B7" s="5" t="n">
        <v>37</v>
      </c>
    </row>
    <row r="8" spans="1:2">
      <c r="A8" s="4" t="s">
        <v>722</v>
      </c>
    </row>
    <row r="9" spans="1:2">
      <c r="A9" s="3" t="s">
        <v>717</v>
      </c>
    </row>
    <row r="10" spans="1:2">
      <c r="A10" s="4" t="s">
        <v>718</v>
      </c>
      <c r="B10" s="5" t="n">
        <v>0</v>
      </c>
    </row>
    <row r="11" spans="1:2">
      <c r="A11" s="4" t="s">
        <v>719</v>
      </c>
      <c r="B11" s="5" t="n">
        <v>1847</v>
      </c>
    </row>
    <row r="12" spans="1:2">
      <c r="A12" s="4" t="s">
        <v>720</v>
      </c>
      <c r="B12" s="5" t="n">
        <v>-2724</v>
      </c>
    </row>
    <row r="13" spans="1:2">
      <c r="A13" s="4" t="s">
        <v>721</v>
      </c>
      <c r="B13" s="5" t="n">
        <v>-877</v>
      </c>
    </row>
    <row r="14" spans="1:2">
      <c r="A14" s="4" t="s">
        <v>723</v>
      </c>
      <c r="B14" s="5" t="n">
        <v>-37</v>
      </c>
    </row>
    <row r="15" spans="1:2">
      <c r="A15" s="4" t="s">
        <v>724</v>
      </c>
    </row>
    <row r="16" spans="1:2">
      <c r="A16" s="3" t="s">
        <v>717</v>
      </c>
    </row>
    <row r="17" spans="1:2">
      <c r="A17" s="4" t="s">
        <v>723</v>
      </c>
      <c r="B17" s="7"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99</v>
      </c>
    </row>
    <row r="2" spans="1:2">
      <c r="A2" s="3" t="s">
        <v>726</v>
      </c>
    </row>
    <row r="3" spans="1:2">
      <c r="A3" s="4" t="s">
        <v>727</v>
      </c>
      <c r="B3" s="7" t="n">
        <v>2316606</v>
      </c>
    </row>
    <row r="4" spans="1:2">
      <c r="A4" s="4" t="s">
        <v>722</v>
      </c>
    </row>
    <row r="5" spans="1:2">
      <c r="A5" s="3" t="s">
        <v>728</v>
      </c>
    </row>
    <row r="6" spans="1:2">
      <c r="A6" s="4" t="s">
        <v>729</v>
      </c>
      <c r="B6" s="5" t="n">
        <v>2499954</v>
      </c>
    </row>
    <row r="7" spans="1:2">
      <c r="A7" s="3" t="s">
        <v>726</v>
      </c>
    </row>
    <row r="8" spans="1:2">
      <c r="A8" s="4" t="s">
        <v>727</v>
      </c>
      <c r="B8" s="5" t="n">
        <v>2305020</v>
      </c>
    </row>
    <row r="9" spans="1:2">
      <c r="A9" s="4" t="s">
        <v>730</v>
      </c>
      <c r="B9" s="5" t="n">
        <v>-194934</v>
      </c>
    </row>
    <row r="10" spans="1:2">
      <c r="A10" s="4" t="s">
        <v>724</v>
      </c>
    </row>
    <row r="11" spans="1:2">
      <c r="A11" s="3" t="s">
        <v>728</v>
      </c>
    </row>
    <row r="12" spans="1:2">
      <c r="A12" s="4" t="s">
        <v>729</v>
      </c>
      <c r="B12" s="5" t="n">
        <v>52276</v>
      </c>
    </row>
    <row r="13" spans="1:2">
      <c r="A13" s="3" t="s">
        <v>726</v>
      </c>
    </row>
    <row r="14" spans="1:2">
      <c r="A14" s="4" t="s">
        <v>727</v>
      </c>
      <c r="B14" s="5" t="n">
        <v>11586</v>
      </c>
    </row>
    <row r="15" spans="1:2">
      <c r="A15" s="4" t="s">
        <v>730</v>
      </c>
      <c r="B15" s="7" t="n">
        <v>-40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75</v>
      </c>
      <c r="D1" s="2" t="s">
        <v>23</v>
      </c>
    </row>
    <row r="2" spans="1:4">
      <c r="A2" s="3" t="s">
        <v>732</v>
      </c>
    </row>
    <row r="3" spans="1:4">
      <c r="A3" s="4" t="s">
        <v>50</v>
      </c>
      <c r="B3" s="7" t="n">
        <v>233436</v>
      </c>
      <c r="D3" s="7" t="n">
        <v>0</v>
      </c>
    </row>
    <row r="4" spans="1:4">
      <c r="A4" s="4" t="s">
        <v>722</v>
      </c>
    </row>
    <row r="5" spans="1:4">
      <c r="A5" s="3" t="s">
        <v>732</v>
      </c>
    </row>
    <row r="6" spans="1:4">
      <c r="A6" s="4" t="s">
        <v>42</v>
      </c>
      <c r="C6" s="7" t="n">
        <v>1300</v>
      </c>
    </row>
    <row r="7" spans="1:4">
      <c r="A7" s="4" t="s">
        <v>50</v>
      </c>
      <c r="C7" s="5" t="n">
        <v>193634</v>
      </c>
    </row>
    <row r="8" spans="1:4">
      <c r="A8" s="4" t="s">
        <v>118</v>
      </c>
      <c r="C8" s="5" t="n">
        <v>194934</v>
      </c>
    </row>
    <row r="9" spans="1:4">
      <c r="A9" s="4" t="s">
        <v>724</v>
      </c>
    </row>
    <row r="10" spans="1:4">
      <c r="A10" s="3" t="s">
        <v>732</v>
      </c>
    </row>
    <row r="11" spans="1:4">
      <c r="A11" s="4" t="s">
        <v>42</v>
      </c>
      <c r="C11" s="5" t="n">
        <v>0</v>
      </c>
    </row>
    <row r="12" spans="1:4">
      <c r="A12" s="4" t="s">
        <v>50</v>
      </c>
      <c r="C12" s="5" t="n">
        <v>40690</v>
      </c>
    </row>
    <row r="13" spans="1:4">
      <c r="A13" s="4" t="s">
        <v>118</v>
      </c>
      <c r="C13" s="7" t="n">
        <v>40690</v>
      </c>
    </row>
    <row r="14" spans="1:4">
      <c r="A14" s="4" t="s">
        <v>733</v>
      </c>
    </row>
    <row r="15" spans="1:4">
      <c r="A15" s="3" t="s">
        <v>732</v>
      </c>
    </row>
    <row r="16" spans="1:4">
      <c r="A16" s="4" t="s">
        <v>42</v>
      </c>
      <c r="B16" s="5" t="n">
        <v>2730</v>
      </c>
    </row>
    <row r="17" spans="1:4">
      <c r="A17" s="4" t="s">
        <v>50</v>
      </c>
      <c r="B17" s="5" t="n">
        <v>5135</v>
      </c>
    </row>
    <row r="18" spans="1:4">
      <c r="A18" s="4" t="s">
        <v>118</v>
      </c>
      <c r="B18" s="7" t="n">
        <v>78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734</v>
      </c>
      <c r="B1" s="2" t="s">
        <v>375</v>
      </c>
    </row>
    <row r="2" spans="1:2">
      <c r="A2" s="4" t="s">
        <v>735</v>
      </c>
    </row>
    <row r="3" spans="1:2">
      <c r="A3" s="3" t="s">
        <v>736</v>
      </c>
    </row>
    <row r="4" spans="1:2">
      <c r="A4" s="4" t="s">
        <v>737</v>
      </c>
      <c r="B4" s="4" t="s">
        <v>738</v>
      </c>
    </row>
    <row r="5" spans="1:2">
      <c r="A5" s="4" t="s">
        <v>739</v>
      </c>
    </row>
    <row r="6" spans="1:2">
      <c r="A6" s="3" t="s">
        <v>736</v>
      </c>
    </row>
    <row r="7" spans="1:2">
      <c r="A7" s="4" t="s">
        <v>737</v>
      </c>
      <c r="B7" s="4" t="s">
        <v>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1"/>
    <col customWidth="1" max="5" min="5" width="31"/>
    <col customWidth="1" max="6" min="6" width="14"/>
  </cols>
  <sheetData>
    <row r="1" spans="1:6">
      <c r="A1" s="1" t="s">
        <v>741</v>
      </c>
      <c r="B1" s="2" t="s">
        <v>1</v>
      </c>
      <c r="D1" s="2" t="s">
        <v>428</v>
      </c>
    </row>
    <row r="2" spans="1:6">
      <c r="B2" s="2" t="s">
        <v>742</v>
      </c>
      <c r="C2" s="2" t="s">
        <v>431</v>
      </c>
      <c r="D2" s="2" t="s">
        <v>743</v>
      </c>
      <c r="E2" s="2" t="s">
        <v>744</v>
      </c>
      <c r="F2" s="2" t="s">
        <v>375</v>
      </c>
    </row>
    <row r="3" spans="1:6">
      <c r="A3" s="3" t="s">
        <v>732</v>
      </c>
    </row>
    <row r="4" spans="1:6">
      <c r="A4" s="4" t="s">
        <v>745</v>
      </c>
      <c r="B4" s="10" t="n">
        <v>35.7</v>
      </c>
    </row>
    <row r="5" spans="1:6">
      <c r="A5" s="4" t="s">
        <v>746</v>
      </c>
      <c r="B5" s="5" t="n">
        <v>0</v>
      </c>
    </row>
    <row r="6" spans="1:6">
      <c r="A6" s="4" t="s">
        <v>747</v>
      </c>
      <c r="B6" s="11" t="n">
        <v>2.7</v>
      </c>
    </row>
    <row r="7" spans="1:6">
      <c r="A7" s="4" t="s">
        <v>748</v>
      </c>
      <c r="B7" s="11" t="n">
        <v>3.2</v>
      </c>
    </row>
    <row r="8" spans="1:6">
      <c r="A8" s="4" t="s">
        <v>749</v>
      </c>
      <c r="B8" s="10" t="n">
        <v>3.3</v>
      </c>
      <c r="C8" s="10" t="n">
        <v>2.8</v>
      </c>
    </row>
    <row r="9" spans="1:6">
      <c r="A9" s="4" t="s">
        <v>750</v>
      </c>
      <c r="B9" s="5" t="n">
        <v>19900</v>
      </c>
    </row>
    <row r="10" spans="1:6">
      <c r="A10" s="4" t="s">
        <v>751</v>
      </c>
      <c r="B10" s="5" t="n">
        <v>4900</v>
      </c>
    </row>
    <row r="11" spans="1:6">
      <c r="A11" s="4" t="s">
        <v>752</v>
      </c>
      <c r="B11" s="5" t="n">
        <v>45</v>
      </c>
    </row>
    <row r="12" spans="1:6">
      <c r="A12" s="4" t="s">
        <v>753</v>
      </c>
      <c r="B12" s="5" t="n">
        <v>6</v>
      </c>
    </row>
    <row r="13" spans="1:6">
      <c r="A13" s="4" t="s">
        <v>754</v>
      </c>
      <c r="B13" s="5" t="n">
        <v>775</v>
      </c>
    </row>
    <row r="14" spans="1:6">
      <c r="A14" s="4" t="s">
        <v>755</v>
      </c>
      <c r="B14" s="5" t="n">
        <v>1</v>
      </c>
    </row>
    <row r="15" spans="1:6">
      <c r="A15" s="4" t="s">
        <v>756</v>
      </c>
      <c r="B15" s="5" t="n">
        <v>10</v>
      </c>
    </row>
    <row r="16" spans="1:6">
      <c r="A16" s="4" t="s">
        <v>739</v>
      </c>
    </row>
    <row r="17" spans="1:6">
      <c r="A17" s="3" t="s">
        <v>732</v>
      </c>
    </row>
    <row r="18" spans="1:6">
      <c r="A18" s="4" t="s">
        <v>757</v>
      </c>
      <c r="B18" s="7" t="n">
        <v>10</v>
      </c>
    </row>
    <row r="19" spans="1:6">
      <c r="A19" s="4" t="s">
        <v>735</v>
      </c>
    </row>
    <row r="20" spans="1:6">
      <c r="A20" s="3" t="s">
        <v>732</v>
      </c>
    </row>
    <row r="21" spans="1:6">
      <c r="A21" s="4" t="s">
        <v>757</v>
      </c>
      <c r="B21" s="5" t="n">
        <v>5</v>
      </c>
    </row>
    <row r="22" spans="1:6">
      <c r="A22" s="4" t="s">
        <v>758</v>
      </c>
    </row>
    <row r="23" spans="1:6">
      <c r="A23" s="3" t="s">
        <v>732</v>
      </c>
    </row>
    <row r="24" spans="1:6">
      <c r="A24" s="4" t="s">
        <v>759</v>
      </c>
      <c r="B24" s="10" t="n">
        <v>0.1</v>
      </c>
    </row>
    <row r="25" spans="1:6">
      <c r="A25" s="4" t="s">
        <v>760</v>
      </c>
    </row>
    <row r="26" spans="1:6">
      <c r="A26" s="3" t="s">
        <v>732</v>
      </c>
    </row>
    <row r="27" spans="1:6">
      <c r="A27" s="4" t="s">
        <v>761</v>
      </c>
      <c r="F27" s="4" t="s">
        <v>762</v>
      </c>
    </row>
    <row r="28" spans="1:6">
      <c r="A28" s="4" t="s">
        <v>763</v>
      </c>
      <c r="F28" s="4" t="s">
        <v>764</v>
      </c>
    </row>
    <row r="29" spans="1:6">
      <c r="A29" s="4" t="s">
        <v>765</v>
      </c>
    </row>
    <row r="30" spans="1:6">
      <c r="A30" s="3" t="s">
        <v>732</v>
      </c>
    </row>
    <row r="31" spans="1:6">
      <c r="A31" s="4" t="s">
        <v>761</v>
      </c>
      <c r="F31" s="4" t="s">
        <v>766</v>
      </c>
    </row>
    <row r="32" spans="1:6">
      <c r="A32" s="4" t="s">
        <v>763</v>
      </c>
      <c r="F32" s="4" t="s">
        <v>764</v>
      </c>
    </row>
    <row r="33" spans="1:6">
      <c r="A33" s="4" t="s">
        <v>573</v>
      </c>
    </row>
    <row r="34" spans="1:6">
      <c r="A34" s="3" t="s">
        <v>732</v>
      </c>
    </row>
    <row r="35" spans="1:6">
      <c r="A35" s="4" t="s">
        <v>767</v>
      </c>
      <c r="D35" s="5" t="n">
        <v>6</v>
      </c>
      <c r="E35" s="5" t="n">
        <v>11</v>
      </c>
    </row>
    <row r="36" spans="1:6">
      <c r="A36" s="4" t="s">
        <v>768</v>
      </c>
      <c r="D36" s="5" t="n">
        <v>460</v>
      </c>
      <c r="E36" s="5" t="n">
        <v>1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97</v>
      </c>
      <c r="B4" s="7" t="n">
        <v>-19291</v>
      </c>
      <c r="C4" s="7" t="n">
        <v>30505</v>
      </c>
    </row>
    <row r="5" spans="1:3">
      <c r="A5" s="4" t="s">
        <v>96</v>
      </c>
      <c r="B5" s="5" t="n">
        <v>2070</v>
      </c>
      <c r="C5" s="5" t="n">
        <v>0</v>
      </c>
    </row>
    <row r="6" spans="1:3">
      <c r="A6" s="4" t="s">
        <v>95</v>
      </c>
      <c r="B6" s="5" t="n">
        <v>-21361</v>
      </c>
      <c r="C6" s="5" t="n">
        <v>30505</v>
      </c>
    </row>
    <row r="7" spans="1:3">
      <c r="A7" s="3" t="s">
        <v>146</v>
      </c>
    </row>
    <row r="8" spans="1:3">
      <c r="A8" s="4" t="s">
        <v>147</v>
      </c>
      <c r="B8" s="5" t="n">
        <v>24793</v>
      </c>
      <c r="C8" s="5" t="n">
        <v>22442</v>
      </c>
    </row>
    <row r="9" spans="1:3">
      <c r="A9" s="4" t="s">
        <v>132</v>
      </c>
      <c r="B9" s="5" t="n">
        <v>8089</v>
      </c>
      <c r="C9" s="5" t="n">
        <v>7275</v>
      </c>
    </row>
    <row r="10" spans="1:3">
      <c r="A10" s="4" t="s">
        <v>148</v>
      </c>
      <c r="B10" s="5" t="n">
        <v>6</v>
      </c>
      <c r="C10" s="5" t="n">
        <v>103</v>
      </c>
    </row>
    <row r="11" spans="1:3">
      <c r="A11" s="4" t="s">
        <v>149</v>
      </c>
      <c r="B11" s="5" t="n">
        <v>0</v>
      </c>
      <c r="C11" s="5" t="n">
        <v>699</v>
      </c>
    </row>
    <row r="12" spans="1:3">
      <c r="A12" s="4" t="s">
        <v>150</v>
      </c>
      <c r="B12" s="5" t="n">
        <v>412</v>
      </c>
      <c r="C12" s="5" t="n">
        <v>0</v>
      </c>
    </row>
    <row r="13" spans="1:3">
      <c r="A13" s="4" t="s">
        <v>151</v>
      </c>
      <c r="B13" s="5" t="n">
        <v>-844</v>
      </c>
      <c r="C13" s="5" t="n">
        <v>0</v>
      </c>
    </row>
    <row r="14" spans="1:3">
      <c r="A14" s="4" t="s">
        <v>47</v>
      </c>
      <c r="B14" s="5" t="n">
        <v>1214</v>
      </c>
      <c r="C14" s="5" t="n">
        <v>891</v>
      </c>
    </row>
    <row r="15" spans="1:3">
      <c r="A15" s="4" t="s">
        <v>152</v>
      </c>
      <c r="B15" s="5" t="n">
        <v>3037</v>
      </c>
      <c r="C15" s="5" t="n">
        <v>1656</v>
      </c>
    </row>
    <row r="16" spans="1:3">
      <c r="A16" s="4" t="s">
        <v>153</v>
      </c>
      <c r="B16" s="5" t="n">
        <v>1114</v>
      </c>
      <c r="C16" s="5" t="n">
        <v>0</v>
      </c>
    </row>
    <row r="17" spans="1:3">
      <c r="A17" s="4" t="s">
        <v>154</v>
      </c>
      <c r="B17" s="5" t="n">
        <v>345</v>
      </c>
      <c r="C17" s="5" t="n">
        <v>344</v>
      </c>
    </row>
    <row r="18" spans="1:3">
      <c r="A18" s="4" t="s">
        <v>155</v>
      </c>
      <c r="B18" s="5" t="n">
        <v>-118124</v>
      </c>
      <c r="C18" s="5" t="n">
        <v>-102674</v>
      </c>
    </row>
    <row r="19" spans="1:3">
      <c r="A19" s="4" t="s">
        <v>156</v>
      </c>
      <c r="B19" s="5" t="n">
        <v>-101319</v>
      </c>
      <c r="C19" s="5" t="n">
        <v>-40157</v>
      </c>
    </row>
    <row r="20" spans="1:3">
      <c r="A20" s="4" t="s">
        <v>157</v>
      </c>
      <c r="B20" s="5" t="n">
        <v>-5701</v>
      </c>
      <c r="C20" s="5" t="n">
        <v>0</v>
      </c>
    </row>
    <row r="21" spans="1:3">
      <c r="A21" s="4" t="s">
        <v>158</v>
      </c>
      <c r="B21" s="5" t="n">
        <v>-107020</v>
      </c>
      <c r="C21" s="5" t="n">
        <v>-40157</v>
      </c>
    </row>
    <row r="22" spans="1:3">
      <c r="A22" s="3" t="s">
        <v>159</v>
      </c>
    </row>
    <row r="23" spans="1:3">
      <c r="A23" s="4" t="s">
        <v>160</v>
      </c>
      <c r="B23" s="5" t="n">
        <v>-16381</v>
      </c>
      <c r="C23" s="5" t="n">
        <v>-5257</v>
      </c>
    </row>
    <row r="24" spans="1:3">
      <c r="A24" s="4" t="s">
        <v>161</v>
      </c>
      <c r="B24" s="5" t="n">
        <v>-2273829</v>
      </c>
      <c r="C24" s="5" t="n">
        <v>-11</v>
      </c>
    </row>
    <row r="25" spans="1:3">
      <c r="A25" s="4" t="s">
        <v>162</v>
      </c>
      <c r="B25" s="5" t="n">
        <v>149529</v>
      </c>
      <c r="C25" s="5" t="n">
        <v>34</v>
      </c>
    </row>
    <row r="26" spans="1:3">
      <c r="A26" s="4" t="s">
        <v>163</v>
      </c>
      <c r="B26" s="5" t="n">
        <v>0</v>
      </c>
      <c r="C26" s="5" t="n">
        <v>756</v>
      </c>
    </row>
    <row r="27" spans="1:3">
      <c r="A27" s="4" t="s">
        <v>164</v>
      </c>
      <c r="B27" s="5" t="n">
        <v>110</v>
      </c>
      <c r="C27" s="5" t="n">
        <v>0</v>
      </c>
    </row>
    <row r="28" spans="1:3">
      <c r="A28" s="4" t="s">
        <v>165</v>
      </c>
      <c r="B28" s="5" t="n">
        <v>-2140791</v>
      </c>
      <c r="C28" s="5" t="n">
        <v>-4478</v>
      </c>
    </row>
    <row r="29" spans="1:3">
      <c r="A29" s="4" t="s">
        <v>166</v>
      </c>
      <c r="B29" s="5" t="n">
        <v>-89</v>
      </c>
      <c r="C29" s="5" t="n">
        <v>0</v>
      </c>
    </row>
    <row r="30" spans="1:3">
      <c r="A30" s="4" t="s">
        <v>167</v>
      </c>
      <c r="B30" s="5" t="n">
        <v>-2140880</v>
      </c>
      <c r="C30" s="5" t="n">
        <v>-4478</v>
      </c>
    </row>
    <row r="31" spans="1:3">
      <c r="A31" s="3" t="s">
        <v>168</v>
      </c>
    </row>
    <row r="32" spans="1:3">
      <c r="A32" s="4" t="s">
        <v>169</v>
      </c>
      <c r="B32" s="5" t="n">
        <v>1905547</v>
      </c>
      <c r="C32" s="5" t="n">
        <v>0</v>
      </c>
    </row>
    <row r="33" spans="1:3">
      <c r="A33" s="4" t="s">
        <v>170</v>
      </c>
      <c r="B33" s="5" t="n">
        <v>1805300</v>
      </c>
      <c r="C33" s="5" t="n">
        <v>173581</v>
      </c>
    </row>
    <row r="34" spans="1:3">
      <c r="A34" s="4" t="s">
        <v>171</v>
      </c>
      <c r="B34" s="5" t="n">
        <v>-688000</v>
      </c>
      <c r="C34" s="5" t="n">
        <v>-109229</v>
      </c>
    </row>
    <row r="35" spans="1:3">
      <c r="A35" s="4" t="s">
        <v>172</v>
      </c>
      <c r="B35" s="5" t="n">
        <v>-110000</v>
      </c>
      <c r="C35" s="5" t="n">
        <v>-2985</v>
      </c>
    </row>
    <row r="36" spans="1:3">
      <c r="A36" s="4" t="s">
        <v>134</v>
      </c>
      <c r="B36" s="5" t="n">
        <v>0</v>
      </c>
      <c r="C36" s="5" t="n">
        <v>-6449</v>
      </c>
    </row>
    <row r="37" spans="1:3">
      <c r="A37" s="4" t="s">
        <v>173</v>
      </c>
      <c r="B37" s="5" t="n">
        <v>118</v>
      </c>
      <c r="C37" s="5" t="n">
        <v>151</v>
      </c>
    </row>
    <row r="38" spans="1:3">
      <c r="A38" s="4" t="s">
        <v>174</v>
      </c>
      <c r="B38" s="5" t="n">
        <v>-3126</v>
      </c>
      <c r="C38" s="5" t="n">
        <v>-4389</v>
      </c>
    </row>
    <row r="39" spans="1:3">
      <c r="A39" s="4" t="s">
        <v>175</v>
      </c>
      <c r="B39" s="5" t="n">
        <v>-60309</v>
      </c>
      <c r="C39" s="5" t="n">
        <v>0</v>
      </c>
    </row>
    <row r="40" spans="1:3">
      <c r="A40" s="4" t="s">
        <v>176</v>
      </c>
      <c r="B40" s="5" t="n">
        <v>2849530</v>
      </c>
      <c r="C40" s="5" t="n">
        <v>50680</v>
      </c>
    </row>
    <row r="41" spans="1:3">
      <c r="A41" s="4" t="s">
        <v>177</v>
      </c>
      <c r="B41" s="5" t="n">
        <v>-49</v>
      </c>
      <c r="C41" s="5" t="n">
        <v>-304</v>
      </c>
    </row>
    <row r="42" spans="1:3">
      <c r="A42" s="4" t="s">
        <v>178</v>
      </c>
      <c r="B42" s="5" t="n">
        <v>601581</v>
      </c>
      <c r="C42" s="5" t="n">
        <v>5741</v>
      </c>
    </row>
    <row r="43" spans="1:3">
      <c r="A43" s="4" t="s">
        <v>179</v>
      </c>
      <c r="B43" s="5" t="n">
        <v>23315</v>
      </c>
      <c r="C43" s="5" t="n">
        <v>15414</v>
      </c>
    </row>
    <row r="44" spans="1:3">
      <c r="A44" s="4" t="s">
        <v>180</v>
      </c>
      <c r="B44" s="5" t="n">
        <v>624896</v>
      </c>
      <c r="C44" s="5" t="n">
        <v>21155</v>
      </c>
    </row>
    <row r="45" spans="1:3">
      <c r="A45" s="4" t="s">
        <v>181</v>
      </c>
      <c r="B45" s="5" t="n">
        <v>-4633</v>
      </c>
      <c r="C45" s="5" t="n">
        <v>0</v>
      </c>
    </row>
    <row r="46" spans="1:3">
      <c r="A46" s="4" t="s">
        <v>182</v>
      </c>
      <c r="B46" s="5" t="n">
        <v>620263</v>
      </c>
      <c r="C46" s="5" t="n">
        <v>21155</v>
      </c>
    </row>
    <row r="47" spans="1:3">
      <c r="A47" s="3" t="s">
        <v>183</v>
      </c>
    </row>
    <row r="48" spans="1:3">
      <c r="A48" s="4" t="s">
        <v>184</v>
      </c>
      <c r="B48" s="5" t="n">
        <v>7325</v>
      </c>
      <c r="C48" s="5" t="n">
        <v>3667</v>
      </c>
    </row>
    <row r="49" spans="1:3">
      <c r="A49" s="4" t="s">
        <v>185</v>
      </c>
      <c r="B49" s="7" t="n">
        <v>462</v>
      </c>
      <c r="C49" s="7" t="n">
        <v>25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769</v>
      </c>
      <c r="B1" s="2" t="s">
        <v>375</v>
      </c>
    </row>
    <row r="2" spans="1:2">
      <c r="A2" s="3" t="s">
        <v>736</v>
      </c>
    </row>
    <row r="3" spans="1:2">
      <c r="A3" s="4" t="s">
        <v>770</v>
      </c>
      <c r="B3" s="4" t="s">
        <v>771</v>
      </c>
    </row>
    <row r="4" spans="1:2">
      <c r="A4" s="4" t="s">
        <v>772</v>
      </c>
      <c r="B4" s="4" t="s">
        <v>771</v>
      </c>
    </row>
    <row r="5" spans="1:2">
      <c r="A5" s="4" t="s">
        <v>773</v>
      </c>
    </row>
    <row r="6" spans="1:2">
      <c r="A6" s="3" t="s">
        <v>736</v>
      </c>
    </row>
    <row r="7" spans="1:2">
      <c r="A7" s="4" t="s">
        <v>770</v>
      </c>
      <c r="B7" s="4" t="s">
        <v>774</v>
      </c>
    </row>
    <row r="8" spans="1:2">
      <c r="A8" s="4" t="s">
        <v>772</v>
      </c>
      <c r="B8" s="4" t="s">
        <v>775</v>
      </c>
    </row>
    <row r="9" spans="1:2">
      <c r="A9" s="4" t="s">
        <v>776</v>
      </c>
    </row>
    <row r="10" spans="1:2">
      <c r="A10" s="3" t="s">
        <v>736</v>
      </c>
    </row>
    <row r="11" spans="1:2">
      <c r="A11" s="4" t="s">
        <v>770</v>
      </c>
      <c r="B11" s="4" t="s">
        <v>777</v>
      </c>
    </row>
    <row r="12" spans="1:2">
      <c r="A12" s="4" t="s">
        <v>772</v>
      </c>
      <c r="B12" s="4" t="s">
        <v>778</v>
      </c>
    </row>
    <row r="13" spans="1:2">
      <c r="A13" s="4" t="s">
        <v>779</v>
      </c>
    </row>
    <row r="14" spans="1:2">
      <c r="A14" s="3" t="s">
        <v>736</v>
      </c>
    </row>
    <row r="15" spans="1:2">
      <c r="A15" s="4" t="s">
        <v>770</v>
      </c>
      <c r="B15" s="4" t="s">
        <v>780</v>
      </c>
    </row>
    <row r="16" spans="1:2">
      <c r="A16" s="4" t="s">
        <v>772</v>
      </c>
      <c r="B16" s="4" t="s">
        <v>780</v>
      </c>
    </row>
    <row r="17" spans="1:2">
      <c r="A17" s="4" t="s">
        <v>781</v>
      </c>
    </row>
    <row r="18" spans="1:2">
      <c r="A18" s="3" t="s">
        <v>736</v>
      </c>
    </row>
    <row r="19" spans="1:2">
      <c r="A19" s="4" t="s">
        <v>770</v>
      </c>
      <c r="B19" s="4" t="s">
        <v>782</v>
      </c>
    </row>
    <row r="20" spans="1:2">
      <c r="A20" s="4" t="s">
        <v>772</v>
      </c>
      <c r="B20" s="4" t="s">
        <v>783</v>
      </c>
    </row>
    <row r="21" spans="1:2">
      <c r="A21" s="4" t="s">
        <v>784</v>
      </c>
    </row>
    <row r="22" spans="1:2">
      <c r="A22" s="3" t="s">
        <v>736</v>
      </c>
    </row>
    <row r="23" spans="1:2">
      <c r="A23" s="4" t="s">
        <v>770</v>
      </c>
      <c r="B23" s="4" t="s">
        <v>785</v>
      </c>
    </row>
    <row r="24" spans="1:2">
      <c r="A24" s="4" t="s">
        <v>772</v>
      </c>
      <c r="B24" s="4" t="s">
        <v>7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399</v>
      </c>
    </row>
    <row r="2" spans="1:2">
      <c r="A2" s="3" t="s">
        <v>726</v>
      </c>
    </row>
    <row r="3" spans="1:2">
      <c r="A3" s="4" t="s">
        <v>788</v>
      </c>
      <c r="B3" s="7" t="n">
        <v>2316606</v>
      </c>
    </row>
    <row r="4" spans="1:2">
      <c r="A4" s="4" t="s">
        <v>789</v>
      </c>
      <c r="B4" s="5" t="n">
        <v>322562</v>
      </c>
    </row>
    <row r="5" spans="1:2">
      <c r="A5" s="4" t="s">
        <v>790</v>
      </c>
    </row>
    <row r="6" spans="1:2">
      <c r="A6" s="3" t="s">
        <v>726</v>
      </c>
    </row>
    <row r="7" spans="1:2">
      <c r="A7" s="4" t="s">
        <v>788</v>
      </c>
      <c r="B7" s="5" t="n">
        <v>299234</v>
      </c>
    </row>
    <row r="8" spans="1:2">
      <c r="A8" s="4" t="s">
        <v>789</v>
      </c>
      <c r="B8" s="5" t="n">
        <v>0</v>
      </c>
    </row>
    <row r="9" spans="1:2">
      <c r="A9" s="4" t="s">
        <v>791</v>
      </c>
    </row>
    <row r="10" spans="1:2">
      <c r="A10" s="3" t="s">
        <v>726</v>
      </c>
    </row>
    <row r="11" spans="1:2">
      <c r="A11" s="4" t="s">
        <v>788</v>
      </c>
      <c r="B11" s="5" t="n">
        <v>818052</v>
      </c>
    </row>
    <row r="12" spans="1:2">
      <c r="A12" s="4" t="s">
        <v>789</v>
      </c>
      <c r="B12" s="5" t="n">
        <v>78230</v>
      </c>
    </row>
    <row r="13" spans="1:2">
      <c r="A13" s="4" t="s">
        <v>792</v>
      </c>
    </row>
    <row r="14" spans="1:2">
      <c r="A14" s="3" t="s">
        <v>726</v>
      </c>
    </row>
    <row r="15" spans="1:2">
      <c r="A15" s="4" t="s">
        <v>788</v>
      </c>
      <c r="B15" s="5" t="n">
        <v>368145</v>
      </c>
    </row>
    <row r="16" spans="1:2">
      <c r="A16" s="4" t="s">
        <v>789</v>
      </c>
      <c r="B16" s="5" t="n">
        <v>0</v>
      </c>
    </row>
    <row r="17" spans="1:2">
      <c r="A17" s="4" t="s">
        <v>793</v>
      </c>
    </row>
    <row r="18" spans="1:2">
      <c r="A18" s="3" t="s">
        <v>726</v>
      </c>
    </row>
    <row r="19" spans="1:2">
      <c r="A19" s="4" t="s">
        <v>788</v>
      </c>
      <c r="B19" s="5" t="n">
        <v>206309</v>
      </c>
    </row>
    <row r="20" spans="1:2">
      <c r="A20" s="4" t="s">
        <v>789</v>
      </c>
      <c r="B20" s="5" t="n">
        <v>0</v>
      </c>
    </row>
    <row r="21" spans="1:2">
      <c r="A21" s="4" t="s">
        <v>794</v>
      </c>
    </row>
    <row r="22" spans="1:2">
      <c r="A22" s="3" t="s">
        <v>726</v>
      </c>
    </row>
    <row r="23" spans="1:2">
      <c r="A23" s="4" t="s">
        <v>788</v>
      </c>
      <c r="B23" s="5" t="n">
        <v>310469</v>
      </c>
    </row>
    <row r="24" spans="1:2">
      <c r="A24" s="4" t="s">
        <v>789</v>
      </c>
      <c r="B24" s="5" t="n">
        <v>0</v>
      </c>
    </row>
    <row r="25" spans="1:2">
      <c r="A25" s="4" t="s">
        <v>795</v>
      </c>
    </row>
    <row r="26" spans="1:2">
      <c r="A26" s="3" t="s">
        <v>726</v>
      </c>
    </row>
    <row r="27" spans="1:2">
      <c r="A27" s="4" t="s">
        <v>788</v>
      </c>
      <c r="B27" s="5" t="n">
        <v>14920</v>
      </c>
    </row>
    <row r="28" spans="1:2">
      <c r="A28" s="4" t="s">
        <v>789</v>
      </c>
      <c r="B28" s="5" t="n">
        <v>0</v>
      </c>
    </row>
    <row r="29" spans="1:2">
      <c r="A29" s="4" t="s">
        <v>364</v>
      </c>
    </row>
    <row r="30" spans="1:2">
      <c r="A30" s="3" t="s">
        <v>726</v>
      </c>
    </row>
    <row r="31" spans="1:2">
      <c r="A31" s="4" t="s">
        <v>788</v>
      </c>
      <c r="B31" s="5" t="n">
        <v>55145</v>
      </c>
    </row>
    <row r="32" spans="1:2">
      <c r="A32" s="4" t="s">
        <v>789</v>
      </c>
      <c r="B32" s="5" t="n">
        <v>0</v>
      </c>
    </row>
    <row r="33" spans="1:2">
      <c r="A33" s="4" t="s">
        <v>796</v>
      </c>
    </row>
    <row r="34" spans="1:2">
      <c r="A34" s="3" t="s">
        <v>726</v>
      </c>
    </row>
    <row r="35" spans="1:2">
      <c r="A35" s="4" t="s">
        <v>788</v>
      </c>
      <c r="B35" s="5" t="n">
        <v>244332</v>
      </c>
    </row>
    <row r="36" spans="1:2">
      <c r="A36" s="4" t="s">
        <v>789</v>
      </c>
      <c r="B36" s="5" t="n">
        <v>244332</v>
      </c>
    </row>
    <row r="37" spans="1:2">
      <c r="A37" s="12" t="n">
        <v>1</v>
      </c>
    </row>
    <row r="38" spans="1:2">
      <c r="A38" s="3" t="s">
        <v>726</v>
      </c>
    </row>
    <row r="39" spans="1:2">
      <c r="A39" s="4" t="s">
        <v>788</v>
      </c>
      <c r="B39" s="5" t="n">
        <v>404103</v>
      </c>
    </row>
    <row r="40" spans="1:2">
      <c r="A40" s="4" t="s">
        <v>797</v>
      </c>
    </row>
    <row r="41" spans="1:2">
      <c r="A41" s="3" t="s">
        <v>726</v>
      </c>
    </row>
    <row r="42" spans="1:2">
      <c r="A42" s="4" t="s">
        <v>788</v>
      </c>
      <c r="B42" s="5" t="n">
        <v>299234</v>
      </c>
    </row>
    <row r="43" spans="1:2">
      <c r="A43" s="4" t="s">
        <v>798</v>
      </c>
    </row>
    <row r="44" spans="1:2">
      <c r="A44" s="3" t="s">
        <v>726</v>
      </c>
    </row>
    <row r="45" spans="1:2">
      <c r="A45" s="4" t="s">
        <v>788</v>
      </c>
      <c r="B45" s="5" t="n">
        <v>0</v>
      </c>
    </row>
    <row r="46" spans="1:2">
      <c r="A46" s="4" t="s">
        <v>799</v>
      </c>
    </row>
    <row r="47" spans="1:2">
      <c r="A47" s="3" t="s">
        <v>726</v>
      </c>
    </row>
    <row r="48" spans="1:2">
      <c r="A48" s="4" t="s">
        <v>788</v>
      </c>
      <c r="B48" s="5" t="n">
        <v>0</v>
      </c>
    </row>
    <row r="49" spans="1:2">
      <c r="A49" s="4" t="s">
        <v>800</v>
      </c>
    </row>
    <row r="50" spans="1:2">
      <c r="A50" s="3" t="s">
        <v>726</v>
      </c>
    </row>
    <row r="51" spans="1:2">
      <c r="A51" s="4" t="s">
        <v>788</v>
      </c>
      <c r="B51" s="5" t="n">
        <v>51030</v>
      </c>
    </row>
    <row r="52" spans="1:2">
      <c r="A52" s="4" t="s">
        <v>801</v>
      </c>
    </row>
    <row r="53" spans="1:2">
      <c r="A53" s="3" t="s">
        <v>726</v>
      </c>
    </row>
    <row r="54" spans="1:2">
      <c r="A54" s="4" t="s">
        <v>788</v>
      </c>
      <c r="B54" s="5" t="n">
        <v>887</v>
      </c>
    </row>
    <row r="55" spans="1:2">
      <c r="A55" s="4" t="s">
        <v>802</v>
      </c>
    </row>
    <row r="56" spans="1:2">
      <c r="A56" s="3" t="s">
        <v>726</v>
      </c>
    </row>
    <row r="57" spans="1:2">
      <c r="A57" s="4" t="s">
        <v>788</v>
      </c>
      <c r="B57" s="5" t="n">
        <v>0</v>
      </c>
    </row>
    <row r="58" spans="1:2">
      <c r="A58" s="4" t="s">
        <v>803</v>
      </c>
    </row>
    <row r="59" spans="1:2">
      <c r="A59" s="3" t="s">
        <v>726</v>
      </c>
    </row>
    <row r="60" spans="1:2">
      <c r="A60" s="4" t="s">
        <v>788</v>
      </c>
      <c r="B60" s="5" t="n">
        <v>52952</v>
      </c>
    </row>
    <row r="61" spans="1:2">
      <c r="A61" s="4" t="s">
        <v>804</v>
      </c>
    </row>
    <row r="62" spans="1:2">
      <c r="A62" s="3" t="s">
        <v>726</v>
      </c>
    </row>
    <row r="63" spans="1:2">
      <c r="A63" s="4" t="s">
        <v>788</v>
      </c>
      <c r="B63" s="5" t="n">
        <v>0</v>
      </c>
    </row>
    <row r="64" spans="1:2">
      <c r="A64" s="12" t="n">
        <v>2</v>
      </c>
    </row>
    <row r="65" spans="1:2">
      <c r="A65" s="3" t="s">
        <v>726</v>
      </c>
    </row>
    <row r="66" spans="1:2">
      <c r="A66" s="4" t="s">
        <v>788</v>
      </c>
      <c r="B66" s="5" t="n">
        <v>1589941</v>
      </c>
    </row>
    <row r="67" spans="1:2">
      <c r="A67" s="4" t="s">
        <v>805</v>
      </c>
    </row>
    <row r="68" spans="1:2">
      <c r="A68" s="3" t="s">
        <v>726</v>
      </c>
    </row>
    <row r="69" spans="1:2">
      <c r="A69" s="4" t="s">
        <v>788</v>
      </c>
      <c r="B69" s="5" t="n">
        <v>0</v>
      </c>
    </row>
    <row r="70" spans="1:2">
      <c r="A70" s="4" t="s">
        <v>806</v>
      </c>
    </row>
    <row r="71" spans="1:2">
      <c r="A71" s="3" t="s">
        <v>726</v>
      </c>
    </row>
    <row r="72" spans="1:2">
      <c r="A72" s="4" t="s">
        <v>788</v>
      </c>
      <c r="B72" s="5" t="n">
        <v>739822</v>
      </c>
    </row>
    <row r="73" spans="1:2">
      <c r="A73" s="4" t="s">
        <v>807</v>
      </c>
    </row>
    <row r="74" spans="1:2">
      <c r="A74" s="3" t="s">
        <v>726</v>
      </c>
    </row>
    <row r="75" spans="1:2">
      <c r="A75" s="4" t="s">
        <v>788</v>
      </c>
      <c r="B75" s="5" t="n">
        <v>368145</v>
      </c>
    </row>
    <row r="76" spans="1:2">
      <c r="A76" s="4" t="s">
        <v>808</v>
      </c>
    </row>
    <row r="77" spans="1:2">
      <c r="A77" s="3" t="s">
        <v>726</v>
      </c>
    </row>
    <row r="78" spans="1:2">
      <c r="A78" s="4" t="s">
        <v>788</v>
      </c>
      <c r="B78" s="5" t="n">
        <v>155279</v>
      </c>
    </row>
    <row r="79" spans="1:2">
      <c r="A79" s="4" t="s">
        <v>809</v>
      </c>
    </row>
    <row r="80" spans="1:2">
      <c r="A80" s="3" t="s">
        <v>726</v>
      </c>
    </row>
    <row r="81" spans="1:2">
      <c r="A81" s="4" t="s">
        <v>788</v>
      </c>
      <c r="B81" s="5" t="n">
        <v>309582</v>
      </c>
    </row>
    <row r="82" spans="1:2">
      <c r="A82" s="4" t="s">
        <v>810</v>
      </c>
    </row>
    <row r="83" spans="1:2">
      <c r="A83" s="3" t="s">
        <v>726</v>
      </c>
    </row>
    <row r="84" spans="1:2">
      <c r="A84" s="4" t="s">
        <v>788</v>
      </c>
      <c r="B84" s="5" t="n">
        <v>14920</v>
      </c>
    </row>
    <row r="85" spans="1:2">
      <c r="A85" s="4" t="s">
        <v>811</v>
      </c>
    </row>
    <row r="86" spans="1:2">
      <c r="A86" s="3" t="s">
        <v>726</v>
      </c>
    </row>
    <row r="87" spans="1:2">
      <c r="A87" s="4" t="s">
        <v>788</v>
      </c>
      <c r="B87" s="5" t="n">
        <v>2193</v>
      </c>
    </row>
    <row r="88" spans="1:2">
      <c r="A88" s="12" t="n">
        <v>3</v>
      </c>
    </row>
    <row r="89" spans="1:2">
      <c r="A89" s="3" t="s">
        <v>726</v>
      </c>
    </row>
    <row r="90" spans="1:2">
      <c r="A90" s="4" t="s">
        <v>788</v>
      </c>
      <c r="B90" s="5" t="n">
        <v>0</v>
      </c>
    </row>
    <row r="91" spans="1:2">
      <c r="A91" s="4" t="s">
        <v>812</v>
      </c>
    </row>
    <row r="92" spans="1:2">
      <c r="A92" s="3" t="s">
        <v>726</v>
      </c>
    </row>
    <row r="93" spans="1:2">
      <c r="A93" s="4" t="s">
        <v>788</v>
      </c>
      <c r="B93" s="5" t="n">
        <v>0</v>
      </c>
    </row>
    <row r="94" spans="1:2">
      <c r="A94" s="4" t="s">
        <v>813</v>
      </c>
    </row>
    <row r="95" spans="1:2">
      <c r="A95" s="3" t="s">
        <v>726</v>
      </c>
    </row>
    <row r="96" spans="1:2">
      <c r="A96" s="4" t="s">
        <v>788</v>
      </c>
      <c r="B96" s="5" t="n">
        <v>0</v>
      </c>
    </row>
    <row r="97" spans="1:2">
      <c r="A97" s="4" t="s">
        <v>814</v>
      </c>
    </row>
    <row r="98" spans="1:2">
      <c r="A98" s="3" t="s">
        <v>726</v>
      </c>
    </row>
    <row r="99" spans="1:2">
      <c r="A99" s="4" t="s">
        <v>788</v>
      </c>
      <c r="B99" s="5" t="n">
        <v>0</v>
      </c>
    </row>
    <row r="100" spans="1:2">
      <c r="A100" s="4" t="s">
        <v>815</v>
      </c>
    </row>
    <row r="101" spans="1:2">
      <c r="A101" s="3" t="s">
        <v>726</v>
      </c>
    </row>
    <row r="102" spans="1:2">
      <c r="A102" s="4" t="s">
        <v>788</v>
      </c>
      <c r="B102" s="5" t="n">
        <v>0</v>
      </c>
    </row>
    <row r="103" spans="1:2">
      <c r="A103" s="4" t="s">
        <v>816</v>
      </c>
    </row>
    <row r="104" spans="1:2">
      <c r="A104" s="3" t="s">
        <v>726</v>
      </c>
    </row>
    <row r="105" spans="1:2">
      <c r="A105" s="4" t="s">
        <v>788</v>
      </c>
      <c r="B105" s="5" t="n">
        <v>0</v>
      </c>
    </row>
    <row r="106" spans="1:2">
      <c r="A106" s="4" t="s">
        <v>817</v>
      </c>
    </row>
    <row r="107" spans="1:2">
      <c r="A107" s="3" t="s">
        <v>726</v>
      </c>
    </row>
    <row r="108" spans="1:2">
      <c r="A108" s="4" t="s">
        <v>788</v>
      </c>
      <c r="B108" s="5" t="n">
        <v>0</v>
      </c>
    </row>
    <row r="109" spans="1:2">
      <c r="A109" s="4" t="s">
        <v>818</v>
      </c>
    </row>
    <row r="110" spans="1:2">
      <c r="A110" s="3" t="s">
        <v>726</v>
      </c>
    </row>
    <row r="111" spans="1:2">
      <c r="A111" s="4" t="s">
        <v>788</v>
      </c>
      <c r="B111" s="5" t="n">
        <v>0</v>
      </c>
    </row>
    <row r="112" spans="1:2">
      <c r="A112" s="4" t="s">
        <v>819</v>
      </c>
    </row>
    <row r="113" spans="1:2">
      <c r="A113" s="3" t="s">
        <v>726</v>
      </c>
    </row>
    <row r="114" spans="1:2">
      <c r="A114" s="4" t="s">
        <v>788</v>
      </c>
      <c r="B1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820</v>
      </c>
      <c r="B1" s="2" t="s">
        <v>429</v>
      </c>
    </row>
    <row r="2" spans="1:2">
      <c r="A2" s="4" t="s">
        <v>722</v>
      </c>
    </row>
    <row r="3" spans="1:2">
      <c r="A3" s="3" t="s">
        <v>736</v>
      </c>
    </row>
    <row r="4" spans="1:2">
      <c r="A4" s="5" t="n">
        <v>2019</v>
      </c>
      <c r="B4" s="7" t="n">
        <v>120447</v>
      </c>
    </row>
    <row r="5" spans="1:2">
      <c r="A5" s="5" t="n">
        <v>2020</v>
      </c>
      <c r="B5" s="5" t="n">
        <v>158500</v>
      </c>
    </row>
    <row r="6" spans="1:2">
      <c r="A6" s="5" t="n">
        <v>2021</v>
      </c>
      <c r="B6" s="5" t="n">
        <v>163100</v>
      </c>
    </row>
    <row r="7" spans="1:2">
      <c r="A7" s="5" t="n">
        <v>2022</v>
      </c>
      <c r="B7" s="5" t="n">
        <v>169900</v>
      </c>
    </row>
    <row r="8" spans="1:2">
      <c r="A8" s="5" t="n">
        <v>2023</v>
      </c>
      <c r="B8" s="5" t="n">
        <v>174600</v>
      </c>
    </row>
    <row r="9" spans="1:2">
      <c r="A9" s="4" t="s">
        <v>821</v>
      </c>
      <c r="B9" s="5" t="n">
        <v>849500</v>
      </c>
    </row>
    <row r="10" spans="1:2">
      <c r="A10" s="4" t="s">
        <v>724</v>
      </c>
    </row>
    <row r="11" spans="1:2">
      <c r="A11" s="3" t="s">
        <v>736</v>
      </c>
    </row>
    <row r="12" spans="1:2">
      <c r="A12" s="5" t="n">
        <v>2019</v>
      </c>
      <c r="B12" s="5" t="n">
        <v>3869</v>
      </c>
    </row>
    <row r="13" spans="1:2">
      <c r="A13" s="5" t="n">
        <v>2020</v>
      </c>
      <c r="B13" s="5" t="n">
        <v>4800</v>
      </c>
    </row>
    <row r="14" spans="1:2">
      <c r="A14" s="5" t="n">
        <v>2021</v>
      </c>
      <c r="B14" s="5" t="n">
        <v>4700</v>
      </c>
    </row>
    <row r="15" spans="1:2">
      <c r="A15" s="5" t="n">
        <v>2022</v>
      </c>
      <c r="B15" s="5" t="n">
        <v>4600</v>
      </c>
    </row>
    <row r="16" spans="1:2">
      <c r="A16" s="5" t="n">
        <v>2023</v>
      </c>
      <c r="B16" s="5" t="n">
        <v>4500</v>
      </c>
    </row>
    <row r="17" spans="1:2">
      <c r="A17" s="4" t="s">
        <v>821</v>
      </c>
      <c r="B17" s="7" t="n">
        <v>19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3"/>
  </cols>
  <sheetData>
    <row r="1" spans="1:2">
      <c r="A1" s="1" t="s">
        <v>822</v>
      </c>
      <c r="B1" s="2" t="s">
        <v>1</v>
      </c>
    </row>
    <row r="2" spans="1:2">
      <c r="B2" s="2" t="s">
        <v>823</v>
      </c>
    </row>
    <row r="3" spans="1:2">
      <c r="A3" s="4" t="s">
        <v>824</v>
      </c>
    </row>
    <row r="4" spans="1:2">
      <c r="A4" s="3" t="s">
        <v>736</v>
      </c>
    </row>
    <row r="5" spans="1:2">
      <c r="A5" s="4" t="s">
        <v>825</v>
      </c>
      <c r="B5" s="5" t="n">
        <v>1</v>
      </c>
    </row>
    <row r="6" spans="1:2">
      <c r="A6" s="4" t="s">
        <v>826</v>
      </c>
      <c r="B6" s="4" t="s">
        <v>827</v>
      </c>
    </row>
    <row r="7" spans="1:2">
      <c r="A7" s="4" t="s">
        <v>828</v>
      </c>
      <c r="B7" s="4" t="s">
        <v>771</v>
      </c>
    </row>
    <row r="8" spans="1:2">
      <c r="A8" s="4" t="s">
        <v>829</v>
      </c>
      <c r="B8" s="4" t="s">
        <v>830</v>
      </c>
    </row>
    <row r="9" spans="1:2">
      <c r="A9" s="4" t="s">
        <v>831</v>
      </c>
    </row>
    <row r="10" spans="1:2">
      <c r="A10" s="3" t="s">
        <v>736</v>
      </c>
    </row>
    <row r="11" spans="1:2">
      <c r="A11" s="4" t="s">
        <v>825</v>
      </c>
      <c r="B11" s="5" t="n">
        <v>1</v>
      </c>
    </row>
    <row r="12" spans="1:2">
      <c r="A12" s="4" t="s">
        <v>826</v>
      </c>
      <c r="B12" s="4" t="s">
        <v>832</v>
      </c>
    </row>
    <row r="13" spans="1:2">
      <c r="A13" s="4" t="s">
        <v>828</v>
      </c>
      <c r="B13" s="4" t="s">
        <v>771</v>
      </c>
    </row>
    <row r="14" spans="1:2">
      <c r="A14" s="4" t="s">
        <v>829</v>
      </c>
      <c r="B14" s="4" t="s">
        <v>830</v>
      </c>
    </row>
    <row r="15" spans="1:2">
      <c r="A15" s="4" t="s">
        <v>833</v>
      </c>
    </row>
    <row r="16" spans="1:2">
      <c r="A16" s="3" t="s">
        <v>736</v>
      </c>
    </row>
    <row r="17" spans="1:2">
      <c r="A17" s="4" t="s">
        <v>825</v>
      </c>
      <c r="B17" s="5" t="n">
        <v>4</v>
      </c>
    </row>
    <row r="18" spans="1:2">
      <c r="A18" s="4" t="s">
        <v>826</v>
      </c>
      <c r="B18" s="4" t="s">
        <v>834</v>
      </c>
    </row>
    <row r="19" spans="1:2">
      <c r="A19" s="4" t="s">
        <v>828</v>
      </c>
      <c r="B19" s="4" t="s">
        <v>835</v>
      </c>
    </row>
    <row r="20" spans="1:2">
      <c r="A20" s="4" t="s">
        <v>829</v>
      </c>
      <c r="B20" s="4" t="s">
        <v>836</v>
      </c>
    </row>
    <row r="21" spans="1:2">
      <c r="A21" s="4" t="s">
        <v>837</v>
      </c>
    </row>
    <row r="22" spans="1:2">
      <c r="A22" s="3" t="s">
        <v>736</v>
      </c>
    </row>
    <row r="23" spans="1:2">
      <c r="A23" s="4" t="s">
        <v>825</v>
      </c>
      <c r="B23" s="5" t="n">
        <v>2</v>
      </c>
    </row>
    <row r="24" spans="1:2">
      <c r="A24" s="4" t="s">
        <v>826</v>
      </c>
      <c r="B24" s="4" t="s">
        <v>838</v>
      </c>
    </row>
    <row r="25" spans="1:2">
      <c r="A25" s="4" t="s">
        <v>828</v>
      </c>
      <c r="B25" s="4" t="s">
        <v>839</v>
      </c>
    </row>
    <row r="26" spans="1:2">
      <c r="A26" s="4" t="s">
        <v>829</v>
      </c>
      <c r="B26" s="4" t="s">
        <v>830</v>
      </c>
    </row>
    <row r="27" spans="1:2">
      <c r="A27" s="4" t="s">
        <v>840</v>
      </c>
    </row>
    <row r="28" spans="1:2">
      <c r="A28" s="3" t="s">
        <v>736</v>
      </c>
    </row>
    <row r="29" spans="1:2">
      <c r="A29" s="4" t="s">
        <v>825</v>
      </c>
      <c r="B29" s="5" t="n">
        <v>21</v>
      </c>
    </row>
    <row r="30" spans="1:2">
      <c r="A30" s="4" t="s">
        <v>826</v>
      </c>
      <c r="B30" s="4" t="s">
        <v>841</v>
      </c>
    </row>
    <row r="31" spans="1:2">
      <c r="A31" s="4" t="s">
        <v>828</v>
      </c>
      <c r="B31" s="4" t="s">
        <v>774</v>
      </c>
    </row>
    <row r="32" spans="1:2">
      <c r="A32" s="4" t="s">
        <v>829</v>
      </c>
      <c r="B32" s="4" t="s">
        <v>836</v>
      </c>
    </row>
    <row r="33" spans="1:2">
      <c r="A33" s="4" t="s">
        <v>842</v>
      </c>
    </row>
    <row r="34" spans="1:2">
      <c r="A34" s="3" t="s">
        <v>736</v>
      </c>
    </row>
    <row r="35" spans="1:2">
      <c r="A35" s="4" t="s">
        <v>825</v>
      </c>
      <c r="B35" s="5" t="n">
        <v>1</v>
      </c>
    </row>
    <row r="36" spans="1:2">
      <c r="A36" s="4" t="s">
        <v>826</v>
      </c>
      <c r="B36" s="4" t="s">
        <v>843</v>
      </c>
    </row>
    <row r="37" spans="1:2">
      <c r="A37" s="4" t="s">
        <v>828</v>
      </c>
      <c r="B37" s="4" t="s">
        <v>771</v>
      </c>
    </row>
    <row r="38" spans="1:2">
      <c r="A38" s="4" t="s">
        <v>829</v>
      </c>
      <c r="B38" s="4" t="s">
        <v>8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844</v>
      </c>
      <c r="B1" s="2" t="s">
        <v>845</v>
      </c>
      <c r="C1" s="2" t="s">
        <v>846</v>
      </c>
      <c r="D1" s="2" t="s">
        <v>429</v>
      </c>
      <c r="E1" s="2" t="s">
        <v>847</v>
      </c>
    </row>
    <row r="2" spans="1:5">
      <c r="A2" s="3" t="s">
        <v>848</v>
      </c>
    </row>
    <row r="3" spans="1:5">
      <c r="A3" s="4" t="s">
        <v>849</v>
      </c>
      <c r="D3" s="10" t="n">
        <v>0.4</v>
      </c>
    </row>
    <row r="4" spans="1:5">
      <c r="A4" s="4" t="s">
        <v>850</v>
      </c>
    </row>
    <row r="5" spans="1:5">
      <c r="A5" s="3" t="s">
        <v>848</v>
      </c>
    </row>
    <row r="6" spans="1:5">
      <c r="A6" s="4" t="s">
        <v>851</v>
      </c>
      <c r="D6" s="4" t="s">
        <v>852</v>
      </c>
    </row>
    <row r="7" spans="1:5">
      <c r="A7" s="4" t="s">
        <v>853</v>
      </c>
      <c r="D7" s="10" t="n">
        <v>46.5</v>
      </c>
    </row>
    <row r="8" spans="1:5">
      <c r="A8" s="4" t="s">
        <v>854</v>
      </c>
      <c r="D8" s="10" t="n">
        <v>35.7</v>
      </c>
    </row>
    <row r="9" spans="1:5">
      <c r="A9" s="4" t="s">
        <v>855</v>
      </c>
    </row>
    <row r="10" spans="1:5">
      <c r="A10" s="3" t="s">
        <v>848</v>
      </c>
    </row>
    <row r="11" spans="1:5">
      <c r="A11" s="4" t="s">
        <v>851</v>
      </c>
      <c r="D11" s="4" t="s">
        <v>856</v>
      </c>
    </row>
    <row r="12" spans="1:5">
      <c r="A12" s="4" t="s">
        <v>857</v>
      </c>
    </row>
    <row r="13" spans="1:5">
      <c r="A13" s="3" t="s">
        <v>848</v>
      </c>
    </row>
    <row r="14" spans="1:5">
      <c r="A14" s="4" t="s">
        <v>851</v>
      </c>
      <c r="D14" s="4" t="s">
        <v>858</v>
      </c>
    </row>
    <row r="15" spans="1:5">
      <c r="A15" s="4" t="s">
        <v>859</v>
      </c>
    </row>
    <row r="16" spans="1:5">
      <c r="A16" s="3" t="s">
        <v>848</v>
      </c>
    </row>
    <row r="17" spans="1:5">
      <c r="A17" s="4" t="s">
        <v>860</v>
      </c>
      <c r="B17" s="7" t="n">
        <v>9</v>
      </c>
    </row>
    <row r="18" spans="1:5">
      <c r="A18" s="4" t="s">
        <v>861</v>
      </c>
    </row>
    <row r="19" spans="1:5">
      <c r="A19" s="3" t="s">
        <v>848</v>
      </c>
    </row>
    <row r="20" spans="1:5">
      <c r="A20" s="4" t="s">
        <v>862</v>
      </c>
      <c r="E20" s="5" t="n">
        <v>4</v>
      </c>
    </row>
    <row r="21" spans="1:5">
      <c r="A21" s="4" t="s">
        <v>863</v>
      </c>
      <c r="C21" s="5" t="n">
        <v>14</v>
      </c>
    </row>
    <row r="22" spans="1:5">
      <c r="A22" s="4" t="s">
        <v>864</v>
      </c>
      <c r="C22" s="5" t="n">
        <v>15</v>
      </c>
    </row>
    <row r="23" spans="1:5">
      <c r="A23" s="4" t="s">
        <v>865</v>
      </c>
      <c r="D23" s="7" t="n">
        <v>50</v>
      </c>
    </row>
    <row r="24" spans="1:5">
      <c r="A24" s="4" t="s">
        <v>866</v>
      </c>
      <c r="D24" s="7" t="n">
        <v>1</v>
      </c>
    </row>
    <row r="25" spans="1:5">
      <c r="A25" s="4" t="s">
        <v>867</v>
      </c>
    </row>
    <row r="26" spans="1:5">
      <c r="A26" s="3" t="s">
        <v>848</v>
      </c>
    </row>
    <row r="27" spans="1:5">
      <c r="A27" s="4" t="s">
        <v>868</v>
      </c>
      <c r="D27" s="4" t="s">
        <v>415</v>
      </c>
    </row>
    <row r="28" spans="1:5">
      <c r="A28" s="4" t="s">
        <v>869</v>
      </c>
      <c r="D28" s="7" t="n">
        <v>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s>
  <sheetData>
    <row r="1" spans="1:4">
      <c r="A1" s="1" t="s">
        <v>870</v>
      </c>
      <c r="B1" s="2" t="s">
        <v>1</v>
      </c>
    </row>
    <row r="2" spans="1:4">
      <c r="B2" s="2" t="s">
        <v>871</v>
      </c>
      <c r="C2" s="2" t="s">
        <v>872</v>
      </c>
      <c r="D2" s="2" t="s">
        <v>431</v>
      </c>
    </row>
    <row r="3" spans="1:4">
      <c r="A3" s="3" t="s">
        <v>873</v>
      </c>
    </row>
    <row r="4" spans="1:4">
      <c r="A4" s="4" t="s">
        <v>874</v>
      </c>
      <c r="C4" s="7" t="n">
        <v>2868156</v>
      </c>
      <c r="D4" s="7" t="n">
        <v>2457545</v>
      </c>
    </row>
    <row r="5" spans="1:4">
      <c r="A5" s="4" t="s">
        <v>875</v>
      </c>
    </row>
    <row r="6" spans="1:4">
      <c r="A6" s="3" t="s">
        <v>873</v>
      </c>
    </row>
    <row r="7" spans="1:4">
      <c r="A7" s="4" t="s">
        <v>876</v>
      </c>
      <c r="C7" s="5" t="n">
        <v>8</v>
      </c>
    </row>
    <row r="8" spans="1:4">
      <c r="A8" s="4" t="s">
        <v>877</v>
      </c>
    </row>
    <row r="9" spans="1:4">
      <c r="A9" s="3" t="s">
        <v>873</v>
      </c>
    </row>
    <row r="10" spans="1:4">
      <c r="A10" s="4" t="s">
        <v>876</v>
      </c>
      <c r="C10" s="5" t="n">
        <v>8</v>
      </c>
    </row>
    <row r="11" spans="1:4">
      <c r="A11" s="4" t="s">
        <v>556</v>
      </c>
    </row>
    <row r="12" spans="1:4">
      <c r="A12" s="3" t="s">
        <v>873</v>
      </c>
    </row>
    <row r="13" spans="1:4">
      <c r="A13" s="4" t="s">
        <v>874</v>
      </c>
      <c r="C13" s="7" t="n">
        <v>-37564</v>
      </c>
      <c r="D13" s="7" t="n">
        <v>-44545</v>
      </c>
    </row>
    <row r="14" spans="1:4">
      <c r="A14" s="4" t="s">
        <v>878</v>
      </c>
    </row>
    <row r="15" spans="1:4">
      <c r="A15" s="3" t="s">
        <v>873</v>
      </c>
    </row>
    <row r="16" spans="1:4">
      <c r="A16" s="4" t="s">
        <v>874</v>
      </c>
      <c r="C16" s="7" t="n">
        <v>-9800</v>
      </c>
    </row>
    <row r="17" spans="1:4">
      <c r="A17" s="4" t="s">
        <v>879</v>
      </c>
    </row>
    <row r="18" spans="1:4">
      <c r="A18" s="3" t="s">
        <v>873</v>
      </c>
    </row>
    <row r="19" spans="1:4">
      <c r="A19" s="4" t="s">
        <v>880</v>
      </c>
      <c r="B19" s="5" t="n">
        <v>5</v>
      </c>
    </row>
    <row r="20" spans="1:4">
      <c r="A20" s="4" t="s">
        <v>881</v>
      </c>
    </row>
    <row r="21" spans="1:4">
      <c r="A21" s="3" t="s">
        <v>873</v>
      </c>
    </row>
    <row r="22" spans="1:4">
      <c r="A22" s="4" t="s">
        <v>880</v>
      </c>
      <c r="B22" s="5"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79</v>
      </c>
    </row>
    <row r="3" spans="1:3">
      <c r="A3" s="3" t="s">
        <v>243</v>
      </c>
    </row>
    <row r="4" spans="1:3">
      <c r="A4" s="4" t="s">
        <v>81</v>
      </c>
      <c r="B4" s="7" t="n">
        <v>46598</v>
      </c>
    </row>
    <row r="5" spans="1:3">
      <c r="A5" s="4" t="s">
        <v>82</v>
      </c>
      <c r="B5" s="5" t="n">
        <v>34534</v>
      </c>
    </row>
    <row r="6" spans="1:3">
      <c r="A6" s="4" t="s">
        <v>83</v>
      </c>
      <c r="B6" s="5" t="n">
        <v>12064</v>
      </c>
    </row>
    <row r="7" spans="1:3">
      <c r="A7" s="4" t="s">
        <v>84</v>
      </c>
      <c r="B7" s="5" t="n">
        <v>9494</v>
      </c>
    </row>
    <row r="8" spans="1:3">
      <c r="A8" s="4" t="s">
        <v>883</v>
      </c>
      <c r="B8" s="5" t="n">
        <v>2570</v>
      </c>
    </row>
    <row r="9" spans="1:3">
      <c r="A9" s="4" t="s">
        <v>884</v>
      </c>
      <c r="B9" s="5" t="n">
        <v>-208</v>
      </c>
    </row>
    <row r="10" spans="1:3">
      <c r="A10" s="4" t="s">
        <v>88</v>
      </c>
      <c r="B10" s="5" t="n">
        <v>-11</v>
      </c>
    </row>
    <row r="11" spans="1:3">
      <c r="A11" s="4" t="s">
        <v>885</v>
      </c>
      <c r="B11" s="5" t="n">
        <v>-30</v>
      </c>
    </row>
    <row r="12" spans="1:3">
      <c r="A12" s="4" t="s">
        <v>886</v>
      </c>
      <c r="B12" s="5" t="n">
        <v>2819</v>
      </c>
    </row>
    <row r="13" spans="1:3">
      <c r="A13" s="4" t="s">
        <v>887</v>
      </c>
      <c r="B13" s="5" t="n">
        <v>749</v>
      </c>
      <c r="C13" s="7" t="n">
        <v>0</v>
      </c>
    </row>
    <row r="14" spans="1:3">
      <c r="A14" s="4" t="s">
        <v>888</v>
      </c>
      <c r="B14" s="7" t="n">
        <v>2070</v>
      </c>
      <c r="C14"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9</v>
      </c>
      <c r="B1" s="2" t="s">
        <v>2</v>
      </c>
      <c r="C1" s="2" t="s">
        <v>23</v>
      </c>
    </row>
    <row r="2" spans="1:3">
      <c r="A2" s="3" t="s">
        <v>24</v>
      </c>
    </row>
    <row r="3" spans="1:3">
      <c r="A3" s="4" t="s">
        <v>25</v>
      </c>
      <c r="B3" s="7" t="n">
        <v>4633</v>
      </c>
    </row>
    <row r="4" spans="1:3">
      <c r="A4" s="4" t="s">
        <v>890</v>
      </c>
      <c r="B4" s="5" t="n">
        <v>3504</v>
      </c>
    </row>
    <row r="5" spans="1:3">
      <c r="A5" s="4" t="s">
        <v>28</v>
      </c>
      <c r="B5" s="5" t="n">
        <v>174835</v>
      </c>
    </row>
    <row r="6" spans="1:3">
      <c r="A6" s="4" t="s">
        <v>891</v>
      </c>
      <c r="B6" s="5" t="n">
        <v>8807</v>
      </c>
    </row>
    <row r="7" spans="1:3">
      <c r="A7" s="4" t="s">
        <v>892</v>
      </c>
      <c r="B7" s="5" t="n">
        <v>191779</v>
      </c>
      <c r="C7" s="7" t="n">
        <v>0</v>
      </c>
    </row>
    <row r="8" spans="1:3">
      <c r="A8" s="3" t="s">
        <v>893</v>
      </c>
    </row>
    <row r="9" spans="1:3">
      <c r="A9" s="4" t="s">
        <v>894</v>
      </c>
      <c r="B9" s="5" t="n">
        <v>298707</v>
      </c>
    </row>
    <row r="10" spans="1:3">
      <c r="A10" s="4" t="s">
        <v>34</v>
      </c>
      <c r="B10" s="5" t="n">
        <v>45400</v>
      </c>
    </row>
    <row r="11" spans="1:3">
      <c r="A11" s="4" t="s">
        <v>895</v>
      </c>
      <c r="B11" s="5" t="n">
        <v>76700</v>
      </c>
    </row>
    <row r="12" spans="1:3">
      <c r="A12" s="4" t="s">
        <v>36</v>
      </c>
      <c r="B12" s="5" t="n">
        <v>1520</v>
      </c>
    </row>
    <row r="13" spans="1:3">
      <c r="A13" s="4" t="s">
        <v>896</v>
      </c>
      <c r="B13" s="5" t="n">
        <v>422327</v>
      </c>
      <c r="C13" s="5" t="n">
        <v>0</v>
      </c>
    </row>
    <row r="14" spans="1:3">
      <c r="A14" s="4" t="s">
        <v>897</v>
      </c>
      <c r="B14" s="5" t="n">
        <v>614106</v>
      </c>
    </row>
    <row r="15" spans="1:3">
      <c r="A15" s="3" t="s">
        <v>39</v>
      </c>
    </row>
    <row r="16" spans="1:3">
      <c r="A16" s="4" t="s">
        <v>40</v>
      </c>
      <c r="B16" s="5" t="n">
        <v>61704</v>
      </c>
    </row>
    <row r="17" spans="1:3">
      <c r="A17" s="4" t="s">
        <v>42</v>
      </c>
      <c r="B17" s="5" t="n">
        <v>47045</v>
      </c>
    </row>
    <row r="18" spans="1:3">
      <c r="A18" s="4" t="s">
        <v>389</v>
      </c>
      <c r="B18" s="5" t="n">
        <v>31861</v>
      </c>
    </row>
    <row r="19" spans="1:3">
      <c r="A19" s="4" t="s">
        <v>898</v>
      </c>
      <c r="B19" s="5" t="n">
        <v>140610</v>
      </c>
      <c r="C19" s="5" t="n">
        <v>0</v>
      </c>
    </row>
    <row r="20" spans="1:3">
      <c r="A20" s="3" t="s">
        <v>899</v>
      </c>
    </row>
    <row r="21" spans="1:3">
      <c r="A21" s="4" t="s">
        <v>48</v>
      </c>
      <c r="B21" s="5" t="n">
        <v>1361</v>
      </c>
    </row>
    <row r="22" spans="1:3">
      <c r="A22" s="4" t="s">
        <v>900</v>
      </c>
      <c r="B22" s="5" t="n">
        <v>1361</v>
      </c>
      <c r="C22" s="7" t="n">
        <v>0</v>
      </c>
    </row>
    <row r="23" spans="1:3">
      <c r="A23" s="4" t="s">
        <v>901</v>
      </c>
      <c r="B23" s="5" t="n">
        <v>141971</v>
      </c>
    </row>
    <row r="24" spans="1:3">
      <c r="A24" s="4" t="s">
        <v>902</v>
      </c>
      <c r="B24" s="7" t="n">
        <v>472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03</v>
      </c>
      <c r="B1" s="2" t="s">
        <v>904</v>
      </c>
      <c r="C1" s="2" t="s">
        <v>905</v>
      </c>
      <c r="D1" s="2" t="s">
        <v>906</v>
      </c>
      <c r="E1" s="2" t="s">
        <v>907</v>
      </c>
      <c r="F1" s="2" t="s">
        <v>908</v>
      </c>
    </row>
    <row r="2" spans="1:6">
      <c r="A2" s="3" t="s">
        <v>909</v>
      </c>
    </row>
    <row r="3" spans="1:6">
      <c r="A3" s="4" t="s">
        <v>910</v>
      </c>
      <c r="D3" s="5" t="n">
        <v>4</v>
      </c>
      <c r="E3" s="5" t="n">
        <v>4</v>
      </c>
      <c r="F3" s="5" t="n">
        <v>2</v>
      </c>
    </row>
    <row r="4" spans="1:6">
      <c r="A4" s="4" t="s">
        <v>911</v>
      </c>
    </row>
    <row r="5" spans="1:6">
      <c r="A5" s="3" t="s">
        <v>909</v>
      </c>
    </row>
    <row r="6" spans="1:6">
      <c r="A6" s="4" t="s">
        <v>910</v>
      </c>
      <c r="B6" s="5" t="n">
        <v>3</v>
      </c>
      <c r="C6"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06:18Z</dcterms:created>
  <dcterms:modified xmlns:dcterms="http://purl.org/dc/terms/" xmlns:xsi="http://www.w3.org/2001/XMLSchema-instance" xsi:type="dcterms:W3CDTF">2018-12-06T17:06:18Z</dcterms:modified>
</cp:coreProperties>
</file>